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BUSINESS ACQUISITION" sheetId="12" state="visible" r:id="rId12"/>
    <sheet xmlns:r="http://schemas.openxmlformats.org/officeDocument/2006/relationships" name="SHORT-TERM INVESTMENT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EPAYMENT AND OTHER CURRENT AS"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OTHER INTANGIBLE ASSETS, NET" sheetId="19" state="visible" r:id="rId19"/>
    <sheet xmlns:r="http://schemas.openxmlformats.org/officeDocument/2006/relationships" name="LONG-TERM INVESTMENTS" sheetId="20" state="visible" r:id="rId20"/>
    <sheet xmlns:r="http://schemas.openxmlformats.org/officeDocument/2006/relationships" name="FAIR VALUE MEASUREMENT" sheetId="21" state="visible" r:id="rId21"/>
    <sheet xmlns:r="http://schemas.openxmlformats.org/officeDocument/2006/relationships" name="OTHER NON-CURRENT ASSETS" sheetId="22" state="visible" r:id="rId22"/>
    <sheet xmlns:r="http://schemas.openxmlformats.org/officeDocument/2006/relationships" name="ACCRUED EXPENSES AND OTHER LIAB" sheetId="23" state="visible" r:id="rId23"/>
    <sheet xmlns:r="http://schemas.openxmlformats.org/officeDocument/2006/relationships" name="BANK BORROWING" sheetId="24" state="visible" r:id="rId24"/>
    <sheet xmlns:r="http://schemas.openxmlformats.org/officeDocument/2006/relationships" name="RELATED-PARTY TRANSACTION" sheetId="25" state="visible" r:id="rId25"/>
    <sheet xmlns:r="http://schemas.openxmlformats.org/officeDocument/2006/relationships" name="ORDINARY SHARES" sheetId="26" state="visible" r:id="rId26"/>
    <sheet xmlns:r="http://schemas.openxmlformats.org/officeDocument/2006/relationships" name="RESTRICTED NET ASSETS" sheetId="27" state="visible" r:id="rId27"/>
    <sheet xmlns:r="http://schemas.openxmlformats.org/officeDocument/2006/relationships" name="INCOME TAX" sheetId="28" state="visible" r:id="rId28"/>
    <sheet xmlns:r="http://schemas.openxmlformats.org/officeDocument/2006/relationships" name="EMPLOYEE DEFINED CONTRIBUTION P" sheetId="29" state="visible" r:id="rId29"/>
    <sheet xmlns:r="http://schemas.openxmlformats.org/officeDocument/2006/relationships" name="COMMITMENTS AND CONTINGENCIES" sheetId="30" state="visible" r:id="rId30"/>
    <sheet xmlns:r="http://schemas.openxmlformats.org/officeDocument/2006/relationships" name="NONCONTROLLING INTERESTS" sheetId="31" state="visible" r:id="rId31"/>
    <sheet xmlns:r="http://schemas.openxmlformats.org/officeDocument/2006/relationships" name="SEGMENT REPORTING" sheetId="32" state="visible" r:id="rId32"/>
    <sheet xmlns:r="http://schemas.openxmlformats.org/officeDocument/2006/relationships" name="NET INCOME PER SHARE" sheetId="33" state="visible" r:id="rId33"/>
    <sheet xmlns:r="http://schemas.openxmlformats.org/officeDocument/2006/relationships" name="SHARE INCENTIVE PLAN" sheetId="34" state="visible" r:id="rId34"/>
    <sheet xmlns:r="http://schemas.openxmlformats.org/officeDocument/2006/relationships" name="CASH DIVIDEND" sheetId="35" state="visible" r:id="rId35"/>
    <sheet xmlns:r="http://schemas.openxmlformats.org/officeDocument/2006/relationships" name="SUBSEQUENT EVENTS" sheetId="36" state="visible" r:id="rId36"/>
    <sheet xmlns:r="http://schemas.openxmlformats.org/officeDocument/2006/relationships" name="Financial Statement Schedule I" sheetId="37" state="visible" r:id="rId37"/>
    <sheet xmlns:r="http://schemas.openxmlformats.org/officeDocument/2006/relationships" name="SIGNIFICANT ACCOUNTING POLICI38" sheetId="38" state="visible" r:id="rId38"/>
    <sheet xmlns:r="http://schemas.openxmlformats.org/officeDocument/2006/relationships" name="ORGANIZATION AND BASIS OF PRE39" sheetId="39" state="visible" r:id="rId39"/>
    <sheet xmlns:r="http://schemas.openxmlformats.org/officeDocument/2006/relationships" name="SIGNIFICANT ACCOUNTING POLICI40" sheetId="40" state="visible" r:id="rId40"/>
    <sheet xmlns:r="http://schemas.openxmlformats.org/officeDocument/2006/relationships" name="BUSINESS ACQUISITION (Tables)" sheetId="41" state="visible" r:id="rId41"/>
    <sheet xmlns:r="http://schemas.openxmlformats.org/officeDocument/2006/relationships" name="SHORT-TERM INVESTMENTS (Tables)" sheetId="42" state="visible" r:id="rId42"/>
    <sheet xmlns:r="http://schemas.openxmlformats.org/officeDocument/2006/relationships" name="ACCOUNTS RECEIVABLE, NET (Table" sheetId="43" state="visible" r:id="rId43"/>
    <sheet xmlns:r="http://schemas.openxmlformats.org/officeDocument/2006/relationships" name="INVENTORIES (Tables)" sheetId="44" state="visible" r:id="rId44"/>
    <sheet xmlns:r="http://schemas.openxmlformats.org/officeDocument/2006/relationships" name="PREPAYMENT AND OTHER CURRENT 45" sheetId="45" state="visible" r:id="rId45"/>
    <sheet xmlns:r="http://schemas.openxmlformats.org/officeDocument/2006/relationships" name="PROPERTY, PLANT AND EQUIPMENT46" sheetId="46" state="visible" r:id="rId46"/>
    <sheet xmlns:r="http://schemas.openxmlformats.org/officeDocument/2006/relationships" name="GOODWILL (Tables)" sheetId="47" state="visible" r:id="rId47"/>
    <sheet xmlns:r="http://schemas.openxmlformats.org/officeDocument/2006/relationships" name="OTHER INTANGIBLE ASSETS, NET (T" sheetId="48" state="visible" r:id="rId48"/>
    <sheet xmlns:r="http://schemas.openxmlformats.org/officeDocument/2006/relationships" name="LONG-TERM INVESTMENTS (Tables)" sheetId="49" state="visible" r:id="rId49"/>
    <sheet xmlns:r="http://schemas.openxmlformats.org/officeDocument/2006/relationships" name="FAIR VALUE MEASUREMENT (Tables)" sheetId="50" state="visible" r:id="rId50"/>
    <sheet xmlns:r="http://schemas.openxmlformats.org/officeDocument/2006/relationships" name="OTHER NON-CURRENT ASSETS (Table" sheetId="51" state="visible" r:id="rId51"/>
    <sheet xmlns:r="http://schemas.openxmlformats.org/officeDocument/2006/relationships" name="ACCRUED EXPENSES AND OTHER LI52" sheetId="52" state="visible" r:id="rId52"/>
    <sheet xmlns:r="http://schemas.openxmlformats.org/officeDocument/2006/relationships" name="INCOME TAX (Tables)" sheetId="53" state="visible" r:id="rId53"/>
    <sheet xmlns:r="http://schemas.openxmlformats.org/officeDocument/2006/relationships" name="COMMITMENTS AND CONTINGENCIES (" sheetId="54" state="visible" r:id="rId54"/>
    <sheet xmlns:r="http://schemas.openxmlformats.org/officeDocument/2006/relationships" name="NONCONTROLLING INTERESTS (Table" sheetId="55" state="visible" r:id="rId55"/>
    <sheet xmlns:r="http://schemas.openxmlformats.org/officeDocument/2006/relationships" name="SEGMENT REPORTING (Tables)" sheetId="56" state="visible" r:id="rId56"/>
    <sheet xmlns:r="http://schemas.openxmlformats.org/officeDocument/2006/relationships" name="NET INCOME PER SHARE (Tables)" sheetId="57" state="visible" r:id="rId57"/>
    <sheet xmlns:r="http://schemas.openxmlformats.org/officeDocument/2006/relationships" name="SHARE INCENTIVE PLAN (Tables)" sheetId="58" state="visible" r:id="rId58"/>
    <sheet xmlns:r="http://schemas.openxmlformats.org/officeDocument/2006/relationships" name="Details of Subsidiaries and Var" sheetId="59" state="visible" r:id="rId59"/>
    <sheet xmlns:r="http://schemas.openxmlformats.org/officeDocument/2006/relationships" name="Organization and Basis of Pre60" sheetId="60" state="visible" r:id="rId60"/>
    <sheet xmlns:r="http://schemas.openxmlformats.org/officeDocument/2006/relationships" name="Financial Information of Compan" sheetId="61" state="visible" r:id="rId61"/>
    <sheet xmlns:r="http://schemas.openxmlformats.org/officeDocument/2006/relationships" name="Property, Plant and Equipment E" sheetId="62" state="visible" r:id="rId62"/>
    <sheet xmlns:r="http://schemas.openxmlformats.org/officeDocument/2006/relationships" name="Significant Accounting Polici63" sheetId="63" state="visible" r:id="rId63"/>
    <sheet xmlns:r="http://schemas.openxmlformats.org/officeDocument/2006/relationships" name="Other Intangible Assets Estimat" sheetId="64" state="visible" r:id="rId64"/>
    <sheet xmlns:r="http://schemas.openxmlformats.org/officeDocument/2006/relationships" name="Business Acquisition - Addition" sheetId="65" state="visible" r:id="rId65"/>
    <sheet xmlns:r="http://schemas.openxmlformats.org/officeDocument/2006/relationships" name="Business Acquisition - Summary " sheetId="66" state="visible" r:id="rId66"/>
    <sheet xmlns:r="http://schemas.openxmlformats.org/officeDocument/2006/relationships" name="Business Acquisition - Summar67" sheetId="67" state="visible" r:id="rId67"/>
    <sheet xmlns:r="http://schemas.openxmlformats.org/officeDocument/2006/relationships" name="Short-Term Investments - Additi" sheetId="68" state="visible" r:id="rId68"/>
    <sheet xmlns:r="http://schemas.openxmlformats.org/officeDocument/2006/relationships" name="Short-term Investments (Detail)" sheetId="69" state="visible" r:id="rId69"/>
    <sheet xmlns:r="http://schemas.openxmlformats.org/officeDocument/2006/relationships" name="Accounts Receivable, Net (Detai" sheetId="70" state="visible" r:id="rId70"/>
    <sheet xmlns:r="http://schemas.openxmlformats.org/officeDocument/2006/relationships" name="Movement of Allowance For Doubt" sheetId="71" state="visible" r:id="rId71"/>
    <sheet xmlns:r="http://schemas.openxmlformats.org/officeDocument/2006/relationships" name="Inventories (Detail)" sheetId="72" state="visible" r:id="rId72"/>
    <sheet xmlns:r="http://schemas.openxmlformats.org/officeDocument/2006/relationships" name="Inventories - Additional Inform" sheetId="73" state="visible" r:id="rId73"/>
    <sheet xmlns:r="http://schemas.openxmlformats.org/officeDocument/2006/relationships" name="Prepayment and Other Current 74" sheetId="74" state="visible" r:id="rId74"/>
    <sheet xmlns:r="http://schemas.openxmlformats.org/officeDocument/2006/relationships" name="Property, Plant and Equipment (" sheetId="75" state="visible" r:id="rId75"/>
    <sheet xmlns:r="http://schemas.openxmlformats.org/officeDocument/2006/relationships" name="Property, Plant and Equipment76" sheetId="76" state="visible" r:id="rId76"/>
    <sheet xmlns:r="http://schemas.openxmlformats.org/officeDocument/2006/relationships" name="Goodwill (Detail)" sheetId="77" state="visible" r:id="rId77"/>
    <sheet xmlns:r="http://schemas.openxmlformats.org/officeDocument/2006/relationships" name="Composition of Other Intangible" sheetId="78" state="visible" r:id="rId78"/>
    <sheet xmlns:r="http://schemas.openxmlformats.org/officeDocument/2006/relationships" name="Other Intangible Assets, Net - " sheetId="79" state="visible" r:id="rId79"/>
    <sheet xmlns:r="http://schemas.openxmlformats.org/officeDocument/2006/relationships" name="Estimated Amortization Expenses" sheetId="80" state="visible" r:id="rId80"/>
    <sheet xmlns:r="http://schemas.openxmlformats.org/officeDocument/2006/relationships" name="Summary of Long-term Investment" sheetId="81" state="visible" r:id="rId81"/>
    <sheet xmlns:r="http://schemas.openxmlformats.org/officeDocument/2006/relationships" name="Summary of Long-term Investme82" sheetId="82" state="visible" r:id="rId82"/>
    <sheet xmlns:r="http://schemas.openxmlformats.org/officeDocument/2006/relationships" name="Available-For-Sale Securities R" sheetId="83" state="visible" r:id="rId83"/>
    <sheet xmlns:r="http://schemas.openxmlformats.org/officeDocument/2006/relationships" name="Fair Value Measurement - Additi" sheetId="84" state="visible" r:id="rId84"/>
    <sheet xmlns:r="http://schemas.openxmlformats.org/officeDocument/2006/relationships" name="Other Non-Current Assets (Detai" sheetId="85" state="visible" r:id="rId85"/>
    <sheet xmlns:r="http://schemas.openxmlformats.org/officeDocument/2006/relationships" name="Other Non-Current Assets (Paren" sheetId="86" state="visible" r:id="rId86"/>
    <sheet xmlns:r="http://schemas.openxmlformats.org/officeDocument/2006/relationships" name="Accrued Expenses and Other Li87" sheetId="87" state="visible" r:id="rId87"/>
    <sheet xmlns:r="http://schemas.openxmlformats.org/officeDocument/2006/relationships" name="Bank Borrowing - Additional Inf" sheetId="88" state="visible" r:id="rId88"/>
    <sheet xmlns:r="http://schemas.openxmlformats.org/officeDocument/2006/relationships" name="Related-Party Transaction - Add" sheetId="89" state="visible" r:id="rId89"/>
    <sheet xmlns:r="http://schemas.openxmlformats.org/officeDocument/2006/relationships" name="Ordinary Shares - Additional In" sheetId="90" state="visible" r:id="rId90"/>
    <sheet xmlns:r="http://schemas.openxmlformats.org/officeDocument/2006/relationships" name="Restricted Net Assets - Additio" sheetId="91" state="visible" r:id="rId91"/>
    <sheet xmlns:r="http://schemas.openxmlformats.org/officeDocument/2006/relationships" name="Income Tax - Additional Informa" sheetId="92" state="visible" r:id="rId92"/>
    <sheet xmlns:r="http://schemas.openxmlformats.org/officeDocument/2006/relationships" name="Income Before Income Taxes (Det" sheetId="93" state="visible" r:id="rId93"/>
    <sheet xmlns:r="http://schemas.openxmlformats.org/officeDocument/2006/relationships" name="Current and Deferred Components" sheetId="94" state="visible" r:id="rId94"/>
    <sheet xmlns:r="http://schemas.openxmlformats.org/officeDocument/2006/relationships" name="Reconciliation of Effective Tax" sheetId="95" state="visible" r:id="rId95"/>
    <sheet xmlns:r="http://schemas.openxmlformats.org/officeDocument/2006/relationships" name="Reconciliation of Effective T96" sheetId="96" state="visible" r:id="rId96"/>
    <sheet xmlns:r="http://schemas.openxmlformats.org/officeDocument/2006/relationships" name="Aggregate Amount and Per Share " sheetId="97" state="visible" r:id="rId97"/>
    <sheet xmlns:r="http://schemas.openxmlformats.org/officeDocument/2006/relationships" name="Components of Deferred Taxes (D" sheetId="98" state="visible" r:id="rId98"/>
    <sheet xmlns:r="http://schemas.openxmlformats.org/officeDocument/2006/relationships" name="Reconciliation of Accrued Unrec" sheetId="99" state="visible" r:id="rId99"/>
    <sheet xmlns:r="http://schemas.openxmlformats.org/officeDocument/2006/relationships" name="Employee Defined Contributio100" sheetId="100" state="visible" r:id="rId100"/>
    <sheet xmlns:r="http://schemas.openxmlformats.org/officeDocument/2006/relationships" name="Operating Lease Commitments (De" sheetId="101" state="visible" r:id="rId101"/>
    <sheet xmlns:r="http://schemas.openxmlformats.org/officeDocument/2006/relationships" name="Commitments and Contingencies -" sheetId="102" state="visible" r:id="rId102"/>
    <sheet xmlns:r="http://schemas.openxmlformats.org/officeDocument/2006/relationships" name="Summary of Changes in Noncontro" sheetId="103" state="visible" r:id="rId103"/>
    <sheet xmlns:r="http://schemas.openxmlformats.org/officeDocument/2006/relationships" name="Noncontrolling Interests - Addi" sheetId="104" state="visible" r:id="rId104"/>
    <sheet xmlns:r="http://schemas.openxmlformats.org/officeDocument/2006/relationships" name="Schedule Discloses Effect of Ch" sheetId="105" state="visible" r:id="rId105"/>
    <sheet xmlns:r="http://schemas.openxmlformats.org/officeDocument/2006/relationships" name="Segment Reporting - Additional " sheetId="106" state="visible" r:id="rId106"/>
    <sheet xmlns:r="http://schemas.openxmlformats.org/officeDocument/2006/relationships" name="Revenues Attributable to Differ" sheetId="107" state="visible" r:id="rId107"/>
    <sheet xmlns:r="http://schemas.openxmlformats.org/officeDocument/2006/relationships" name="Basic and Diluted Net Income pe" sheetId="108" state="visible" r:id="rId108"/>
    <sheet xmlns:r="http://schemas.openxmlformats.org/officeDocument/2006/relationships" name="Share Incentive Plan - Addition" sheetId="109" state="visible" r:id="rId109"/>
    <sheet xmlns:r="http://schemas.openxmlformats.org/officeDocument/2006/relationships" name="Summary of Option Activity (Det" sheetId="110" state="visible" r:id="rId110"/>
    <sheet xmlns:r="http://schemas.openxmlformats.org/officeDocument/2006/relationships" name="Share Options, Nonemployees (De" sheetId="111" state="visible" r:id="rId111"/>
    <sheet xmlns:r="http://schemas.openxmlformats.org/officeDocument/2006/relationships" name="Assumptions Used to Estimate Gr" sheetId="112" state="visible" r:id="rId112"/>
    <sheet xmlns:r="http://schemas.openxmlformats.org/officeDocument/2006/relationships" name="Nonvested Restricted Shares Act" sheetId="113" state="visible" r:id="rId113"/>
    <sheet xmlns:r="http://schemas.openxmlformats.org/officeDocument/2006/relationships" name="Total Share-Based Compensation " sheetId="114" state="visible" r:id="rId114"/>
    <sheet xmlns:r="http://schemas.openxmlformats.org/officeDocument/2006/relationships" name="Cash Dividend - Additional Info" sheetId="115" state="visible" r:id="rId115"/>
    <sheet xmlns:r="http://schemas.openxmlformats.org/officeDocument/2006/relationships" name="Subsequent Events - Additional " sheetId="116" state="visible" r:id="rId116"/>
    <sheet xmlns:r="http://schemas.openxmlformats.org/officeDocument/2006/relationships" name="Schedule I - BALANCE SHEETS (De" sheetId="117" state="visible" r:id="rId117"/>
    <sheet xmlns:r="http://schemas.openxmlformats.org/officeDocument/2006/relationships" name="Schedule I - BALANCE SHEETS (Pa" sheetId="118" state="visible" r:id="rId118"/>
    <sheet xmlns:r="http://schemas.openxmlformats.org/officeDocument/2006/relationships" name="Schedule I - STATEMENTS OF OPER" sheetId="119" state="visible" r:id="rId119"/>
    <sheet xmlns:r="http://schemas.openxmlformats.org/officeDocument/2006/relationships" name="Schedule I - STATEMENTS OF COMP" sheetId="120" state="visible" r:id="rId120"/>
    <sheet xmlns:r="http://schemas.openxmlformats.org/officeDocument/2006/relationships" name="Schedule I - STATEMENT OF CHANG" sheetId="121" state="visible" r:id="rId121"/>
    <sheet xmlns:r="http://schemas.openxmlformats.org/officeDocument/2006/relationships" name="Schedule I - STATEMENT OF CH122" sheetId="122" state="visible" r:id="rId122"/>
    <sheet xmlns:r="http://schemas.openxmlformats.org/officeDocument/2006/relationships" name="Schedule I - STATEMENTS OF CASH" sheetId="123" state="visible" r:id="rId123"/>
    <sheet xmlns:r="http://schemas.openxmlformats.org/officeDocument/2006/relationships" name="Schedule I - Basis of Preparati" sheetId="124" state="visible" r:id="rId124"/>
    <sheet xmlns:r="http://schemas.openxmlformats.org/officeDocument/2006/relationships" name="Schedule I - Investments in Sub" sheetId="125" state="visible" r:id="rId125"/>
  </sheets>
  <definedNames/>
  <calcPr calcId="124519" fullCalcOnLoad="1"/>
</workbook>
</file>

<file path=xl/sharedStrings.xml><?xml version="1.0" encoding="utf-8"?>
<sst xmlns="http://schemas.openxmlformats.org/spreadsheetml/2006/main" uniqueCount="1186">
  <si>
    <t>Document and Entity Information</t>
  </si>
  <si>
    <t>12 Months Ended</t>
  </si>
  <si>
    <t>Sep. 30, 2017shares</t>
  </si>
  <si>
    <t>Document Information [Line Items]</t>
  </si>
  <si>
    <t>Document Type</t>
  </si>
  <si>
    <t>20-F</t>
  </si>
  <si>
    <t>Amendment Flag</t>
  </si>
  <si>
    <t>false</t>
  </si>
  <si>
    <t>Document Period End Date</t>
  </si>
  <si>
    <t>Sep. 30,
		2017</t>
  </si>
  <si>
    <t>Document Fiscal Year Focus</t>
  </si>
  <si>
    <t>Document Fiscal Period Focus</t>
  </si>
  <si>
    <t>FY</t>
  </si>
  <si>
    <t>Trading Symbol</t>
  </si>
  <si>
    <t>DL</t>
  </si>
  <si>
    <t>Entity Registrant Name</t>
  </si>
  <si>
    <t>CHINA DISTANCE EDUCATION HOLDINGS LTD</t>
  </si>
  <si>
    <t>Entity Central Index Key</t>
  </si>
  <si>
    <t>Current Fiscal Year End Date</t>
  </si>
  <si>
    <t>--09-30</t>
  </si>
  <si>
    <t>Entity Well-known Seasoned Issuer</t>
  </si>
  <si>
    <t>No</t>
  </si>
  <si>
    <t>Entity Current Reporting Status</t>
  </si>
  <si>
    <t>Yes</t>
  </si>
  <si>
    <t>Entity Filer Category</t>
  </si>
  <si>
    <t>Accelerated Filer</t>
  </si>
  <si>
    <t>Entity Common Stock, Shares Outstanding</t>
  </si>
  <si>
    <t>CONSOLIDATED BALANCE SHEETS - USD ($) $ in Thousands</t>
  </si>
  <si>
    <t>Sep. 30, 2017</t>
  </si>
  <si>
    <t>Sep. 30, 2016</t>
  </si>
  <si>
    <t>Current assets</t>
  </si>
  <si>
    <t>Cash and cash equivalents</t>
  </si>
  <si>
    <t>Restricted cash</t>
  </si>
  <si>
    <t>Short-term investments</t>
  </si>
  <si>
    <t>Accounts receivable, net of allowance for doubtful accounts of US$661 and US$1,191 as of September 30, 2016 and 2017, respectively</t>
  </si>
  <si>
    <t>Inventories</t>
  </si>
  <si>
    <t>Prepayment and other current assets</t>
  </si>
  <si>
    <t>Amount due from a related party</t>
  </si>
  <si>
    <t>Deferred tax assets, current portion</t>
  </si>
  <si>
    <t>Deferred cost</t>
  </si>
  <si>
    <t>Total current assets</t>
  </si>
  <si>
    <t>Non-current assets</t>
  </si>
  <si>
    <t>Property, plant and equipment, net</t>
  </si>
  <si>
    <t>Goodwill</t>
  </si>
  <si>
    <t>Other intangible assets, net</t>
  </si>
  <si>
    <t>Deposit for purchase of non-current assets</t>
  </si>
  <si>
    <t>Long-term investments</t>
  </si>
  <si>
    <t>Other non-current assets</t>
  </si>
  <si>
    <t>Total non-current assets</t>
  </si>
  <si>
    <t>Total assets</t>
  </si>
  <si>
    <t>Current liabilities</t>
  </si>
  <si>
    <t>Bank borrowing</t>
  </si>
  <si>
    <t>Accrued expenses and other liabilities (including accrued expenses and other liabilities of the consolidated VIE without recourse to China Distance Education Holdings Limited of US$26,279 and US$31,684 as of September 30, 2016 and 2017, respectively)</t>
  </si>
  <si>
    <t>Amount due to a related party</t>
  </si>
  <si>
    <t>Income tax payable (including income tax payable of the consolidated VIE without recourse to China Distance Education Holdings Limited of US$3,353 and US$3,641 as of September 30, 2016 and 2017, respectively)</t>
  </si>
  <si>
    <t>Deferred revenue (including deferred revenue of the consolidated VIE without recourse to China Distance Education Holdings Limited of US$35,437 and US$49,575 as of September 30, 2016 and 2017, respectively)</t>
  </si>
  <si>
    <t>Refundable fees (including refundable fees of the consolidated VIE without recourse to China Distance Education Holdings Limited of US$862 and US$1,074 as of September 30, 2016 and 2017, respectively)</t>
  </si>
  <si>
    <t>Total current liabilities</t>
  </si>
  <si>
    <t>Non-current liabilities</t>
  </si>
  <si>
    <t>Deferred tax liabilities, non-current portion</t>
  </si>
  <si>
    <t>Long-term bank borrowing</t>
  </si>
  <si>
    <t>Total non-current liabilities</t>
  </si>
  <si>
    <t>Total liabilities</t>
  </si>
  <si>
    <t>Commitments and contingencies (Note 21)</t>
  </si>
  <si>
    <t xml:space="preserve"> </t>
  </si>
  <si>
    <t>Equity</t>
  </si>
  <si>
    <t>Ordinary shares (par value of US$0.0001 per share; 500,000,000 and 500,000,000 shares authorized; 131,729,773 and 131,854,773 shares issued and outstanding at September 30, 2016 and 2017, respectively)</t>
  </si>
  <si>
    <t>Additional paid-in capital</t>
  </si>
  <si>
    <t>Accumulated other comprehensive loss</t>
  </si>
  <si>
    <t>Retained earnings</t>
  </si>
  <si>
    <t>Total China Distance Education Holdings Limited shareholder's equity</t>
  </si>
  <si>
    <t>Noncontrolling interests (Note 22)</t>
  </si>
  <si>
    <t>Total equity</t>
  </si>
  <si>
    <t>Total liabilities and equity</t>
  </si>
  <si>
    <t>CONSOLIDATED BALANCE SHEETS (Parenthetical) - USD ($) $ in Thousands</t>
  </si>
  <si>
    <t>Accounts receivable, net of allowance for doubtful accounts</t>
  </si>
  <si>
    <t>Accrued expenses and other liabilities</t>
  </si>
  <si>
    <t>Income tax payable</t>
  </si>
  <si>
    <t>Deferred revenue</t>
  </si>
  <si>
    <t>Refundable fees</t>
  </si>
  <si>
    <t>Ordinary shares, par value</t>
  </si>
  <si>
    <t>Ordinary shares, Authorized</t>
  </si>
  <si>
    <t>Ordinary shares, Issued</t>
  </si>
  <si>
    <t>Ordinary shares, Outstanding</t>
  </si>
  <si>
    <t>Variable Interest Entity, Primary Beneficiary</t>
  </si>
  <si>
    <t>CONSOLIDATED STATEMENTS OF OPERATIONS - USD ($) $ in Thousands</t>
  </si>
  <si>
    <t>Sep. 30, 2015</t>
  </si>
  <si>
    <t>Sales, net of business tax, value-added tax and related surcharges</t>
  </si>
  <si>
    <t>Online education services</t>
  </si>
  <si>
    <t>Books and reference materials</t>
  </si>
  <si>
    <t>Others</t>
  </si>
  <si>
    <t>Total net revenues</t>
  </si>
  <si>
    <t>Cost of sales</t>
  </si>
  <si>
    <t>Cost of services and others</t>
  </si>
  <si>
    <t>Cost of tangible goods sold</t>
  </si>
  <si>
    <t>Total cost of sales</t>
  </si>
  <si>
    <t>Gross profit</t>
  </si>
  <si>
    <t>Operating expenses</t>
  </si>
  <si>
    <t>Selling expenses</t>
  </si>
  <si>
    <t>General and administrative expenses</t>
  </si>
  <si>
    <t>Total operating expenses</t>
  </si>
  <si>
    <t>Other operating income</t>
  </si>
  <si>
    <t>Operating income</t>
  </si>
  <si>
    <t>Interest income</t>
  </si>
  <si>
    <t>Interest expense</t>
  </si>
  <si>
    <t>Impairment loss from a long-term investment</t>
  </si>
  <si>
    <t>Exchange gain</t>
  </si>
  <si>
    <t>Income before income taxes</t>
  </si>
  <si>
    <t>Income tax expense</t>
  </si>
  <si>
    <t>Loss from equity method investment</t>
  </si>
  <si>
    <t>Net income</t>
  </si>
  <si>
    <t>Less: Net income attributable to noncontrolling interests</t>
  </si>
  <si>
    <t>Net income attributable to China Distance Education Holdings Limited</t>
  </si>
  <si>
    <t>Net income attributable to ordinary shareholders</t>
  </si>
  <si>
    <t>Basic</t>
  </si>
  <si>
    <t>Diluted</t>
  </si>
  <si>
    <t>Weighted average shares used in calculating net income per share</t>
  </si>
  <si>
    <t>CONSOLIDATED STATEMENTS OF COMPREHENSIVE INCOME - USD ($) $ in Thousands</t>
  </si>
  <si>
    <t>Other comprehensive (loss) income - change in cumulative foreign currency translation adjustments</t>
  </si>
  <si>
    <t>Unrealized gain on available-for-sale investments, net of tax effect of nil, nil and US$26 for years ended September 30, 2015, 2016 and 2017, respectively</t>
  </si>
  <si>
    <t>Comprehensive income</t>
  </si>
  <si>
    <t>Less: comprehensive (loss) income attributable to noncontrolling interests</t>
  </si>
  <si>
    <t>Comprehensive income attributable to China Distance Education Holdings Limited</t>
  </si>
  <si>
    <t>CONSOLIDATED STATEMENTS OF COMPREHENSIVE INCOME (Parenthetical) - USD ($) $ in Thousands</t>
  </si>
  <si>
    <t>Unrealized gain on available-for-sale investments, net of tax effect</t>
  </si>
  <si>
    <t>CONSOLIDATED STATEMENTS OF CHANGES IN EQUITY - USD ($) $ in Thousands</t>
  </si>
  <si>
    <t>Total</t>
  </si>
  <si>
    <t>Ordinary shares</t>
  </si>
  <si>
    <t>Accumulated other comprehensive income (loss)</t>
  </si>
  <si>
    <t>Total China Distance Education Holding Limited shareholders' equity</t>
  </si>
  <si>
    <t>Noncontrolling interest</t>
  </si>
  <si>
    <t>Beginning Balance (in shares) at Sep. 30, 2014</t>
  </si>
  <si>
    <t>Beginning Balance at Sep. 30, 2014</t>
  </si>
  <si>
    <t>Net income for the year</t>
  </si>
  <si>
    <t>Foreign currency translation adjustments</t>
  </si>
  <si>
    <t>Repurchase of ordinary shares (in shares) (Note 17)</t>
  </si>
  <si>
    <t>Repurchase of ordinary shares (Note 17)</t>
  </si>
  <si>
    <t>Options exercised (in shares)</t>
  </si>
  <si>
    <t>Options exercised</t>
  </si>
  <si>
    <t>Stock-based compensation expense (in shares) (Note 25)</t>
  </si>
  <si>
    <t>Stock-based compensation expense (Note 25)</t>
  </si>
  <si>
    <t>Dividends (Note 26)</t>
  </si>
  <si>
    <t>Repayment of loan to optionees in connection with exercise of options</t>
  </si>
  <si>
    <t>Ending Balance (in shares) at Sep. 30, 2015</t>
  </si>
  <si>
    <t>Ending Balance at Sep. 30, 2015</t>
  </si>
  <si>
    <t>Capital contribution from noncontrolling interests</t>
  </si>
  <si>
    <t>Noncontrolling interest arising from an acquisition</t>
  </si>
  <si>
    <t>Loan to optionees in connection with exercise of options</t>
  </si>
  <si>
    <t>Ending Balance (in shares) at Sep. 30, 2016</t>
  </si>
  <si>
    <t>Ending Balance at Sep. 30, 2016</t>
  </si>
  <si>
    <t>Unrealized gain on available-for-sale securities, net of tax effect of US$26</t>
  </si>
  <si>
    <t>Ending Balance (in shares) at Sep. 30, 2017</t>
  </si>
  <si>
    <t>Ending Balance at Sep. 30, 2017</t>
  </si>
  <si>
    <t>CONSOLIDATED STATEMENTS OF CHANGES IN EQUITY (Parenthetical) - USD ($) $ in Thousands</t>
  </si>
  <si>
    <t>Unrealized gain on available-for-sale securities, net of tax effect</t>
  </si>
  <si>
    <t>CONSOLIDATED STATEMENTS OF CASH FLOWS - USD ($) $ in Thousands</t>
  </si>
  <si>
    <t>CASH FLOWS FROM OPERATING ACTIVITIES</t>
  </si>
  <si>
    <t>Adjustments to reconcile net income to net cash generated from operating activities:</t>
  </si>
  <si>
    <t>Stock-based compensation</t>
  </si>
  <si>
    <t>Depreciation of property, plant and equipment</t>
  </si>
  <si>
    <t>Amortization of other intangible assets</t>
  </si>
  <si>
    <t>Change in allowance for doubtful accounts</t>
  </si>
  <si>
    <t>Losses on disposition of property, plant and equipment</t>
  </si>
  <si>
    <t>Changes in operating assets and liabilities:</t>
  </si>
  <si>
    <t>(Increase) decrease in accounts receivable</t>
  </si>
  <si>
    <t>(Increase) decrease in inventories</t>
  </si>
  <si>
    <t>(Increase) in prepayments and other assets</t>
  </si>
  <si>
    <t>Decrease (increase) in deferred tax assets</t>
  </si>
  <si>
    <t>Decrease (increase) in deferred cost</t>
  </si>
  <si>
    <t>(Increase) in other non-current assets</t>
  </si>
  <si>
    <t>Increase in accrued expenses and other liabilities</t>
  </si>
  <si>
    <t>Increase in income tax payable</t>
  </si>
  <si>
    <t>Increase in deferred revenue</t>
  </si>
  <si>
    <t>Increase (decrease) in refundable fees</t>
  </si>
  <si>
    <t>Increase (decrease) in deferred tax liabilities</t>
  </si>
  <si>
    <t>(Increase) decrease in amount due from a related party</t>
  </si>
  <si>
    <t>Net cash generated from operating activities</t>
  </si>
  <si>
    <t>CASH FLOWS FROM INVESTING ACTIVITIES</t>
  </si>
  <si>
    <t>Purchase of a business, net of cash acquired</t>
  </si>
  <si>
    <t>Maturity of term deposits</t>
  </si>
  <si>
    <t>Maturity of short-term investments</t>
  </si>
  <si>
    <t>Purchase of short-term investments</t>
  </si>
  <si>
    <t>Placement of restricted cash</t>
  </si>
  <si>
    <t>Release of restricted cash</t>
  </si>
  <si>
    <t>Acquisition of property, plant and equipment</t>
  </si>
  <si>
    <t>Proceeds from disposition of property, plant and equipment</t>
  </si>
  <si>
    <t>Acquisition of other intangible assets</t>
  </si>
  <si>
    <t>Payment of deposit for the acquisition of non-current assets</t>
  </si>
  <si>
    <t>Payment for deposit for the purchase of investments</t>
  </si>
  <si>
    <t>Purchase of equity method investment</t>
  </si>
  <si>
    <t>Purchase of cost method investments</t>
  </si>
  <si>
    <t>Purchase of available-for-sale investments</t>
  </si>
  <si>
    <t>Net cash used in investing activities</t>
  </si>
  <si>
    <t>CASH FLOWS FROM FINANCING ACTIVITIES</t>
  </si>
  <si>
    <t>Loan repayment</t>
  </si>
  <si>
    <t>Short-term loan acquired from a related party</t>
  </si>
  <si>
    <t>Repayment of short-term loan to a related party</t>
  </si>
  <si>
    <t>Repurchase of ordinary shares</t>
  </si>
  <si>
    <t>Proceeds from share options exercised by employees</t>
  </si>
  <si>
    <t>Dividends paid to shareholders</t>
  </si>
  <si>
    <t>Net cash (used in) generated from financing activities</t>
  </si>
  <si>
    <t>Exchange rate effect on cash and cash equivalents</t>
  </si>
  <si>
    <t>Net (decrease) increase in cash and cash equivalents</t>
  </si>
  <si>
    <t>Cash and cash equivalents at beginning of the year</t>
  </si>
  <si>
    <t>Cash and cash equivalents at end of the year</t>
  </si>
  <si>
    <t>Supplemental schedule of cash flow information</t>
  </si>
  <si>
    <t>Income tax paid</t>
  </si>
  <si>
    <t>Supplemental schedule of non-cash activities</t>
  </si>
  <si>
    <t>Acquisition of property, plant and equipment and other intangible assets through utilization of deposits</t>
  </si>
  <si>
    <t>Income tax reversal</t>
  </si>
  <si>
    <t>ORGANIZATION AND BASIS OF PRESENTATION</t>
  </si>
  <si>
    <t>1. ORGANIZATION AND BASIS OF
PRESENTATION
China Distance Education Holdings Limited (the
“Company”) was incorporated under the law of the Cayman
Islands on January 11, 2008. The Company, its subsidiaries,
its consolidated variable interest entities (“VIEs”)
and VIEs’ subsidiaries (collectively the “Group”)
are primarily engaged in providing online and offline education
services, and selling related products in the People’s
Republic of China (“PRC”).
As of September 30, 2017, details of the Company’s
subsidiaries, its VIEs and VIEs’ subsidiaries were as
follows:
Company Date of Place of Percentage of
Principal activities
Subsidiaries:
China Distance Education Limited (“CDEL Hong Kong”) March 13, 2003 Hong Kong 100% Investment holding and provision of education
services
Practice Enterprises Network China International Links Limited
(“Pencil”) February 23, 2010 Hong Kong 100% Inactive
Beijing Champion Distance Education Technology Co., Ltd.
(“Champion Technology”) January 5, 2004 PRC 100% Provision of technical support and consultancy
services and course production
Beijing Champion Education Technology Co., Ltd. (“Champion
Education Technology”) April 23, 2007 PRC 100% Software licensing and course production
China Healthcare Investment Limited (“China Healthcare
Investment”) May 20, 2015 BVI 100% Inactive
China Healthcare Education Limited (“China Healthcare
Education”) July 24, 2015 Hong Kong 100% Inactive
Beijing Champion Accounting Education Technology Co., Ltd.
(“Champion Accounting”) July 28, 2015 PRC 100% Provision of college cooperation program
services
Beijing Zhengbao Yucai Education Technology Co., Ltd.
(“Zhengbao Yucai”) February 19, 2009 PRC 35.76% (Note 22) Provision of start-up
Nanjing Champion Vocational Training School (“Nanjing
Training School”) July 03, 2015 PRC 35.76%* Provision of start-up
Beijing Zhongxi Champion Healthcare Education Technology Co., Ltd.
(“Zhongxi Healthcare Education”) December 14, 2015 PRC 100% Inactive
Xiamen NetinNet Software Co., Ltd. (“Xiamen
NetinNet”) August 15, 2005 PRC 28.608%* Provision of learning simulation software
production
Xiamen NetinNet Education Technology Co., Ltd. (“NetinNet
Education”) August 19, 2011 PRC 28.608%* Provision of learning simulation software
production
Xiamen NetinNet Finance Technology Co., Ltd. (“NetinNet
Finance “) April 7, 2005 PRC 28.608%* Provision of learning simulation software
production
Beijing Chuang Qingchun Chuang Weilai Education Technology Co.,
Ltd. (“Chuang Qingchun “) February 28, 2017 PRC 21.456%* Provision of education consulting services
Shanghai Huzheng Education Technology Co., Ltd. (“Huzheng
Education”) May 2, 2017 PRC 35.76%* Provision of start-up
Shanghai Xidong Information Technology Co., Ltd. (“Xidong
Information Technology”) June 21, 2017 PRC 100% Provision software development and information
technology services
Guangdong Zhengbao Yucai Education Co., Ltd. (“Guangdong
Yucai”) June 23, 2017 PRC 21.456%* Provision of start-up
Variable interest entities
Beijing Champion Hi-Tech July 12, 2000 PRC Nil Provision of online education services and
sales of books and reference materials
Beijing Champion Healthcare Education Technology Co., Ltd.
(“Champion Healthcare Education”) May 13, 2015 PRC Nil Inactive
Subsidiaries of variable interest entities:
Beijing Caikaowang Company Ltd. (“Caikaowang”) November 28, 2007 PRC Nil Provision of online education services
Beijing Champion Wangge Education Technology Co., Ltd.
(“Champion Wangge”) June 24, 2008 PRC Nil Provision of online education services
Beijing Haidian District Champion Training School (“Beijing
Training School”) February 19, 2009 PRC Nil Provision of online and offline education
services
Beijing Champion Culture Development Co., Ltd. (“Champion
Culture”) June 03, 2015 PRC Nil Provision of sales of books and reference
materials
Beijing Champion Tax Management and Advisory Co., Ltd.
(“Champion Tax Advisory”) November 27, 2015 PRC Nil Provision of financial and tax advisory
Beijing Champion International Education Technology Co., Ltd.
(“Champion Int’l Education”) October 12, 2016 PRC Nil Provision of online education services and
sales of books and reference materials
*Note: These entities are subsidiaries of
Zhengbao Yucai.
The VIE arrangements
There are some uncertainties as to whether applicable PRC laws and
regulations prohibit foreign investors from providing
telecommunications value-added services in the PRC. As a Cayman
Islands corporation, the Company is deemed a foreign legal person
under PRC laws. Accordingly, Champion Technology, the
Company’s wholly owned subsidiary in the PRC, as a foreign
invested company, may be deemed to be ineligible to engage in
education business in the PRC.
To comply with these foreign ownership restrictions, the Company
operates substantially all of its online education services through
its VIE, Beijing Champion, and the VIE’s subsidiaries in the
PRC. The VIE and its subsidiaries hold leases and other assets
necessary to provide online education services and generate all of
the Company’s revenues. To provide the Company effective
control over the VIE and the ability to receive substantially all
of the economic benefits of the VIE and its subsidiaries, a series
of contractual arrangements were entered into amongst CDEL Hong
Kong, Champion Technology, Beijing Champion and Beijing
Champion’s direct equity holders.
• Agreements that transfer economic
benefits to Champion Technology
Exclusive technical support and consultancy services
agreement
Pursuant to the exclusive technical support and consultancy
services agreement between Beijing Champion and Champion
Technology, Champion Technology has the exclusive right to provide
to Beijing Champion technical and consulting services. Champion
Technology is entitled to charge Beijing Champion a service fee
equal to its profit before such service fee and tax. This agreement
will remain effective until Beijing Champion ceases its
operations.
Equity pledge agreement
Pursuant to the equity pledge agreement between Beijing Champion
and Champion Technology, the nominee shareholders of Beijing
Champion have pledged their equity interest in Beijing Champion to
Champion Technology to secure the payment obligations of Beijing
Champion under the technical support and consultancy services
agreement between Beijing Champion and Champion Technology. If
Beijing Champion breaches its contractual obligations under that
agreement, Champion Technology, as the pledgee, will be entitled to
certain rights, including the right to sell the pledged equity
interests. The nominee shareholders of Beijing Champion agree that,
without prior written consent of Champion Technology, they will not
dispose of the pledged equity interests or create or allow any
encumbrance on the pledged equity interests that would prejudice
Champion Technology’s interest. This agreement will remain
effective until the discharge of Beijing Champion’s
contractual obligations under the exclusive technical support and
consultancy services agreement as described above.
Letter of undertaking from Beijing Champion’s shareholders
to Champion Technology
Pursuant to this letter addressed to Champion Technology, the
shareholders of Beijing Champion undertook to, unless restricted by
laws, regulations or legal procedures, (i) remit all
dividends, interests, other distributions or remnant assets after
liquidation, if any, they receive from Beijing Champion to Champion
Technology without compensation, after paying the corresponding tax
and any other required expenses, (ii) transfer all or part of
their equity interests to CDEL Hong Kong at a nominal or minimal
purchase price, in the event CDEL Hong Kong exercises its exclusive
purchase right to acquire any or all of the equity interests in
Beijing Champion, (iii) remit to Champion Technology all
considerations they may receive from CDEL Hong Kong’s
acquisition of any equity interests in Beijing Champion, without
compensation, after paying the corresponding tax and any other
required expenses and (iv) act in the best interest of
Champion Technology.
• Agreements that provide the Company
effective control over Beijing Champion
Exclusive purchase right contract
Pursuant to the exclusive purchase right agreement, CDEL Hong Kong
has the unconditional right to purchase the entire equity interest
in, or all the assets of Beijing Champion, for a purchase price
equal to the net assets of Beijing Champion or the minimum price
permitted by PRC laws, if and when PRC laws are amended to permit
such a transaction. The term of this agreement is ten years from
the date thereof and can be extended for another ten years, at the
discretion of CDEL Hong Kong. On December 19, 2014, CDEL Hong
Kong decided to extend the term of this agreement for another ten
years and retroactively acknowledged the validity of this agreement
for the period from May 9, 2014 to December 19, 2014.
Through the exclusive purchase right contract, each of Beijing
Champion’s shareholders irrevocably granted CDEL Hong Kong an
exclusive right to acquire, at any time, for its own account or
through one or more PRC individuals or entities as nominee
shareholders of its choice to replace the existing shareholders of
Beijing Champion. This kick-out
Power of attorney
Pursuant to the power of attorney, the nominee shareholders of
Beijing Champion each executed an irrevocable power of attorney
assigning Champion Technology or any person designated by Champion
Technology as their attorney-in-fact
The Articles of Incorporation of Beijing Champion states that the
major rights of the shareholders include the power to review and
approve annual budget, operating strategy and investment plan,
elect the members of board of directors and approve their
compensation plan. Therefore, through the irrevocable power of
attorney arrangement, Champion Technology has the ability to
exercise effective control over Beijing Champion through equity
holder votes and, through such votes, to also control the
composition of the board of directors.
These contractual arrangements allow the Group to effectively
control Beijing Champion and its subsidiaries and to derive
substantially all of the economic benefits from them. Accordingly,
the Group treats Beijing Champion as a VIE and because the Group is
the primary beneficiary of Beijing Champion, the Group has
consolidated the financial results of Beijing Champion and its
subsidiaries.
In December 2015, the Group incorporated Zhongxi Healthcare
Education in the PRC. On December 28, 2015, a series of
contractual arrangements were signed among Zhongxi Healthcare
Education, Champion Healthcare Education, a private company
domiciled in the PRC owned by Mr. Zhengdong Zhu, chairman and
CEO of the Group, and his spouse Ms. Baohong Yin, and the
shareholders of Champion Healthcare Education. These contractual
arrangements include an exclusive business cooperation agreement,
an equity pledge agreement, a letter of undertaking, an exclusive
option agreement, and the powers of attorney.
• Agreements that transfer economic
benefits to Zhongxi Healthcare Education
Exclusive business cooperation agreement
Pursuant to the exclusive business cooperation agreement between
Zhongxi Healthcare Education and Champion Healthcare Education,
Zhongxi Healthcare Education has the exclusive right to provide to
Champion Healthcare Education with marketing, technical and
management consulting services. Champion Healthcare Education is
entitled to charge Zhongxi Healthcare Education a service fee equal
to its profit before such service fee and tax. This agreement will
remain effective until Zhongxi Healthcare Education ceases its
operations or terminates this agreement in writing.
Equity pledge agreement
Under this agreement, for the purpose to secure the payment
obligations of Champion Healthcare Education under the exclusive
business cooperation agreement described above, each of Champion
Healthcare Education’s shareholders, Mr. Zhengdong Zhu
and Ms. Baohong Yin, pledged to Zhongxi Healthcare Education
his or her entire equity ownership interests in Champion Healthcare
Education. The equity pledges under the Equity Pledge Agreements
entered into by Champion Technology and Mr. Zhengdong Zhu and
Ms. Baohong Yin, respectively, and the equity pledges under
the Equity Pledge Agreement entered into by Zhongxi Healthcare
Education and Mr. Zhengdong Zhu and Ms. Baohong Yin have
been registered with the relevant local branch of the State
Administration for Industry and Commerce, or SAIC. Upon the
occurrence of certain events of default specified in this
agreement, the pledgee may exercise its rights and foreclose on the
pledged equity interest. Under this agreement, the pledgors may not
transfer the pledged equity interests without the pledgee’s
prior written consent. This agreement will also be binding upon
successors of the pledgors and transferees of the pledged equity
interests. This agreement will remain effective until the discharge
of Champion Healthcare Education’s contractual obligations
under the exclusive business cooperation agreement as described
above.
Letter of Undertaking from Champion Healthcare Education’s
Shareholders to Zhongxi Healthcare Education
Pursuant to this letter addressed to Zhongxi Healthcare Education,
the shareholders of Champion Healthcare Education undertook to,
unless restricted by laws, regulations or legal procedures,
(i) remit all dividends, interests, other distributions or
remnant assets after liquidation, if any, they receive from
Champion Healthcare Education to Zhongxi Healthcare Education
without compensation, after paying the corresponding tax and any
other required expenses, (ii) transfer all or part of their
equity interests in Champion Healthcare Education to Zhongxi
Healthcare Education at a nominal purchase price, in the event
Zhongxi Healthcare Education exercises its exclusive option to
acquire any or all of the equity interests in Champion Healthcare
Education, (iii) remit to Zhongxi Healthcare Education all
considerations they may receive from Zhongxi Healthcare
Education’s acquisition of any equity interests in Champion
Healthcare Education, without compensation, after paying the
corresponding tax and any other required expenses, and
(iv) act in the best interest of Zhongxi Healthcare
Education.
• Agreements that provide the Company
effective control over Zhongxi Healthcare Education
Exclusive Option Agreement
Pursuant to the exclusive option agreement entered into among
Zhongxi Healthcare Education, Champion Healthcare Education and its
shareholders, Zhongxi Healthcare Education or any third-party
designated by it has the right to acquire, in whole or in part, the
respective equity interests in Champion Healthcare Education of its
shareholders when permitted by applicable PRC laws and regulations.
This agreement will remain effective until the entire equity
interests in Champion Healthcare Education are transferred to
Zhongxi Healthcare Education.
Powers of Attorney
Pursuant to these powers of attorney, each shareholder of Champion
Healthcare Education authorized Zhongxi Healthcare Education or any
person it designates to (i) exercise all voting powers that
such shareholder enjoys under the laws and the articles of
association of Champion Healthcare Education, including the sale,
transfer or pledge, in whole or in part, of such
shareholder’s equity interests in Champion Healthcare
Education; (ii) nominate and appoint, on behalf of such
shareholder, the legal representative, directors, supervisors,
general manager, and other senior management of Champion Healthcare
Education; (iii) execute the share transfer agreement as
contemplated by the exclusive option agreement described above, and
perform the equity pledge agreement and the exclusive option
agreement described above; and (iv) authorize any third party
to carry out any of the above actions. In addition, the
shareholders undertook to refrain from exercising any of the
abovementioned rights.
These contractual arrangements allow the Group to effectively
control Champion Healthcare Education and to derive substantially
all of the economic benefits from them. Accordingly, the Group
treats Champion Healthcare Education as a VIE and because the Group
is the primary beneficiary of Champion Healthcare Education, the
Group has consolidated the financial results of Champion Healthcare
Education. To comply with those foreign ownership restrictions, the
Company plans to operate substantially all of its healthcare
education services through its VIE, Zhongxi Healthcare Education in
the PRC. The VIE plans to hold leases and other assets necessary to
provide healthcare education services and generate all of the
Company’s revenues related to healthcare education, but have
not yet actively engaged in business as of September 30,
2017.
• Risks in relation to VIE
structure
The Company believes that the contractual arrangements with Beijing
Champion and its shareholders, and Champion Healthcare Education
and its shareholders, are in compliance with existing PRC laws and
regulations and are valid, binding and enforceable and will not
result in any violation of PRC laws or regulations and the PRC
regulatory authorities may take a contrary view. If the legal
structure and contractual arrangements were found to be in
violation of any existing PRC laws and regulations, the regulatory
authorities may exercise their discretion and:
• revoke the business and operating
licenses of the Company’s PRC subsidiaries or consolidated
affiliated entities;
• restrict the rights to collect
revenues from any of the Company’s PRC subsidiaries;
• discontinue or restrict the
operations of any related-party transactions among the
Company’s PRC subsidiaries or consolidated affiliated
entities;
• require the Company’s PRC
subsidiaries or consolidated affiliated entities to restructure the
relevant ownership structure or operations;
• take other regulatory or enforcement
action is, including levying fines that could be harmful to the
Company’s business; or
• impose additional conditions or
requirements with which the Company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and their subsidiaries or the right to receive their
economic benefits, the Company would no longer be able to
consolidate the financial results of the VIEs and their
subsidiaries.
The Company’s ability to control Beijing Champion and
Champion Healthcare Education also depends on the powers of
attorney that enable Champion Technology and Zhongxi Healthcare
Education to vote on all matters requiring shareholder approval for
Beijing Champion and Champion Healthcare Education, respectively.
As noted above, the Company believes these powers of attorney are
valid, binding and enforceable under existing PRC laws and
regulations but may not be as effective as direct equity
ownership.
Certain shareholders of Beijing Champion and Champion Healthcare
Education are also beneficial owners or directors of the Company.
In addition, certain beneficial owners and directors of the Company
are also directors or officers of Beijing Champion and Champion
Healthcare Education. Their interests as beneficial owners of
Beijing Champion and Champion Healthcare Education may differ from
the interests of the Company as a whole. The Company cannot be
certain that if conflicts of interest arise, these parties will act
in the best interests of the Company or that conflicts of interests
will resolve in the Company’s favor. Currently, the Company
does not have existing arrangements to address potential conflicts
of interest these parties may encounter in their capacity as
beneficial owners of Beijing Champion and Champion Healthcare
Education, on one hand, and as beneficial owners of the Company, on
the other hand. The Company believes the shareholders of Beijing
Champion and Champion Healthcare Education will not act contrary to
any of the contractual arrangements and the exclusive purchase
right contract provides the Company with a mechanism to remove them
as shareholders of Beijing Champion should they act to the
detriment of the Company. If any conflict of interest or dispute
between the Company and the shareholders of Beijing Champion and
Champion Healthcare Education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Group’s online education business has been directly
operated by (and as a result almost all of the Group’s
revenues have been generated from) the VIEs and their subsidiaries.
For the years ended September 30, 2016 and 2017, the VIEs and
their subsidiaries accounted for an aggregate of 37% and 44%,
respectively, of the Group’s consolidated total assets, and
71% and 57%, respectively of the Group’s consolidated total
liabilities. The assets not associated with the VIEs and their
subsidiaries in these years primarily consisted of cash held by
China Distance Education Holdings Limited.
The following financial information of the Company’s VIEs and
VIEs’ subsidiaries as of September 30, 2016 and 2017 and
for each of the three years in the period ended September 30,
2017 was included in the accompanying consolidated financial
statements after elimination of intercompany transactions and
balances within VIEs and VIEs’ subsidiaries:
As of September 30,
2016 2017
US$ US$
Cash and cash equivalents 26,600 27,098
Prepayment and other current assets 4,991 8,214
Total current assets 132,450 126,892
Total assets 150,563 179,969
Deferred revenue 35,437 49,575
Total current liabilities 65,931 85,974
Total liabilities 65,931 85,974
Total equity 84,632 93,995
For the years ended
September 30,
2015 2016 2017
US$ US$ US$
Revenues 108,111 109,947 114,371
Net income 36,760 40,840 31,379
Net cash provided by operating activities 26,988 27,310 22,100
Net cash used in investing activities (2,140 ) (3,938 ) (31,403 )
Net cash used in financing activities
—
— (5,506 )
Effects of exchange rate changes (2,797 ) (2,791 ) (5,435 )
There are no consolidated VIEs’ assets that are collateral
for the VIEs’ obligations and which can only be used to
settle the VIEs’ obligations. No creditor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t>
  </si>
  <si>
    <t>SIGNIFICANT ACCOUNTING POLICIES</t>
  </si>
  <si>
    <t>2. SIGNIFICANT ACCOUNTING
POLICIES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s, income tax, impairment of goodwill and long-term assets,
impairment of long-term investments, share-based compensation
expenses and purchase price allocation for business acquisition.
Actual results could materially differ from those estimates.
Principles of consolidation
The consolidated financial statements include the financial
statements of the Company, its subsidiaries, its VIEs and
VIEs’ subsidiaries. All profits, transactions and balances
among the Company, its subsidiaries, its VIEs and VIEs’
subsidiaries have been eliminated upon consolidation.
Foreign currency translation and transactions
The Company, CDEL Hong Kong, Pencil, China Healthcare Investment
and China Healthcare Education’s functional currencies are
United States dollars (“US$”). The Company’s PRC
subsidiaries, VIEs and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and its variable interest entities, respectively. Translation
differences are recorded in accumulated other comprehensive income
(loss), a component of consolidated statements of changes in
equit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As of September 30, 2017, there was no contingent
consideration outstanding.
Cash and cash equivalents
Cash and cash equivalents consist of cash on hand and highly liquid
investments which are unrestricted as to withdrawal or use, and
which have an original maturity of three months or less when
purchased.
Restricted cash
Restricted cash represents deposits not readily available to the
Company. Restricted cash as of September 30, 2016 and 2017
represented cash pledged as security for our bank borrowing. Refer
to Note 15.
Short-term investments
Short-term investments consist mostly of held-to-maturity held-to-maturity available-for-sale
The Group reviews its short-term investments for
other-than-temporary impairment (“OTTI”) based on the
specific identification method. The Group considers available
quantitative and qualitative evidence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 of operation.
Inventories
Inventories, consisting of paper and professional examination
reference books, are stated at the lower of cost or market value.
On October 1, 2016, the Company made a voluntary change to its
accounting for inventory from first in, first out to weighted
average cost as the Company determined that the weighted average
cost is more efficient to keep track of its inventory cost. The
Company concluded that the change did not result in a material
effect on its prior period’s financial statements and
accordingly, did not retrospectively adjust such financial
statements. The impact of the change was recorded in the year ended
September 30, 2017.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restricted cash, accounts receivable, amount
due from a related party, short-term and long-term investments,
bank borrowing, long-term bank borrowing and accounts payable.
Available-for-sale held-to-maturity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Property, plant and equipment, net
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Goodwill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For the years ended September 30, 2016 and 2017, the Group
performed its annual impairment test using a two-step
Other intangible assets, net
Other intangible assets are amortized using the straight-line basis
over the estimated useful lives as follows:
Category Estimated useful life
Computer software 3~5 years
Trademarks and domain names 10~11 years
Courseware 1~5 years
Website 5 years
Business contracts 3~5 years
Copyrights 5~7 years
Platform 3.5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 related to
long-lived assets for the years ended September 30, 2015, 2016
and 2017.
If the intent is to hold the asset for sale and certain other
criteria are met (i.e., the asset can be disposed of currently,
appropriate levels of authority have approved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Assets held for sale are separately
presented on the balance sheet and are no longer depreciated.
Long-term investments
The Group’s long-term investments consist of cost method
investments, equity method investment, and available-for-sale
(a) Cost method investments
For investee companies over which the Group does not have
significant influence and a controlling interest, the Group carries
the investment at cost and recognizes income for any dividend
received from distribution of the investee’s earnings.
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arrying amount of an investment exceeds its fair value and such
excess is determined to be other-than temporary. The Group did not
record any impairment loss on its cost method investments during
the years ended September 30, 2015, 2016 and 2017.
(b) Equity method investment
For an investee company over which the Group has the ability to
exercise significant influence, but does not have a controlling
interest,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and the determination of the weighted
average cost of capital. The Group recorded nil, nil and $679
impairment loss on its equity method investment during the years
ended September 30, 2015, 2016 and 2017.
(c) Available-for-sale
For investments in investees’ stocks which are determined to
be debt securities, the Group accounts for them as long-term
available-for-sale held-to-maturity Available-for-sale
The Group reviews its investments for OTTI based on the specific
identification method. The Group considers available quantitative
and qualitative evidence in evaluating potential impairment of its
investments. If the carrying amoun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Revenue recognition
Revenues are recognized when the following four criteria are met:
(i) persuasive evidence of an arrangement exists,
(ii) the service has been rendered, (iii) the fees are
fixed or determinable, and (iv) collectability is reasonably
assured.
Online education services
The online education service provided by the Group to its customers
is an integrated service, including audio-video course content,
mock examinations and online chat rooms during the subscription
period. Audio-video course content, mock examinations and online
chat rooms are not practical to be sold on standalone basis and
have never been sold separately.
The Group earns revenues by providing online education services to
customers pursuant to two types of revenue models —
non-refundable
The on-line non-refundable pre-agreed
For on-line pre-agreed
Most of the course participants pay course fees via online payment
systems provided by third parties including internet debit or
credit card payment systems and other third-party payment systems.
Some participants may choose to enroll for on-line on-line on-line on-line 7-day 7-day
The Group may, at times, offer volume discounts to its regional
distributors for purchases over a specified amount of prepaid cards
during a specified period of time, generally, one year. The amount
of future rebates relating to these volume discounts cannot be
reasonably estimated and accordingly a deferred revenue balance is
recognized for the maximum potential amount of volume discount. If
the number of purchases specified in the volume discount provisions
is not reached upon the expiry of the volume discount period, the
deferred revenue relating to such volume discount for each study
card is recognized as revenue over the remaining period the
on-line on-line
The Group provides student enrollment services and online platform
to government agencies which use the Group’s online platform
to conduct continuing education services. The Group earns service
fees as a percentage of total tuition fees based on the agreements
entered into with the government agencies. Service fees are
initially recorded as deferred revenue and are recognized as
revenue when course participants complete the stipulated study
hours and take the examinations, or on a straight line basis over
the subscription period based on the terms of the agreements.
The Group also operates an Online Open Learning Platform, a
proprietary education platform that allows other parties to share
their educational content or deliver live courses online. After
passing the Group’s quality control reviews, experts and
scholars of various fields can either record their own lectures and
post them on the Open Learning Platform website, or deliver
real-time audio-video courses. The group offers coaching services
to these lecturers and deploys a user evaluation system to ensure
that these courses meet its quality and effectiveness standards.
The Group pays the experts and scholars certain percentage of the
service fee they received from the end users. Revenues from Open
Learning Platform are recognized on gross basis, as the Group is
the primary obligor in the arrangement and bears the risks and
rewards, including the quality control and the services
delivered.
For the years ended September 30, 2015, 2016 and 2017, the
Group recognized revenues, net of business tax and related
surcharges, in connection with expired study cards amounting to
US$97, US$161, and US$132, respectively.
The on-line
Books and reference materials
The Group sells books and reference materials to distributors and
end users. Revenues relating to such sales are deferred until cash
is collected. Inventory costs of products delivered to distributors
for which revenues have been deferred are presented as
“deferred costs” on the consolidated balance
sheets.
The Group also sells books and reference materials together with
study cards which allow the customers to take a certain number of
on-line on-line
Other revenues
Other revenues include sales of software, sales of offline
professional training, courseware production services, platform
production services, and others.
Revenues from sales of software, which are self-developed learning
simulation packaged software, are recognized when the software are
delivered and accepted by the customers. The Company has no
significant remaining obligation with respect to the software,
except for warranty related obligations, which the related costs
are estimated upon the acceptance of the customers.
Revenues from offline professional training are recognized when the
training courses are provided. For offline training sponsored by
government authorities, the tuition fees of the training
participants are subsidized by the government. Qualified
enrollments and the fees to be earned cannot be determined until
the confirmation from government authorities regarding the number
of students and fees is received by the Company, which is after the
completion of services. Therefore, revenues from such services are
recognized upon cash receipt or the receipt of confirmations from
government authorities, whichever is earlier, when all the other
revenue recognition criteria have been met.
Revenues from sales of courseware, which are designed and developed
pursuant to the requests from customers, are recognized when the
courseware or platforms are accepted by the customers. The Company
has no significant remaining obligation with respect to the
courseware or platforms upon the acceptance of the customers.
From time to time, the Group enters into arrangement to provide the
development and maintenance of online platforms to its customers.
After the development of online platforms, the Group provides
support and maintenance services. The development of online
platform and the support and maintenance services have never been
sold separately and they do not have standalone value to the
customers. Accordingly, revenues from such arrangement is accounted
as a single unit of accounting and recognized ratably over the
support and maintenance services period.
Revenues from other services, including advertising and consulting
services, are recognized over the period when such services are
provided.
Value added taxes
On January 1, 2012, the PRC Ministry of Finance and the State
Administration of Taxation officially launched a pilot value-added
tax (“VAT”) reform program (“Pilot
Program”), applicable to businesses in selected industries.
Businesses in the Pilot Program are required to pay VAT instead of
business tax.
As a result, starting on September 1, 2012, technical and
consulting service, software licensing and course production
services provided by Champion Technology and Champion Education
Technology, and, starting on July 1, 2014, course production
services provided by Champion Wangge, were no longer subject to
business tax but subject to VAT instead. Champion Technology was a
VAT general taxpayer. Champion Education Technology was a VAT
small-scale taxpayer but was treated as a general taxpayer since
February 1, 2014. Champion Wangge was a VAT small-scale
taxpayer but was treated as a general taxpayer since
January 1, 2015. The applicable VAT rates are 6% and 3% for
the entities that are general taxpayer and small-scale taxpayer,
respectively.
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
Pursuant to a circular jointly released by the Ministry of Finance
and State Administration of Taxation on December 25, 2013, the
Group is subject to a VAT exemption for the proceeds received from
customers for sales related to books and reference materials until
December 31, 2017. As a result, the Group registered a tax
exemption application at the state tax bureau in February 2014 and
started to enjoy such tax exemption for the relevant sales since
March 2014. Prior to the filing of tax exemption application in
February 2014, the Group was subject to VAT generally at a rate of
13% on the proceeds received for the sales of books and reference
materials.
Since May 2016, in accordance with Cai Shui [2016] No. 68, the
non-academic
Cost of sales
Cost of services and others are mainly composed of salaries and
related expenses for tutors, course and content development,
website maintenance and information technology technicians and
other employees, fees paid to the course lecturers, depreciation
and amortization expenses, server management and bandwidth leasing
fees paid to third-party providers, rental and related expenses,
and other miscellaneous expenses.
Cost of books and reference materials, including direct materials
used for production of books, authorship fee and printing cost, are
initially deferred and recorded as “deferred cost”. The
deferred costs are recognized as cost of sales when the related
revenue is recognized upon cash receipt.
Operating leases
Leases where substantially all the rewards and risk of assets
remain with the leasing company are accounted for as operating
leases. Payments made under operating leases are charged to the
consolidated statements of operations on a straight-line basis over
the shorter of the lease term or estimated economic life.
Advertising expenditure
Advertising expenditure is expensed when incurred and is included
in “selling expenses” in the consolidated statements of
operations. Advertising expenses were US$10,377, US$11,356 and
US$17,833 for the years ended September 30, 2015, 2016 and
2017, respectively.
Shipping and handling costs
Shipping and handling costs of books and reference materials are
classified as a component of “selling expenses” in the
consolidated statements of operations. Shipping and handling costs
classified as selling expenses were US$718, US$763 and US$1,134,
for the years ended September 30, 2015, 2016 and 2017,
respectively.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non-current more-likely-than-not
Share-based compensation
Share-based compensation with employees, officers and non-executive paid-in
Share-based compensation with non-employee non-employee’s
Share-based compensation awards which require the issuance of a
variable number of shares to settle a fixed monetary amount are
accounted for as liabilities.
Net income per share
Basic net income per share is computed by dividing income
attributable to holders of ordinary shares by the weighted average
number of ordinary shares outstanding during the period. Nonvested
restricted shares are also participating securities as they enjoy
identical dividend rights as ordinary shares. Accordingly, the
Group uses the two-class
Comprehensive income
Comprehensive income includes net income, unrealized gain or loss
on available-for-sale
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US$50,021 and US$52,388,
which were denominated in RMB, at September 30, 2016 and 2017,
respectively, representing 93.2% and 86.6% of the cash and cash
equivalents at September 30, 2016 and 2017, respectively.
Concentration of credit risk
Financial instrument that potentially expose the Group to
significant concentration of credit risk primarily consist of cash
and cash equivalents, term deposits, restricted cash, short-term
investments, accounts receivable and prepayment and other current
assets. As of September 30, 2017, substantially all of the
Group’s cash and cash equivalents, restricted cash and
short-term investments were deposited in financial institutions
located in the PRC and Hong Kong.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from customers which individually represent
greater than 10% of the total net revenues for any year of the
three years period ended September 30, 2017.
Primarily due to the long payment cycles of government agencies,
the Group had one customer that accounted for 4.3% and 4.4% of the
Group’s carrying amount of accounts receivable as of
September 30, 2016 and September 30, 2017
respectively.
Recently issued accounting pronouncements not yet
adopted
In May 2014, the Financial Accounting Standards Board
(“FASB”) issued ASU 2014-09, 2014-09 2014-09 2016-10, 2016-10 2014-09: 2016-10 2014-09.
In January 2016, the FASB issued a new pronouncement ASU
2016-01
Recently issued accounting pronouncements not yet
adopted
In November, 2015, the FASB issued a new pronouncement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The Group is in the
process of evaluating the impact that this pronouncement on its
consolidated financial statements.
In February 2016, the FASB issued ASU No. 2016-02, right-of-use
In March 2016, the FASB issued ASU 2016-09,
In November 2016, the FASB issued a new pronouncement, ASU
2016-18,
In January 2017, the FASB issued ASU 2017-04:</t>
  </si>
  <si>
    <t>BUSINESS ACQUISITION</t>
  </si>
  <si>
    <t xml:space="preserve">3. BUSINESS ACQUISITION
Acquisition of Xiamen NetinNet Software Co., Ltd. and its
subsidiaries (“NetinNet”)
In an effort to complement the Group’s suite of learning
solutions for its growing college cooperation program, and enable
it to offer comprehensive simulation-based learning opportunities
to college students to master critical accounting skills, on
May 3, 2016, the Group acquired an 80% equity interest in
NetinNet for a total consideration of RMB212 million
(US$32,666) in cash, which was paid in full as of
September 30, 2016.
This transaction was considered a business acquisition and
therefore was recorded using the acquisition method of accounting.
The acquired assets and liabilities were recorded at their fair
values at the date of acquisition, resulting in a goodwill balance
of US$22,921. The management performed a purchase price allocation
with the assistance from an independent appraiser, as of the date
of acquisition:
US$ Amortization
Cash 2,783
Other current assets 2,236
Property, plant and equipment 1,516 40 years
Intangible assets
Trademark 1,649 10 years
Copyright 9,507 6-7 years
Software 178 10 years
Others 524 7 years
Goodwill 22,921
Other current liabilities (197 )
Deferred tax liabilities (1,918 )
Noncontrolling interest (6,533 )
Total 32,666
The fair value of noncontrolling interest was derived by using
discounted cash flow valuation methodologies. Inputs used in the
methodologies primarily included projected future cash flows,
discounted at a rate commensurate with the risk involved. Goodwill,
which is not tax deductible, is primarily attributable to the
synergies expected to be achieved from the acquisition.
The following summary of unaudited pro forma result of operations
for the year ended September 30, 2016 was presented with the
assumption that the acquisition during the year ended
September 30, 2016 occurred as of October 1, 2015. These
pro forma results do not purport to be indicative of the results of
operations which would have resulted had the significant
acquisitions occurred as of October 1, 2015, nor are they
indicative of future operating results.
Years ended September 30,
2015 2016
US$ US$
Pro forma net revenue 10,410 9,618
Pro forma net income attributable to China Distance Education
Ltd. 2,546 2,263
Pro forma net income per ordinary share-basic 0.19 0.21
Pro forma net income per ordinary share- diluted 0.19 0.21 </t>
  </si>
  <si>
    <t>SHORT-TERM INVESTMENTS</t>
  </si>
  <si>
    <t>4. SHORT-TERM INVESTMENTS
Short-term investments consist of both held-to-maturity available-for-sale held-to-maturity available-for-sale
While these fixed-income financial products are not publicly
traded, the Group estimated that their fair value approximated
their amortized costs considering their short-term maturities and
high credit quality. No OTTI loss was recognized for the years
ended September 30, 2016 and 2017.
Short-term investments consisted of the following:
As of September 30,
2016 2017
US$ US$
Held-to-maturity 1,128 5,261
Available-for-sale 150
—
1,278 5,261</t>
  </si>
  <si>
    <t>ACCOUNTS RECEIVABLE, NET</t>
  </si>
  <si>
    <t>5. ACCOUNTS RECEIVABLE, NET
Accounts receivable, net consisted of the following:
As of September 30,
2016 2017
US$ US$
Accounts receivable 6,115 6,716
Less: allowance for doubtful accounts (661 ) (1,191 )
Accounts receivable, net 5,454 5,525
Movement of allowance for doubtful accounts was as follows:
As of September 30,
2016 2017
US$ US$
Balance at beginning of the year 158 661
Increase of the allowance for doubtful accounts 510 516
Foreign currency adjustment (7 ) 14
Balance at end of the year 661 1,191</t>
  </si>
  <si>
    <t>INVENTORIES</t>
  </si>
  <si>
    <t>6. INVENTORIES
Inventories consisted of the following:
As of September 30,
2016 2017
US$ US$
Books and other goods 781 884
Paper and other raw materials 316 287
Less: inventory provisions for slow-moving and obsolescence (126 ) (307 )
971 864
Inventories provision were US$58, US$78 and US$261 for the years
ended September 30, 2015, 2016 and 2017, respectively.</t>
  </si>
  <si>
    <t>PREPAYMENT AND OTHER CURRENT ASSETS</t>
  </si>
  <si>
    <t>7. PREPAYMENT AND OTHER CURRENT
ASSETS
Prepayment and other current assets consisted of the following:
As of September 30,
Notes 2016 2017
US$ US$
Prepaid expenses 3,268 4,217
Advance to suppliers (1 ) 1,054 2,020
Staff advances (2 ) 735 1,015
Funds receivable (3 ) 156 628
Interest receivable 132 526
Deposits 45 1,242
Others 503 791
Prepayment and other current assets, net 5,893 10,439
(1) Advance to suppliers represents
interest-free cash deposits paid to suppliers for future purchase
of raw materials and finished goods. The risk of loss arising from
non-performance
(2) Staff advances were provided to staff
for travelling and business related use which were subsequently
expensed when incurred.
(3) 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course
fees are treated as a receivable until the cash is received.</t>
  </si>
  <si>
    <t>PROPERTY, PLANT AND EQUIPMENT, NET</t>
  </si>
  <si>
    <t>8. PROPERTY, PLANT AND EQUIPMENT,
NET
Property, plant and equipment consisted of the following:
As of September 30,
2016 2017
US$ US$
Buildings 7,254 7,271
Electronic and office equipment 14,133 15,208
Leasehold improvement and building improvement 1,691 1,898
Motor vehicles 1,827 2,239
Total 24,905 26,616
Less: Accumulated depreciation (10,997 ) (12,594 )
13,908 14,022
Depreciation expenses were US$2,034, US$2,533 and US$2,792 for the
years ended September 30, 2015, 2016 and 2017,
respectively.</t>
  </si>
  <si>
    <t>GOODWILL</t>
  </si>
  <si>
    <t>9. GOODWILL
Goodwill is comprised of the following:
Years ended September 30
2016 2017
Online Start-up Software Total Online Start-up Software Total
US$ US$ US$ US$ US$ US$ US$ US$
Gross amount
Beginning balance 5,662 1,767
— 7,429 5,396 1,688 22,308 29,392
Acquisition for the year
—
— 22,921 22,921
—
—
—
—
Exchange difference (266 ) (79 ) (613 ) (958 ) 12 4 51 67
Ending balance 5,396 1,688 22,308 29,392 5,408 1,692 22,359 29,459
Accumulated impairment loss
—
—
—
—
—
—
—
—
Goodwill, net 5,396 1,688 22,308 29,392 5,408 1,692 22,359 29,459
The Group tested its goodwill for impairment at the following
reporting units level.
Online education service - This reporting unit provides online
education services to its customers located in the PRC. It includes
all the subsidiaries, the VIEs and VIEs’ subsidiaries of the
Group except for Zhengbao Yucai, Xiamen NetinNet and their
subsidiaries. The goodwill arising from the acquisitions of the
entities under this reporting unit is fully allocated to this
reporting unit.
Start-up start-up
Software sales service - This reporting unit provides learning
simulation packaged software to its customers located in the PRC.
It includes Xiamen NetinNet and its subsidiaries, NetinNet
Education and NetinNet Finance. The goodwill arising from the
acquisition of NetinNet is fully allocated to this reporting
unit.
Goodwill is tested for impairment annually or more frequently if
events or changes in circumstances indicate that it might be
impaired. The Group did not record any impairment of goodwill for
the years ended September 30, 2015, 2016 and 2017.</t>
  </si>
  <si>
    <t>OTHER INTANGIBLE ASSETS, NET</t>
  </si>
  <si>
    <t>10. OTHER INTANGIBLE ASSETS,
NET
The balance of other intangible assets consisted of the
following:
As of September 30,
2016 2017
US$ US$
Computer software 4,222 4,514
Trademarks and domain names 3,018 3,031
Courseware 448 448
Business contracts 487 489
Copyrights 10,372 10,397
Platform 199 200
Total intangible assets 18,746 19,079
Less: Accumulated amortization
Computer software (3,532 ) (3,835 )
Trademarks and domain names (1,186 ) (1,475 )
Courseware (448 ) (448 )
Business contracts (487 ) (489 )
Copyrights (1,219 ) (2,685 )
Platform (199 ) (200 )
Accumulated amortization (7,071 ) (9,132 )
Intangible assets, net 11,675 9,947
Amortization expenses were US$437, US$1,116 and US$1,998, for the
years ended September 30, 2015, 2016 and 2017,
respectively.
The estimated amortization expenses for the above other intangible
assets for each of the following fiscal years are as follows:
Amortization
US$
2018 1,897
2019 1,843
2020 1,764
2021 1,733
2022 1,498
2023 and thereafter 1,212
9,947</t>
  </si>
  <si>
    <t>LONG-TERM INVESTMENTS</t>
  </si>
  <si>
    <t>11. LONG-TERM INVESTMENTS
Long-term investments consisted of the following:
As of September 30,
2016 2017
US$ US$
Cost method investments:
Amdon Consulting Pte Ltd. (“Amdon”) (a) 658 1,308
Beijing Ruida Chengtai Education Technology Co., Ltd.
(“Beijing Ruida”) (b)
— 32,089
Hangzhou Wanting Technology Co., Ltd. (“Hangzhou
Wanting”) (c)
— 4,986
Equity method investment:
Mayi White-Collar Investment Management Co., Ltd. (“Mayi
Investment Management”) (d) 1,784 951
Available-for-sale
Beijing Piyingke Technology Co., Ltd. (“Piyingke”)
(e)
— 2,548
Other available-for-sale 637 1,749
Total 3,079 43,631
(a) In May 2016, the Group invested
Singapore Dollar (“S$”) 0.9 million (US$654) in
preferred shares representing 8.18% interest in Amdon, a Singapore
based e-learning
(b) In June 2017, the Group invested
RMB192 million (US$28,858) in preferred shares representing
40% interest in Beijing Ruida, a leading provider of exam
preparation services in China’s National Judicial
Examination. The investment was classified as a cost method
investment as the Group determined that the preferred shares were
not in-substance
The investment agreement between the Group and Beijing Ruida
includes a call option and certain contingent considerations. Under
the call option, the Group has the option to further increase its
equity interest in Beijing Ruida up to 60% before April 2019 if
certain pre-agreed pre-agreed
(c) In January, August and September
2017, the Group invested an aggregated of RMB33.2 million
(US$4,986) in exchange for preferred shares representing 20.72%
equity interest in Hangzhou Wanting, a company listed on the New
Third Board in China. Hangzhou Wanting offers comprehensive
simulation-based learning platform to college students to master
critical engineering and construction skills. The investment was
classified as a cost method investment as the Group determined that
the preferred shares were not in-substance
In December 2017, the Group further entered into a share transfer
agreement with certain shareholders of Hangzhou Wanting, to
purchase an additional 10% equity interest in Hangzhou Wanting at
the consideration of RMB16.0 million (US$2,405).
(d) In November 2015, the Group invested
RMB12.5 million (US$1,875) cash in exchange for a 12.5% equity
interest in Mayi Investment Management, a peer-to-peer person-to-business
(e) On December 4, 2016, the Group
invested RMB16.96 million (US$2,548) in exchange for a 19.5%
equity interest of Piyingke Technology, an internet animation cloud
engine technology provider. The investment was classified as
available-for-sale
(f) As to the other investments, they
represent several insignificant investments classified as
available-for-sale</t>
  </si>
  <si>
    <t>FAIR VALUE MEASUREMENT</t>
  </si>
  <si>
    <t>12. FAIR VALUE MEASUREMENT
Measured or disclosed at fair value on a recurring
basis
The Group measured cash and cash equivalents at fair value on a
recurring basis. Cash and cash equivalents are classified within
Level 1 of the fair value hierarchy because they are valued
based on the quoted market price in an active market.
As of September 30, 2016 and
2017, available-for-sale Available-for-sale pre-agreed
Year ended September 30, 2016
Fair value at Quoted prices in Significant Significant
September 30, 2016 (Level 1) (Level 2) (Level 3)
Fair value measured
Cash and cash equivalents 53,677 53,677
—
—
Short-term investments:
Available-for-sale 150
— 150
—
Long-term investments:
Available-for-sale 637
— 637
—
Total assets measured at fair value 54,464 53,677 787
—
Year ended September 30, 2017
Fair value at Quoted prices in Significant Significant
September 30, 2017 (Level 1) (Level 2) (Level 3)
Fair value measured
Cash and cash equivalents 60,526 60,526
—
—
Long-term investments:
Available-for-sale 4,297
— 4,297
—
Total assets measured at fair value 64,823 60,526 4,297 —
Contingent consideration payable 3,231
—
— 3,231
Total Liabilities measured at fair value 3,231
—
— 3,231
Redeemable preferred shares do not have a quoted market rate and
the Company measured their fair value based on recent transactions
or based on the market approach when no recent transactions are
available. Recent transactions include the purchase price agreed by
an independent third party for an investment with similar terms or
a recent transaction agreed by the Company and the investee and has
been classified as level 2 measurement.
The fair value of the short term borrowing and long-term bank
borrowing were classified as level 2 as set out in Note 15.
When no recent transactions are available, a market approach or
income approach will be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on sale, discount of lack of
marketability, investee’s time to IPO as well as related
volatility. The income approach takes into consideration a number
of factors including management projection of discounted future
cash flow of the investee as well as an appropriate discount rate.
The Company has classified those as level 3 measurement. The
assumptions are inherently uncertain and subjective. Changes in any
unobservable inputs may have a significant impact on the fair
values.
The fair value of the contingent consideration payable was measured
using the Monte Carlo simulation model. The fair value was
determined by calculating the net present value of the expected
payment using significant inputs that were not observable in the
market as of September 30, 2017, based on the following
assumptions: (1) expected volatility of 5%, (2) discount rate
of 16.8%, and (3) expected life of 0.32 of a year.
Measured and disclosed fair value on a nonrecurring
basis
The Group measures goodwill and acquired intangible assets at fair
value on a nonrecurring basis when it is annually evaluated or
whenever events or changes in circumstances indicate that carrying
amount of a reporting unit exceeds its fair value as a result of
the impairment assessments. The Group measures the purchase price
allocation at fair value on a nonrecurring basis as of the
acquisition dates. The Group measured acquired intangible assets
using income approach - discounted cash flow method when events or
changes in circumstances indicate that the carrying amount of an
asset may no longer be recoverable.</t>
  </si>
  <si>
    <t>OTHER NON-CURRENT ASSETS</t>
  </si>
  <si>
    <t>13. OTHER NON-CURRENT
Other non-current
As of September 30,
2016 2017
US$ US$
Long-term prepaid expenses (1 ) 1,779 2,954
Rental deposits (2 ) 349 527
Deposit of sole distributor agreement (3 ) 1,350 1,353
Prepaid investment (4 ) 450 1,127
Others
— 1,055
3,928 7,016
(1) Long-term prepaid expenses represent
golf club membership fees. The amortization of the long-term
prepaid expenses was made within a ten-year
(2) Rental deposits represent office
rental deposits for the Group’s daily operations, which will
not be refunded within one year.
(3) Deposit of sole distributor agreement
represents a refundable deposit for a newly entered contract with a
software developer, classified as non-current
(4) Prepaid investment represents a
deposit of an investment, classified as non-current</t>
  </si>
  <si>
    <t>ACCRUED EXPENSES AND OTHER LIABILITIES</t>
  </si>
  <si>
    <t>14. ACCRUED EXPENSES AND OTHER
LIABILITIES
Accrued expenses and other liabilities consisted of the
following:
As of September 30,
2016 2017
US$ US$
Tuition fee payables to government agencies (1 ) 16,048 15,302
Salary and welfare payable 5,394 6,945
Accrued expenses 3,841 5,468
Remuneration payable to lecturers 2,203 2,547
Uncertain income tax liabilities (Note 19) 163 163
Contingent consideration payable (2 )
— 3,231
Other payable 2,915 5,111
30,564 38,767
(1) Tuition fee payable to government
agencies mainly represents the portion of tuition fee collected by
the Group on behalf of the government agencies which provide
certain continuing education courses and the Group is only
responsible for the student enrollment and provision of online
platform and shares certain percentage of tuition fee as service
fees.
(2) Contingent consideration payable
represents contingent payable to an investee. Please refer to Note
11 for details.</t>
  </si>
  <si>
    <t>BANK BORROWING</t>
  </si>
  <si>
    <t>15. BANK BORROWING
On June 22, 2015, the Company entered into a 3-year
The facility was secured by a term deposit of RMB103.6 million
(US$15,577) provided by Champion Technology, which was extended to
July 23, 2017 and recorded as “restricted cash” on
balance sheet as of September 30, 2016.
On December 23, 2016, the loan agreement under the Revolving
Term Loan Facility with BEA was terminated and replaced by a new
loan agreement, at the amount of US$14,900, with BEA and with the
same original maturity date. The loan bears interest rate at
approximately 1.997%, subject to adjustment each quarter. In
connection with the new loan agreement, an additional term deposit
of RMB11.6 million (US$1,738) was made. US$15,000 of the
facility was drawn down on December 23, 2016 at approximately
1.997% interest rate, subject to adjustment each quarter, for a
term of 12 months. The facility was secured by a term deposit of
RMB116.7 million (US$17,540) provided by Champion Technology,
and recorded as “restricted cash” on balance sheet as
of September 30, 2017.
On November 17, 2017, the loan agreement under the Revolving
Term Loan Facility with BEA was terminated and replaced by a new
loan agreement, at a total facility of US$40,000, with Hang Seng
Bank. On December 18, 2017, US$20,100 of the facility was
drawn down at approximately 2.82% interest rate, subject to
adjustment each quarter, for a term of 12 months. The facility was
secured by a term deposit of RMB134.7 million (US$20,246)
provided by Champion Technology. On January 5, 2017, US$15,200
of the facility was drawn down at approximately 2.91% interest
rate, subject to adjustment each quarter, for a term of 12 months.
The facility was secured by a term deposit of RMB101.8 million
(US$15,301) provided by Champion Technology.
On July 19, 2017, Zhengbao Yucai and Baoshang Bank Co., Ltd
Beijing Branch (“BSB”) entered into a loan agreement.
Under the agreement, Zhengbao Yucai would draw down
RMB132.6 million (US$19,930) from BSB for the purpose of
acquiring 80% of NetinNet’s equity interest from Champion
Technology. Refer to Note 22 for details regarding Zhengbao
Yucai’s restructuring. The loan between Zhengbao Yucai and
BSB is effective from July 21, 2017 to July 20, 2020,
with an annual interest rate of 11%. On July 21, 2017,
Zhengbao Yucai and BSB signed an equity pledge agreement, pursuant
to which Zhengbao Yucai agreed to provide a pledge of 80% of equity
interest of NetinNet held by Zhengbao Yucai to secure the loan. The
loan was drawn down on July 21, 2017. The long-term debt as of
September 30, 2017, is as follows: RMB50 million
(US$7,515) in 2018 and RMB82.6 million (US$12,415) in
2019.
The fair value of the bank borrowing with BEA was US$15,503 and
US$29,947 as of September 30, 2016 and 2017, respectively. The
fair value of the long-term bank borrowing was nil and US$19,930 as
of September 30, 2016 and 2017, respectively. The recorded
value of the bank borrowings approximate their fair values, as
interest rates approximate market rates. The fair values of bank
borrowing are determined based on the present value of the debt
using market interest rates. The borrowings are categorized in
Level 2 of the fair
value hierarchy.</t>
  </si>
  <si>
    <t>RELATED-PARTY TRANSACTION</t>
  </si>
  <si>
    <t>16. RELATED-PARTY TRANSACTION
The Group had the following significant balance and transaction
with a related party:
As of September 30, 2017, the amount due to a related party
represented a temporarily non-interest</t>
  </si>
  <si>
    <t>ORDINARY SHARES</t>
  </si>
  <si>
    <t>17. ORDINARY SHARES
On August 18, 2015, the Board of Directors approved a share
repurchase program which authorized the Company to repurchase up to
US$10,000 of its issued and outstanding American Depositary Shares
(“ADSs”) during a one-year</t>
  </si>
  <si>
    <t>RESTRICTED NET ASSETS</t>
  </si>
  <si>
    <t>18.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Additionally, in accordance with the Company Law of the PRC, a
domestic enterprise is required to provide statutory common reserve
at least 10% of its annual after-tax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paid-in</t>
  </si>
  <si>
    <t>INCOME TAX</t>
  </si>
  <si>
    <t>19. INCOME TAX
Cayman Islands
Under current law of Cayman Islands, the Company is not subject to
income or capital gains taxes. In addition, dividends payments are
not subject to tax withholding in the Cayman Islands.
The United States
DL Education was established in the United States and is inactive
in the years ended September 30, 2016 and 2017. It was
deregistered in the year 2017. Therefore there is no income that is
subject to the U.S. federal income taxes and state income
taxes.
Hong Kong
CDEL Hong Kong, Pencil and China Healthcare Education have not
recorded tax provision for Hong Kong profits tax as the companies
have not had assessable profits arising in or derived from Hong
Kong.
China
The Enterprise Income Tax Law (the “EIT Law”) of the
PRC, which took effect on January 1, 2008, applies a uniform
25% enterprise income tax rate to all resident enterprise in China,
including foreign invested enterprises.
Since 2008, Beijing Champion and Champion Technology qualified as
“high and new technology enterprise strongly supported by the
State” (“HNTE”) under the EIT Law, and therefore,
were entitled to preferential income tax rates. In October 2011,
October 2014 and October 2017, Beijing Champion and Champion
Technology renewed the HNTE qualification, and therefore, were
continually entitled to the preferential income tax rate of 15%
through 2019. As a result, the Group applied 15% to determine the
tax liabilities for these two entities.
Since 2012, Zhengbao Yucai obtained HNTE qualification and was
entitled to preferential income tax rate of 15%. In December 2015,
Zhengbao Yucai renewed the HNTE qualification, and therefore was
continually entitled to the preferential income tax rate in years
2015 through 2017.
NetinNet renewed its HNTE Status in September 2017 and therefore
was continually entitled to the preferential income tax rate of 15%
in years 2017 through 2019.
Nanjing Training School, Chuang Qingchun and Xidong Information
Technology were qualified as “small-scaled minimal profit
enterprise” under the EIT Law and were entitled to
preferential income tax rate of 20% in year 2017.
Under the EIT Law and its implementation rules, a withholding tax
at 10%, unless reduced by a tax treaty or arrangement, is applied
on dividends received by non-PRC-resident PRC-resident China-HK
Tax Arrangement and the relevant regulations, a qualified Hong Kong
tax resident which is the “beneficial owner” and holds
25% equity interests or more of a PRC enterprise is entitled to a
reduced withholding rate of 5%. The Company believes that CDEL Hong
Kong qualifies for the 5% withholding tax rate. CDEL Hong
Kong’s deferred tax liabilities related to potential
withholding tax were US$2,210 and US$2,801 as of September 30,
2016 and 2017, respectively, on the undistributed earnings from its
investment in the PRC entities generated after January 1,
2008. The related income tax expenses were US$453, US$481 and
US$591 for the years ended September 30, 2015, 2016 and 2017,
respectively.
In general, the PRC tax authorities have up to five years to
conduct examinations of the PRC entities’ tax filings.
Accordingly, the PRC entities’ tax years from 2011 to 2016
remain subject to examination by the tax authorities and US$437 was
reversed for the unpaid tax liability that was accrued before 2011
tax year.
Income before income taxes consisted of:
Years ended September 30,
2015 2016 2017
US$ US$ US$
Non - PRC (2,381 ) (1,929 ) (4,204 )
PRC 32,828 34,581 25,245
30,447 32,652 21,041
The current and deferred components of the income tax expense
appearing in the consolidated statements of operations are as
follows:
Years ended September 30,
2015 2016 2017
US$ US$ US$
Current tax expense 4,798 5,799 5,344
Deferred tax expense (benefit) 1,076 351 (724 )
5,874 6,150 4,620
The reconciliation of the effective tax rate and the statutory
income tax rate applicable to PRC operations is as follows:
Years ended September 30,
2015 2016 2017
US$ US$ US$
Income before taxes 30,447 32,652 21,041
Income tax expense computed at applicable tax rates of 25% 7,612 8,162 5,260
Effect of different tax rates in different jurisdictions 614 413 988
Non-deductible 120 670 933
Effect of tax holidays (3,001 ) (3,464 ) (2,812 )
Effect of valuation allowances 59 164 116
Withholding tax on undistributed earnings 507 574 572
Income tax reversal (37 ) (369 ) (437 )
5,874 6,150 4,620
Effective income tax rate 19.29 % 18.83 % 21.96 %
The aggregate amount and per share effect of the tax holidays are
as follows:
Years ended September 30,
2015 2016 2017
US$ US$ US$
The aggregate amount of tax holidays 3,001 3,464 2,812
The aggregate effect on basic and diluted net income per share:
- Basic 0.02 0.03 0.02
- Diluted 0.02 0.03 0.02
Deferred taxes reflect the tax effects of temporary differences
between the carrying amounts of assets and liabilities for
financial reporting purposes and the amounts used for income tax
purposes. The components of deferred taxes are as follows:
As of September 30,
2016 2017
US$ US$
Current deferred tax assets
Payroll payable 814
—
Advertisement expenses
— 137
Impairment loss from a long-term investment
— 170
Accrued expenses 621 877
Allowance for doubtful accounts 185 465
Net operating loss carry-forwards 76 215
Total current deferred tax assets 1,696 1,864
Less: valuation allowance (20 ) (210 )
Current deferred tax assets, net 1,676 1,654
Non-current
Intangible assets 8 1
Property, plant and equipment 123 119
Net operating loss carry-forwards 489 1,513
Total non-current 620 1,633
Less: valuation allowance (484 ) (414 )
Non-current 136 1,219
Non-current
Intangible assets 1,757 1,491
Withholding tax on undistributed earnings 2,210 2,801
Unrealized gain on available-for-sale
— 26
Total non-current 3,967 4,318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As a result of the Group’s assessment of its tax positions,
the unrecognized tax benefit related to transfer price position
prior to the year 2009 was recorded at US$171, US$163 and US$163 as
of September 30, 2015, 2016 and 2017, respectively. The
subsequent changes of the unrecognized tax benefit were due to
foreign currency adjustment.
Reconciliation of accrued unrecognized tax benefits is as
follows:
Unrecognized
Balance - September 30, 2015 171
Foreign currency adjustment (8 )
Balance - September 30, 2016 163
Foreign currency adjustment
—
Balance - September 30, 2017 163
The Group does not anticipate any significant change in
unrecognized tax benefits within 12 months from September 30,
2017.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t>
  </si>
  <si>
    <t>EMPLOYEE DEFINED CONTRIBUTION PLAN</t>
  </si>
  <si>
    <t>20.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US$6,432, US$7,113 and US$8,591 for the years
ended September 30, 2015, 2016 and 2017, respectively.
Obligations for contributions to defined contribution retirement
plans for full-time employee in Hong Kong, including contributions
payable under the Hong Kong Mandatory Provident Fund Schemes
Ordinance, are recognized as expenses in the consolidated
statements of operations as incurred. The total amounts for such
employee benefits were US$3, US$3 and US$3 for the years ended
September 30, 2015, 2016 and 2017, respectively.</t>
  </si>
  <si>
    <t>COMMITMENTS AND CONTINGENCIES</t>
  </si>
  <si>
    <t>21. COMMITMENTS AND
CONTINGENCIES
Operating lease commitments
Future minimum payments under non-cancelable one-year
US$
Years ending September 30, 2018 3,861
2019 1,117
2020 815
2021 6
2022 and thereafter
—
5,799
Payments under operating leases are expensed on the straight-line
basis over the periods of their respective leases. The terms of the
leases do not contain rent escalation or contingent rents. For the
years ended September 30, 2015, 2016 and 2017, total rental
expenses for all operating leases amounted to US$6,955, US$6,857
and US$6,607, respectively.
Legal contingencies
The group is a party in potential claims arising in the ordinary
course of business. The Group does not believe that the resolution
of these matters will have a material effect on its financial
position or results of operations.
Assets pledged as security for bank borrowing
As disclosed in Note 15, on December 23, 2016, the Company
entered into two loan agreements for a total of US$29,947 term loan
facility. The facility was secured by term deposits of
RMB231.9 million (US$34,855) provided by Champion Technology,
which was recorded as “restricted cash” on the
consolidated balance sheet as of September 30, 2017.</t>
  </si>
  <si>
    <t>NONCONTROLLING INTERESTS</t>
  </si>
  <si>
    <t>22. NONCONTROLLING INTERESTS
Noncontrolling interests represent the portion of equity in a
subsidiary not attributable, directly or indirectly, to a parent.
The accompanying consolidated financial statements include all
assets, liabilities, revenues and expenses at their consolidated
amounts, which include the amounts attributable to the Company and
the noncontrolling interest. The Company recognizes as a separate
component of equity and earnings on the portion of income or loss
attributable to noncontrolling interests based on the portion of
the entity not owned by the Company.
The following table presents the changes in the Company’s
noncontrolling interests during the years ended September 30,
2015, 2016 and 2017.
Zhengbao Yucai NetinNet Total
US$ US$ US$
Balance as of September 30, 2015
—
—
—
Capital contribution from noncontrolling interest shareholders 4,824
— 4,824
Noncontrolling interest shareholders resulting from the acquisition
of NetinNet
— 6,533 6,533
Foreign currency translation adjustment attributed to
noncontrolling interest shareholders (69 ) (173 ) (242 )
Gain (loss) attributed to noncontrolling interest shareholders 226 (105 ) 121
Balance as of September 30, 2016 4,981 6,255 11,236
Capital contribution from noncontrolling interest shareholders 11,074 11,074
Foreign currency translation adjustment attributed to
noncontrolling interest shareholders 362 24 386
Gain attributed to noncontrolling interest shareholders 494 839 1,333
Balance as of September 30, 2017 16,911 7,118 24,029
In January 2016, the Group sold a 39.94% ownership of Zhengbao
Yucai to a limited partnership entity, Beijing Champion Tongxin
Management Consulting LLP (“Tongxin”), for a cash
consideration of US$4,824. Mr. Zhengdong Zhu, holds 53.11%
interest of the partnership and serves as a co-general
On December 8, 2016, Zhengbao Yucai submitted a revised share
issuance plan (“Revised Plan”) to China’s New
Third Board. Under the Revised Plan, Zhengbao Yucai proposed to
issue no more than 41,880,000 common shares, representing 40.5% of
the total outstanding shares of Zhengbao Yucai immediately after
the share issuance, at a price of RMB1.99 per common share. Total
fund raised by the share issuance were RMB83.3 million
(US$11,900). Pursuant to the Revised Plan, Mr. Zhengdong Zhu,
chairman and CEO of the Group, and Mr. Liankui Hu, an
independent director of the Group, subscribed 63.8% and 24.6%,
respectively, of the total shares issued. The share issuance plan
was completed in March 2017. Immediately following the share
issuance, the equity interest of the Group in Zhengbao Yucai was
reduced from 60.1% to 35.8%. The Group recognized an increase of
US$1,090 in the Company’s additional paid-in
Mr. Zhengdong Zhu, Mr. Liankui Hu, and a partnership, in
which Mr. Zhengdong Zhu holds a majority interest,
collectively have a combined equity interest in Zhengbao Yucai of
59.5%. Mr. Zhengdong Zhu, Mr. Liankui Hu, and the
partnership, therefore, entered into an acting-in-concert
The schedule below discloses the effect of change in the
Company’s ownership interest in Zhengbao Yucai on the
Company’s equity:
Years ended September 30,
2015 2016 2017
US$ US$ US$
Net income attributable to China Distance Education Holdings
Limited 24,573 26,290 14,935
Transfers (to) from noncontrolling interest:
Increase in China Distance Education Holdings Limited additional
paid-in
—
— 1,090
Changes from net income attributable to China Distance Education
Holdings
Limited’s shareholders and transfer from noncontrolling
interests 24,573 26,290 16,025
In May 2016, the Group acquired an 80% of equity interest in
NetinNet. The noncontrolling interest of 20% equity interest over
NetinNet has been included in the consolidated financial statements
as of September 30, 2016.
On March 29, 2017, Champion Technology entered into a
definitive agreement to sell its 80% equity interest in NetinNet to
its controlled associate company, Zhengbao Yucai, for a total cash
consideration of RMB221 million (US$33,217). The restructuring
was considered a transaction under common control and has been
approved by the board of directors of Champion Technology and
NetinNet. No gain/loss is recorded from this restructuring.
On July 13, 2017, NetinNet has completed its Industrial and
Commercial Alteration Registration and met the requirements for
restructuring. After the restructuring, the corporate structure has
changed such that NetinNet became the subsidiary of Zhengbao Yucai.
Immediately after the restructuring, Zhengbao Yucai owns 80% of
NetinNet and accounts for the shareholding of NetinNet on a
consolidated basis. As a result, NetinNet continues to be
consolidated within the Company through Zhengbao Yucai.</t>
  </si>
  <si>
    <t>SEGMENT REPORTING</t>
  </si>
  <si>
    <t>23. SEGMENT REPORTING
The Group’s chief operating decision maker has been
identified as the Chief Executive Officer who reviews U.S. GAAP
financial information of its operating segments when making
decisions about allocating resources and assessing the performance
of the Group. Upon the acquisition of NetinNet in the year ended
September 30, 2016, NetinNet became one operating segment. As
a result, the Group determined that for the year ended
September 30, 2016 and 2017, the Group operated in three
operating segments namely the online education services, business
start-up
The Group primarily operates in the PRC and substantially all of
the Group’s long-lived assets are located in the PRC.
The Group’s chief operating decision maker evaluates
performance based on each reporting segment’s net revenue,
operating costs and expenses, and operating income. Net revenues,
operating costs and expenses, operating income, and total assets by
segment were as follows:
Year ended September 30, 2016
2015 2016 2017
US$ US$ US$
Net revenues 108,177 117,548 130,988
Online education services 104,487 110,137 114,190
Business start-up 3,690 4,375 5,276
Sale of learning simulation software
— 3,036 11,522
Operating costs and expenses:
Cost of sales (44,343 ) (48,334 ) (57,412 )
Online education services (42,993 ) (44,473 ) (50,168 )
Business start-up (1,350 ) (1,915 ) (2,069 )
Sale of learning simulation software
— (1,946 ) (5,175 )
Selling and marketing (24,186 ) (24,517 ) (34,910 )
Online education services (23,589 ) (22,556 ) (30,696 )
Business start-up (597 ) (688 ) (869 )
Sale of learning simulation software
— (1,273 ) (3,345 )
General and administrative (9,986 ) (13,525 ) (15,955 )
Online education services (9,813 ) (12,049 ) (12,890 )
Business start-up (173 ) (776 ) (1,034 )
Sale of learning simulation software
— (700 ) (2,031 )
Unallocated corporate expenses (3,225 ) (3,253 ) (3,513 )
Total operating costs and expenses (81,740 ) (89,629 ) (111,790 )
Online education services (76,395 ) (79,078 ) (93,754 )
Business start-up (2,120 ) (3,379 ) (3,972 )
Sale of learning simulation software
— (3,919 ) (10,551 )
Unallocated corporate expenses (3,225 ) (3,253 ) (3,513 )
Other operating income 224 806 1,912
Online education services 224 570 184
Business start-up
— 2 91
Sale of learning simulation software
— 234 1,637
Operating income (loss) 26,661 28,725 21,110
Online education services 28,316 31,629 20,620
Business start-up 1,570 998 1,395
Sale of learning simulation software
— (649 ) 2,608
Unallocated corporate expenses (3,225 ) (3,253 ) (3,513 )
Segment assets 174,120 148,920 224,551
Online education services 166,250 93,609 133,836
Business start-up 7,870 13,262 45,569
Sale of learning simulation software
— 42,049 45,146
Total assets 174,120 148,920 224,551
Amortization and depreciation 2,471 3,639 4,790
Online education services 2,388 2,792 3,001
Business start-up 83 60 36
Sale of learning simulation software
— 787 1,753
Loss from equity method investment
— (91 ) (153 )
Online education services
— (91 ) (153 )
Business start-up
—
—
Sale of learning simulation software
—
—</t>
  </si>
  <si>
    <t>NET INCOME PER SHARE</t>
  </si>
  <si>
    <t>24. NET INCOME PER SHARE
Basic and diluted net income per share for each of the periods
presented were calculated as follows:
Years ended
September 30,
2015 2016 2017
US$ US$ US$
Numerator:
Net income 24,573 26,290 14,935
- allocated to ordinary share - basic 24,485 26,184 14,891
- allocated to nonvested restricted share - basic 88 106 44
Denominator:
Weighted average number of ordinary shares outstanding 142,720,838 136,497,929 131,432,211
Weighted average number of nonvested restricted share 512,833 555,489 400,644
Plus incremental weighted average ordinary shares from assumed
exercise of share options using the treasury stock method 534,319 1,412,526 1,370,400
Weighted average ordinary shares outstanding used in computing
diluted net income per share 143,767,990 138,465,944 133,203,255
Basic net income per share 0.17 0.19 0.11
Basic net income per nonvested restricted share 0.17 0.19 0.11
Diluted net income per share 0.17 0.19 0.11
Diluted net income per nonvested restricted share 0.17 0.19 0.11</t>
  </si>
  <si>
    <t>SHARE INCENTIVE PLAN</t>
  </si>
  <si>
    <t>25. SHARE INCENTIVE PLAN
Share options
On April 18, 2008, the Company’s shareholders approved the
“China Distance Education Holdings Limited Share Incentive
Plan” (the “Prior Plan”), which permits the grant
of share options and shares to its employees and non-employees (the
“Participants”). The maximum number of ordinary shares
that may be delivered pursuant to compensatory awards granted to
the “Participants” under the Prior Plan should not
exceed 11,652,556 ordinary shares of par value US$0.0001 per share.
On July 2, 2008, the Company’s shareholders approved the
“China Distance Education Holdings Limited 2008 Performance
Incentive Plan” (the “New Plan”). Subject to any
amendment of the New Plan, the maximum number of ordinary shares
that may be issued pursuant to the New Plan is equal to 5% of the
total number of ordinary shares issued and outstanding as of August
4, 2008, plus an automatic annual increase on October 1 of each
calendar year commencing with October 1, 2008, by an amount equal
to the lesser of (i) 1%, 2% amended on November 28, 2017, of the
total number of ordinary shares issued and outstanding on September
30 of the same calendar year, (ii) such number of ordinary shares
as may be determined by the Company’s board of directors, or
(iii) 2,850,000 ordinary shares, as amended on November 28, 2017.
The purpose of these share incentive plans is to promote the
success of the Company and the interests of its shareholders by
providing a means through which the Company may grant equity-based
incentives to attract, motivate, retain and reward certain
officers, employees, directors and other eligible persons and to
further link the interests of recipients with those of the
Company’s shareholders generally. The Prior Plan will expire
on April 17, 2018. The New Plan will expire on the tenth
anniversary date of August 4, 2008. Option awards are generally
granted with an exercise price equal to the market price of the
Company’s stock at the date of grant; those option awards
generally vest within 4 years of continuous service and have
10-year contractual terms. Share awards generally vest for 1
year.
On November 18, 2014, the Company’s board of directors
approved to grant to certain employees 2,800,000 share options for
an exercise price per share at US$3.74. These options shall vest
subject to a four-year vesting schedule with 25% vesting in each
year.
On August 23, 2017, the Company’s board of directors approved
the modification of the exercise price of options granted on
November 18, 2014 under Employee Stock Ownership Plan
(“ESOP”). The exercise price was modified from US$3.32
to US$1.81 per share, which was determined by the closing price of
New York Stock Exchange (“NYSE”) on the approval day.
The Group used binomial option pricing model to measure the fair
value of the incremental compensation cost, which is the excess of
the fair-value-based measure of the modified award on the date of
modification over the fair-value-based measure of the original
award immediately before the modification. The incremental
fair-value-based measure was recorded as compensation cost on the
date of modification for vested awards and over the remaining
service vesting period for unvested awards.
A summary of option activity as of September 30, 2015, 2016
and 2017, and changes during the years ended September 30,
2015, 2016 and 2017 are presented below:
Share option granted to
employees and non-executive Number of Weighted- Weighted- Aggregated
Outstanding, September 30, 2014 484,000 US$ 0.35 5.73 1,528
Granted 2,800,000 US$ 3.74 9.14
Exercised (121,024 ) US$ 0.15
Forfeited (599,376 ) US$ 3.22
Outstanding, September 30, 2015 2,563,600 US$ 3.36 8.69
—
Exercised (456,000 ) US$ 3.54
Forfeited (24,000 ) US$ 3.49
Outstanding, September 30, 2016 2,083,600 US$ 2.86 7.55 765
Exercised
—
—
Forfeited (58,000 ) US$ 3.32
Outstanding, September 30, 2017 2,025,600 US$ 2.85 6.53
—
Expected to vest, September 30, 2017 1,080,000 US$ 3.32 7.14
—
Exercisable at September 30, 2017 945,600 US$ 2.32 5.84
—
A summary of the activities of the share option granted to
non-employees
Share option granted to non-employees Number Weighted- Weighted- Aggregated
Outstanding, September 30, 2014 128,200 US$ 0.35 3.55 405
Exercised (2,900 ) US$ 0.18
Outstanding, September 30, 2015 125,300 US$ 0.15 2.55 382
Exercised (68,300 )
—
Outstanding, September 30, 2016 57,000
— 1.55 184
Exercised
—
—
Outstanding, September 30, 2017 57,000
— 0.55 96
Exercisable at September 30, 2017 57,000
— 0.55 96
The Company declared a cash dividend of US$0.20, US$0.225 and
US$0.1125 per ordinary share on its outstanding shares to
shareholders on the record date in the years ended September 30,
2015, 2016 and 2017, respectively. Please refer to Note 26 for the
disclosure of cash dividend. According to the terms of the Prior
and New Plan, the exercise price was duly reduced the exercise
price of all the outstanding options, subjected to the approval of
the Company’s board of directors. The exercise price was
reduced by US$0.20, US$0.225 and nil for all of the outstanding
options on the record date in the years ended September 2015, 2016
and 2017. The change in exercise price incurred in the year of
dividend declared and therefore was not reflected in the
weighted-average exercise price at the beginning of the year.
The total intrinsic value of options exercised during the years
ended September 30, 2015, 2016 and 2017 were US$317, US$372, and
US$0, respectively. As of September 30, 2017, the unrecognized
share-based compensation cost related to share options amounted to
approximately US$992. This compensation cost is expected to be
recognized over a weighted-average vesting period of 1.11
years.
The fair value of options granted on November 18, 2014 was
estimated on the date of grant using the binomial option pricing
model with the following assumptions:
For the year ended
Weighted average expected volatility 56 %
Risk-free interest rate 2.32 %
Weighted average expected dividend yield 2.79 %
Weighted average fair value of the underlying ordinary shares $ 3.7425 per share
Expected average exercise multiple 1.95 times
Nonvested restricted shares
On January 12, 2015, the Company granted 542,372 nonvested
restricted shares. These nonvested restricted shares are subject to
a four-year vesting period with 25% vesting on the first
anniversary of the issuance date and the remaining 75% vesting in
six substantially equal semi-annual installments. Before the
removal of restriction on the transferability, the holder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value of a nonvested
restricted share was US$3.6875, which was determined based the
closing price of the Company’s ASDs on NYSE on
January 12, 2015. This grant resulted in a total share-based
compensation of US$2,000, to be recognized ratably over the
requisite service period of four years.
On December 3, 2015, the Company granted 125,000 nonvested
restricted shares of the Company to its directors. These shares are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value of a nonvested
restricted share was US$3.8125, which was determined based on the
closing price of the Company’s ADSs on NYSE on
December 3, 2015. This grant resulted in a total share-based
compensation of US$477, which was recognized ratably over the
requisite service period of one year.
On December 3, 2016, the Company granted 125,000 nonvested
restricted shares of the Company to its directors. These shares are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value of a nonvested
restricted share was US$3.03, which was determined based on the
closing price of the Company’s ADSs on NYSE on
December 3, 2016. This grant resulted in a total share-based
compensation of US$379, which was recognized ratably over the
requisite service period of one year.
A summary of the nonvested restricted shares activities for the
years ended September 30, 2015, 2016 and 2017 is as
follows:
Number of Weight average Aggregated
US$
Nonvested restricted shares outstanding at September 30,
2014 125,000 4.58 438
Granted 667,372 3.85
Vested (125,000 ) 4.58
Nonvested restricted shares outstanding at September 30, 2015 667,372 3.85 2,132
Granted 125,000 3.81
Vested (328,389 ) 4.01
Nonvested restricted shares outstanding at September 30, 2016 463,983 3.72 1,499
Granted 125,000 3.03
Vested (260,593 ) 3.75
Nonvested restricted shares outstanding at September 30, 2017 328,390 3.44 551
Nonvested restricted shares expected to vest at September 30,
2017 328,390 3.44 551
The total fair value of nonvested restricted shares vested during
the years ended September 30, 2015, 2016 and 2017 were US$573,
US$1,316 and US$977, respectively. The Company recorded share-based
compensation expenses of US$921, US$992 and US$895 for the years
ended September 30, 2015, 2016 and 2017, respectively. As of
September 30, 2017, there was US$709 of share-based compensation
related to nonvested shares that is expected to be recognized over
a weighted average period of 1.2 years.
Share-based compensation expense
Total share-based compensation expense of share-based awards
granted to employees, non-employees non-executive
As of September 30,
2015 2016 2017
US$ US$ US$
Cost of sales 143 162 164
General and administrative expenses 1,566 1,769 1,862
Selling expenses 74 84 85
1,783 2,015 2,111</t>
  </si>
  <si>
    <t>CASH DIVIDEND</t>
  </si>
  <si>
    <t>26. CASH DIVIDEND
On November 18, 2014, the Company approved and declared a cash
dividend of US$0.20 per ordinary share on its total 142,878,373
outstanding shares as of the close of trading on January 6,
2015, resulting in payments totaling US$28,199 to shareholders.
Such dividend was recorded as a reduction against retained earnings
to the extent of the balance as of November 18, 2014 retained
by the Company’s wholly owned subsidiaries in the PRC and
then as a reduction against additional paid-in
On November 11, 2015, the Company approved and declared a cash
dividend of US$0.225 per ordinary share on its total 140,219,033
outstanding shares as of the close of trading on January 6,
2016, resulting in payments totaling US$31,138 to shareholders.
Such dividend was recorded as a reduction against retained earnings
to the extent of the balance as of November 11, 2015 retained
by the Company’s wholly owned subsidiaries in the PRC and
then as a reduction against additional paid-in
On November 29, 2016, the Company approved and declared a cash
dividend of US$0.1125 per ordinary share on its total 131,854,773
outstanding shares as of the close of trading on January 6, 2017,
resulting in payments totaling US$14,839 to shareholders. Such
dividend was recorded as a reduction against retained earnings.</t>
  </si>
  <si>
    <t>SUBSEQUENT EVENTS</t>
  </si>
  <si>
    <t>27. SUBSEQUENT EVENTS
(1) On October 16, 2017, the Group signed
an equity transfer and capital contribution agreement with the
shareholders of Jiangsu Zhengbao Asset Financial Advisory Co., Ltd
(“Jiangsu Asset”), formerly known as Nanjing Xin Asset
Financial Advisory Co., Ltd. According to the agreement, the Group
is entitled to acquire a total of 80% of Jiangsu Asset’s
equity interest at the purchase consideration of RMB 40 million
(US$6,012).
(2) In November 2017, the Group entered
into a capital contribution agreement with Chongqing Moses Robots
Co., Ltd.(“Chongqing Moses Robots”), an industrial
automation solution provider, and its shareholders to purchase
10.0% equity interest in Chongqing Moses Robots at a consideration
of RMB10.0 million (US$1,503).
(3) On November 28, 2017, the Company
approved and declared a special cash dividend of US$0.1125 per
ordinary share on its outstanding shares to shareholders of record
as of the close of trading on January 12, 2018. Holders of ADS,
each representing four ordinary shares of the Company, are
accordingly entitled to the cash dividend of US$0.45 per ADS.
(4) In December 2017, the Group signed a
letter of intent with a construction company to purchase an office
building, with an office space of approximately 15,800 square
meters, in consideration of approximately RMB99.3 million
(US$14,920).
(5) In December 2017, the Group entered
into a share transfer agreement with certain shareholder of Beijing
teacheredu.cn Science &amp; Technology Co., Ltd (“Beijing
teacheredu”), a platform specialized in teacher’s
continuing education, to purchase 14.545% equity interest in
Beijing teacheredu, at the consideration of RMB80.0 million
(US$12,024).
(6) In December 2017, the Group entered
into a partnership agreement with certain parties that subscribed
for 40% interest in Beijing Taixing #1 Investment Management Centre
(LP) (“Beijing Taixing #1 LP”), for a consideration of
RMB10.0 million (US$1,503). Beijing Taixing #1 LP is a limited
partnership engaged in preschool education investment.
(7) On January 17, 2018, the Company
granted 343,600 nonvested restricted shares to executive directors,
officers and employees under the New Plan. These nonvested
restricted shares are subject to a two-year vesting period with
four substantially equal semi-annual installments.</t>
  </si>
  <si>
    <t>Financial Statement Schedule I</t>
  </si>
  <si>
    <t>Condensed Financial Information of
Parent Company BALANCE SHEETS (U.S. dollars in thousands, except
share data and per share data)
As of September 30,
2016 2017
US$ US$
ASSETS
Current assets
Cash and cash equivalents 1,685 6,021
Prepayment and other current assets 283 271
Amount due from subsidiaries 9,009 10,272
Total current assets 10,977 16,564
Non-current
Long-term investment
— 911
Investment in subsidiaries 132,150 150,935
Total non-current 132,150 151,846
Total assets 143,127 168,410
LIABILITIES AND EQUITY
Current liabilities
Accrued expenses and other liabilities 258 1,521
Amount due to subsidiaries 82,082 88,141
Bank borrowing 15,551 29,965
Total current liabilities 97,891 119,627
Total liabilities 97,891 119,627
Shareholders’ equity
Ordinary shares (par value of US$0.0001 per share; 500,000,000 and
500,000,000 shares authorized; 131,729,773 and 131,854,773 shares
issued and outstanding at September 30, 2016 and 2017,
respectively) 13 13
Additional paid-in 15,697 19,097
Accumulated other comprehensive loss (3,418 ) (3,367 )
Retained earnings 32,944 33,040
Total equity 45,236 48,783
Total liabilities and equity 143,127 168,410
Additional Information - Financial
Statement Schedule I Condensed Financial Information of
Parent Company STATEMENTS OF
OPERATIONS (U.S. dollars in thousands, except
share data and per share data)
For the years ended September 30,
2015 2016 2017
US$ US$ US$
Cost of sales (143 ) (162 ) (164 )
Selling expenses (74 ) (84 ) (85 )
General and administrative expenses (2,540 ) (2,591 ) (3,250 )
Operating loss (2,757 ) (2,837 ) (3,499 )
Equity in income of subsidiaries and variable interest entities 26,910 27,902 19,287
Interest income 31 2 1
Interest expense (178 ) (1,131 ) (1,362 )
Exchange gain 567 2,354 508
Net income 24,573 26,290 14,935
Additional Information - Financial
Statement Schedule I Condensed Financial Information of
Parent Company STATEMENTS OF COMPREHENSIVE
INCOME (U.S. dollars in thousands, except
share data and per share data)
Years ended September 30,
2015 2016 2017
US$ US$ US$
Net income 24,573 26,290 14,935
Other comprehensive (loss)
Foreign currency translation adjustment (3,485 ) (6,153 ) (122 )
Total comprehensive income 21,088 20,137 14,813
Additional Information - Financial
Statement Schedule I Condensed Financial Information of
Parent Company STATEMENT OF CHANGES IN
EQUITY (U.S. dollars in thousands, except
share data and per share data)
China Distance Education Holding
Limited shareholders
Number of Ordinary Additional paid-in Accumulated Retained Total
US$ US$ US$ US$ US$
Balance as of September 30, 2014 142,752,873 14 77,270 6,220 14,906 98,410
Net income for the year
—
—
—
— 24,573 24,573
Foreign currency translation adjustments
—
—
— (3,485 )
— (3,485 )
Repurchase of ordinary shares (Note 17) (1,137,236 )
— (3,333 )
—
— (3,333 )
Options exercised 123,924
— 18
—
— 18
Stock-based compensation expense (Note 25) 667,372
— 1,783
—
— 1,783
Dividends (Note 26)
—
— (21,182 )
— (7,017 ) (28,199 )
Repayment of loan to optionees in connection with exercise of
options
—
— 1,042
—
— 1,042
Balance as of September 30, 2015 142,406,933 14 55,598 2,735 32,462 90,809
Net income for the year
—
—
—
— 26,290 26,290
Foreign currency translation adjustments
—
—
— (6,153 )
— (6,153 )
Repurchase of ordinary shares (Note 17) (11,326,460 ) (1 ) (21,289 )
— (15,470 ) (36,760 )
Options exercised 524,300
— 1,659
—
— 1,659
Stock-based compensation expense (Note 25) 125,000
— 2,015
—
— 2,015
Dividends (Note 26)
—
— (20,800 )
— (10,338 ) (31,138 )
Loan to optionees in connection with exercise of options
—
— (1,663 )
—
— (1,663 )
Repayment of loan to optionees in connection with exercise of
options
—
— 177
—
— 177
Balance as of September 30, 2016 131,729,773 13 15,697 (3,418 ) 32,944 45,236
Net income for the year
—
—
—
— 14,935 14,935
Foreign currency translation adjustments
—
—
— (122 )
— (122 )
Unrealized gain on available-for-sale
—
—
— 173
— 173
Stock-based compensation expense (Note 25) 125,000
— 2,111
—
— 2,111
Dividends (Note 26)
—
—
— (14,839 ) (14,839 )
Capital contribution from noncontrolling interests
—
— 1,090
—
— 1,090
Repayment of loan to optionees in connection with exercise of
options
—
— 199
—
— 199
Balance as of September 30, 2017 131,854,773 13 19,097 (3,367 ) 33,040 48,783
Additional Information - Financial
Statement Schedule I Condensed Financial Information of
Parent Company STATEMENTS OF CASH
FLOWS (U.S. dollars in thousands, except
share data and per share data)
For the years ended
September 30,
2015 2016 2017
US$ US$ US$
CASH FLOWS FROM OPERATING ACTIVITIES
Net income 24,573 26,290 14,935
Adjustments to reconcile net income to net cash generated from
operating activities:
Equity in profit of subsidiaries and variable interest entities (26,910 ) (27,902 ) (19,287 )
Share-based compensation 1,783 2,015 2,111
Increase (decrease) in accrued expenses and other liabilities 111 (29 ) 1,263
(Increase) decrease in amounts due from subsidiaries (1,182 ) (5,120 ) (1,263 )
Decrease(increase) in prepayments and other assets 24 (3 ) 12
Increase (decrease) in amounts due to a subsidiary 13,319 65,631 6,059
Increase in short-term borrowing 16,467
—
—
Exchange (gain) loss
— (925 ) 553
Net cash generated from operating activities 28,185 59,957 4,383
Purchase of available-for-sale
—
— (911 )
Net cash used in investing activities
—
— (911 )
Repurchase of ordinary shares (3,333 ) (36,760 )
—
Proceeds from share options exercised by employees 18 1,659
—
Loan to optionees in connection with exercise of options
— (1,663 )
—
Repayment of loan to optionees in connection with exercise of
options 1,042 177 199
Capital contribution from noncontrolling interests
—
— 1,090
New short-term loan drawn down
—
— 14,414
Dividends paid to shareholders (28,199 ) (31,138 ) (14,839 )
Net cash (used in) generated from financing activities (30,472 ) (67,725 ) 864
Net (decrease) increase in cash and cash equivalents (2,287 ) (7,768 ) 4,336
Cash and cash equivalents at beginning of the year 11,740 9,453 1,685
Cash and cash equivalents at end of the year 9,453 1,685 6,021
Additional Information - Financial
Statement Schedule I Condensed Financial Information of
Parent Company NOTES TO FINANCIAL
STATEMENTS (U.S. dollars in thousands, except
share data and per share data)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and VIEs.
The condensed financial information is provided
since the restricted net assets of the Group’s subsidiaries,
VIEs and VIEs’ subsidiaries were over the 25% of the
consolidated net assets of the Group as of September 30,
2017.
2. INVESTMENTS IN SUBSIDIARIES AND
VIEs
In its consolidated financial statements, the Parent
Company consolidates the results of operations and assets and
liabilities of its subsidiaries, VIEs and VIEs’ subsidiaries,
and inter-company balances and transactions were eliminated upon
consolidation. For the purpose of the Parent Company’s
standalone financial statements, its investments in subsidiaries
are reported using the equity method of accounting as a single line
item and the Parent Company’s share of income from its
subsidiaries are reported as the single line item of equity in
income of subsidiaries and variable interest entities.
The Parent Company carried the investments in
subsidiaries and VIEs at US$132,150 and US$150,935 at September 30,
2016 and 2017, respectively.
The Parent Company’s share of equity in income
in subsidiaries and the VIEs recognized in years ended September
30, 2015, 2016 and 2017 were US$26,910, US$27,902 and US$19,287,
respectively.</t>
  </si>
  <si>
    <t>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s, income tax, impairment of goodwill and long-term assets,
impairment of long-term investments, share-based compensation
expenses and purchase price allocation for business acquisition.
Actual results could materially differ from those estimates.</t>
  </si>
  <si>
    <t>Principles of consolidation</t>
  </si>
  <si>
    <t>Principles of consolidation
The consolidated financial statements include the financial
statements of the Company, its subsidiaries, its VIEs and
VIEs’ subsidiaries. All profits, transactions and balances
among the Company, its subsidiaries, its VIEs and VIEs’
subsidiaries have been eliminated upon consolidation.</t>
  </si>
  <si>
    <t>Foreign currency translation and transactions</t>
  </si>
  <si>
    <t>Foreign currency translation and transactions
The Company, CDEL Hong Kong, Pencil, China Healthcare Investment
and China Healthcare Education’s functional currencies are
United States dollars (“US$”). The Company’s PRC
subsidiaries, VIEs and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and its variable interest entities, respectively. Translation
differences are recorded in accumulated other comprehensive income
(loss), a component of consolidated statements of changes in
equit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t>
  </si>
  <si>
    <t>Business Combinations</t>
  </si>
  <si>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As of September 30, 2017, there was no contingent
consideration outstanding.</t>
  </si>
  <si>
    <t>Cash and cash equivalents
Cash and cash equivalents consist of cash on hand and highly liquid
investments which are unrestricted as to withdrawal or use, and
which have an original maturity of three months or less when
purchased.</t>
  </si>
  <si>
    <t>Restricted cash
Restricted cash represents deposits not readily available to the
Company. Restricted cash as of September 30, 2016 and 2017
represented cash pledged as security for our bank borrowing. Refer
to Note 15.</t>
  </si>
  <si>
    <t>Short-term investments
Short-term investments consist mostly of held-to-maturity held-to-maturity available-for-sale
The Group reviews its short-term investments for
other-than-temporary impairment (“OTTI”) based on the
specific identification method. The Group considers available
quantitative and qualitative evidence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 of operation.</t>
  </si>
  <si>
    <t>Inventories
Inventories, consisting of paper and professional examination
reference books, are stated at the lower of cost or market value.
On October 1, 2016, the Company made a voluntary change to its
accounting for inventory from first in, first out to weighted
average cost as the Company determined that the weighted average
cost is more efficient to keep track of its inventory cost. The
Company concluded that the change did not result in a material
effect on its prior period’s financial statements and
accordingly, did not retrospectively adjust such financial
statements. The impact of the change was recorded in the year ended
September 30, 2017.</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inancial instruments</t>
  </si>
  <si>
    <t>Financial instruments
The Group’s financial instruments consist primarily of cash
and cash equivalents, restricted cash, accounts receivable, amount
due from a related party, short-term and long-term investments,
bank borrowing, long-term bank borrowing and accounts payable.
Available-for-sale held-to-maturity</t>
  </si>
  <si>
    <t>Allowance for doubtful accounts</t>
  </si>
  <si>
    <t>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t>
  </si>
  <si>
    <t>Property, plant and equipment, net
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t>
  </si>
  <si>
    <t>Goodwill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For the years ended September 30, 2016 and 2017, the Group
performed its annual impairment test using a two-step</t>
  </si>
  <si>
    <t>Other intangible assets, net
Other intangible assets are amortized using the straight-line basis
over the estimated useful lives as follows:
Category Estimated useful life
Computer software 3~5 years
Trademarks and domain names 10~11 years
Courseware 1~5 years
Website 5 years
Business contracts 3~5 years
Copyrights 5~7 years
Platform 3.5 years</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 related to
long-lived assets for the years ended September 30, 2015, 2016
and 2017.
If the intent is to hold the asset for sale and certain other
criteria are met (i.e., the asset can be disposed of currently,
appropriate levels of authority have approved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Assets held for sale are separately
presented on the balance sheet and are no longer depreciated.</t>
  </si>
  <si>
    <t>Long-term investments
The Group’s long-term investments consist of cost method
investments, equity method investment, and available-for-sale
(a) Cost method investments
For investee companies over which the Group does not have
significant influence and a controlling interest, the Group carries
the investment at cost and recognizes income for any dividend
received from distribution of the investee’s earnings.
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arrying amount of an investment exceeds its fair value and such
excess is determined to be other-than temporary. The Group did not
record any impairment loss on its cost method investments during
the years ended September 30, 2015, 2016 and 2017.
(b) Equity method investment
For an investee company over which the Group has the ability to
exercise significant influence, but does not have a controlling
interest,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and the determination of the weighted
average cost of capital. The Group recorded nil, nil and $679
impairment loss on its equity method investment during the years
ended September 30, 2015, 2016 and 2017.
(c) Available-for-sale
For investments in investees’ stocks which are determined to
be debt securities, the Group accounts for them as long-term
available-for-sale held-to-maturity Available-for-sale
The Group reviews its investments for OTTI based on the specific
identification method. The Group considers available quantitative
and qualitative evidence in evaluating potential impairment of its
investments. If the carrying amoun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t>
  </si>
  <si>
    <t>Revenue recognition</t>
  </si>
  <si>
    <t>Revenue recognition
Revenues are recognized when the following four criteria are met:
(i) persuasive evidence of an arrangement exists,
(ii) the service has been rendered, (iii) the fees are
fixed or determinable, and (iv) collectability is reasonably
assured.
Online education services
The online education service provided by the Group to its customers
is an integrated service, including audio-video course content,
mock examinations and online chat rooms during the subscription
period. Audio-video course content, mock examinations and online
chat rooms are not practical to be sold on standalone basis and
have never been sold separately.
The Group earns revenues by providing online education services to
customers pursuant to two types of revenue models —
non-refundable
The on-line non-refundable pre-agreed
For on-line pre-agreed
Most of the course participants pay course fees via online payment
systems provided by third parties including internet debit or
credit card payment systems and other third-party payment systems.
Some participants may choose to enroll for on-line on-line on-line on-line 7-day 7-day
The Group may, at times, offer volume discounts to its regional
distributors for purchases over a specified amount of prepaid cards
during a specified period of time, generally, one year. The amount
of future rebates relating to these volume discounts cannot be
reasonably estimated and accordingly a deferred revenue balance is
recognized for the maximum potential amount of volume discount. If
the number of purchases specified in the volume discount provisions
is not reached upon the expiry of the volume discount period, the
deferred revenue relating to such volume discount for each study
card is recognized as revenue over the remaining period the
on-line on-line
The Group provides student enrollment services and online platform
to government agencies which use the Group’s online platform
to conduct continuing education services. The Group earns service
fees as a percentage of total tuition fees based on the agreements
entered into with the government agencies. Service fees are
initially recorded as deferred revenue and are recognized as
revenue when course participants complete the stipulated study
hours and take the examinations, or on a straight line basis over
the subscription period based on the terms of the agreements.
The Group also operates an Online Open Learning Platform, a
proprietary education platform that allows other parties to share
their educational content or deliver live courses online. After
passing the Group’s quality control reviews, experts and
scholars of various fields can either record their own lectures and
post them on the Open Learning Platform website, or deliver
real-time audio-video courses. The group offers coaching services
to these lecturers and deploys a user evaluation system to ensure
that these courses meet its quality and effectiveness standards.
The Group pays the experts and scholars certain percentage of the
service fee they received from the end users. Revenues from Open
Learning Platform are recognized on gross basis, as the Group is
the primary obligor in the arrangement and bears the risks and
rewards, including the quality control and the services
delivered.
For the years ended September 30, 2015, 2016 and 2017, the
Group recognized revenues, net of business tax and related
surcharges, in connection with expired study cards amounting to
US$97, US$161, and US$132, respectively.
The on-line
Books and reference materials
The Group sells books and reference materials to distributors and
end users. Revenues relating to such sales are deferred until cash
is collected. Inventory costs of products delivered to distributors
for which revenues have been deferred are presented as
“deferred costs” on the consolidated balance
sheets.
The Group also sells books and reference materials together with
study cards which allow the customers to take a certain number of
on-line on-line
Other revenues
Other revenues include sales of software, sales of offline
professional training, courseware production services, platform
production services, and others.
Revenues from sales of software, which are self-developed learning
simulation packaged software, are recognized when the software are
delivered and accepted by the customers. The Company has no
significant remaining obligation with respect to the software,
except for warranty related obligations, which the related costs
are estimated upon the acceptance of the customers.
Revenues from offline professional training are recognized when the
training courses are provided. For offline training sponsored by
government authorities, the tuition fees of the training
participants are subsidized by the government. Qualified
enrollments and the fees to be earned cannot be determined until
the confirmation from government authorities regarding the number
of students and fees is received by the Company, which is after the
completion of services. Therefore, revenues from such services are
recognized upon cash receipt or the receipt of confirmations from
government authorities, whichever is earlier, when all the other
revenue recognition criteria have been met.
Revenues from sales of courseware, which are designed and developed
pursuant to the requests from customers, are recognized when the
courseware or platforms are accepted by the customers. The Company
has no significant remaining obligation with respect to the
courseware or platforms upon the acceptance of the customers.
From time to time, the Group enters into arrangement to provide the
development and maintenance of online platforms to its customers.
After the development of online platforms, the Group provides
support and maintenance services. The development of online
platform and the support and maintenance services have never been
sold separately and they do not have standalone value to the
customers. Accordingly, revenues from such arrangement is accounted
as a single unit of accounting and recognized ratably over the
support and maintenance services period.
Revenues from other services, including advertising and consulting
services, are recognized over the period when such services are
provided.</t>
  </si>
  <si>
    <t>Value added taxes</t>
  </si>
  <si>
    <t>Value added taxes
On January 1, 2012, the PRC Ministry of Finance and the State
Administration of Taxation officially launched a pilot value-added
tax (“VAT”) reform program (“Pilot
Program”), applicable to businesses in selected industries.
Businesses in the Pilot Program are required to pay VAT instead of
business tax.
As a result, starting on September 1, 2012, technical and
consulting service, software licensing and course production
services provided by Champion Technology and Champion Education
Technology, and, starting on July 1, 2014, course production
services provided by Champion Wangge, were no longer subject to
business tax but subject to VAT instead. Champion Technology was a
VAT general taxpayer. Champion Education Technology was a VAT
small-scale taxpayer but was treated as a general taxpayer since
February 1, 2014. Champion Wangge was a VAT small-scale
taxpayer but was treated as a general taxpayer since
January 1, 2015. The applicable VAT rates are 6% and 3% for
the entities that are general taxpayer and small-scale taxpayer,
respectively.
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
Pursuant to a circular jointly released by the Ministry of Finance
and State Administration of Taxation on December 25, 2013, the
Group is subject to a VAT exemption for the proceeds received from
customers for sales related to books and reference materials until
December 31, 2017. As a result, the Group registered a tax
exemption application at the state tax bureau in February 2014 and
started to enjoy such tax exemption for the relevant sales since
March 2014. Prior to the filing of tax exemption application in
February 2014, the Group was subject to VAT generally at a rate of
13% on the proceeds received for the sales of books and reference
materials.
Since May 2016, in accordance with Cai Shui [2016] No. 68, the
non-academic</t>
  </si>
  <si>
    <t>Cost of sales
Cost of services and others are mainly composed of salaries and
related expenses for tutors, course and content development,
website maintenance and information technology technicians and
other employees, fees paid to the course lecturers, depreciation
and amortization expenses, server management and bandwidth leasing
fees paid to third-party providers, rental and related expenses,
and other miscellaneous expenses.
Cost of books and reference materials, including direct materials
used for production of books, authorship fee and printing cost, are
initially deferred and recorded as “deferred cost”. The
deferred costs are recognized as cost of sales when the related
revenue is recognized upon cash receipt.</t>
  </si>
  <si>
    <t>Operating leases</t>
  </si>
  <si>
    <t>Operating leases
Leases where substantially all the rewards and risk of assets
remain with the leasing company are accounted for as operating
leases. Payments made under operating leases are charged to the
consolidated statements of operations on a straight-line basis over
the shorter of the lease term or estimated economic life.</t>
  </si>
  <si>
    <t>Advertising expenditure</t>
  </si>
  <si>
    <t>Advertising expenditure
Advertising expenditure is expensed when incurred and is included
in “selling expenses” in the consolidated statements of
operations. Advertising expenses were US$10,377, US$11,356 and
US$17,833 for the years ended September 30, 2015, 2016 and
2017, respectively.</t>
  </si>
  <si>
    <t>Shipping and handling costs</t>
  </si>
  <si>
    <t>Shipping and handling costs
Shipping and handling costs of books and reference materials are
classified as a component of “selling expenses” in the
consolidated statements of operations. Shipping and handling costs
classified as selling expenses were US$718, US$763 and US$1,134,
for the years ended September 30, 2015, 2016 and 2017,
respectively.</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non-current more-likely-than-not</t>
  </si>
  <si>
    <t>Share-based compensation</t>
  </si>
  <si>
    <t>Share-based compensation
Share-based compensation with employees, officers and non-executive paid-in
Share-based compensation with non-employee non-employee’s
Share-based compensation awards which require the issuance of a
variable number of shares to settle a fixed monetary amount are
accounted for as liabilities.</t>
  </si>
  <si>
    <t>Net income per share</t>
  </si>
  <si>
    <t>Net income per share
Basic net income per share is computed by dividing income
attributable to holders of ordinary shares by the weighted average
number of ordinary shares outstanding during the period. Nonvested
restricted shares are also participating securities as they enjoy
identical dividend rights as ordinary shares. Accordingly, the
Group uses the two-class</t>
  </si>
  <si>
    <t>Comprehensive income
Comprehensive income includes net income, unrealized gain or loss
on available-for-sale</t>
  </si>
  <si>
    <t>Significant risks and uncertainties</t>
  </si>
  <si>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US$50,021 and US$52,388,
which were denominated in RMB, at September 30, 2016 and 2017,
respectively, representing 93.2% and 86.6% of the cash and cash
equivalents at September 30, 2016 and 2017, respectively.
Concentration of credit risk
Financial instrument that potentially expose the Group to
significant concentration of credit risk primarily consist of cash
and cash equivalents, term deposits, restricted cash, short-term
investments, accounts receivable and prepayment and other current
assets. As of September 30, 2017, substantially all of the
Group’s cash and cash equivalents, restricted cash and
short-term investments were deposited in financial institutions
located in the PRC and Hong Kong.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re are no revenues from customers which individually represent
greater than 10% of the total net revenues for any year of the
three years period ended September 30, 2017.
Primarily due to the long payment cycles of government agencies,
the Group had one customer that accounted for 4.3% and 4.4% of the
Group’s carrying amount of accounts receivable as of
September 30, 2016 and September 30, 2017
respectively.</t>
  </si>
  <si>
    <t>Recently issued accounting pronouncements not yet adopted</t>
  </si>
  <si>
    <t>Recently issued accounting pronouncements not yet
adopted
In May 2014, the Financial Accounting Standards Board
(“FASB”) issued ASU 2014-09, 2014-09 2014-09 2016-10, 2016-10 2014-09: 2016-10 2014-09.
In January 2016, the FASB issued a new pronouncement ASU
2016-01
Recently issued accounting pronouncements not yet
adopted
In November, 2015, the FASB issued a new pronouncement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The Group is in the
process of evaluating the impact that this pronouncement on its
consolidated financial statements.
In February 2016, the FASB issued ASU No. 2016-02, right-of-use
In March 2016, the FASB issued ASU 2016-09,
In November 2016, the FASB issued a new pronouncement, ASU
2016-18,
In January 2017, the FASB issued ASU 2017-04:</t>
  </si>
  <si>
    <t>ORGANIZATION AND BASIS OF PRESENTATION (Tables)</t>
  </si>
  <si>
    <t>Details of Company's Subsidiaries and Variable Interest Entities</t>
  </si>
  <si>
    <t>As of September 30, 2017, details of the Company’s
subsidiaries, its VIEs and VIEs’ subsidiaries were as
follows:
Company Date of Place of Percentage of
Principal activities
Subsidiaries:
China Distance Education Limited (“CDEL Hong Kong”) March 13, 2003 Hong Kong 100% Investment holding and provision of education
services
Practice Enterprises Network China International Links Limited
(“Pencil”) February 23, 2010 Hong Kong 100% Inactive
Beijing Champion Distance Education Technology Co., Ltd.
(“Champion Technology”) January 5, 2004 PRC 100% Provision of technical support and consultancy
services and course production
Beijing Champion Education Technology Co., Ltd. (“Champion
Education Technology”) April 23, 2007 PRC 100% Software licensing and course production
China Healthcare Investment Limited (“China Healthcare
Investment”) May 20, 2015 BVI 100% Inactive
China Healthcare Education Limited (“China Healthcare
Education”) July 24, 2015 Hong Kong 100% Inactive
Beijing Champion Accounting Education Technology Co., Ltd.
(“Champion Accounting”) July 28, 2015 PRC 100% Provision of college cooperation program
services
Beijing Zhengbao Yucai Education Technology Co., Ltd.
(“Zhengbao Yucai”) February 19, 2009 PRC 35.76% (Note 22) Provision of start-up
Nanjing Champion Vocational Training School (“Nanjing
Training School”) July 03, 2015 PRC 35.76%* Provision of start-up
Beijing Zhongxi Champion Healthcare Education Technology Co., Ltd.
(“Zhongxi Healthcare Education”) December 14, 2015 PRC 100% Inactive
Xiamen NetinNet Software Co., Ltd. (“Xiamen
NetinNet”) August 15, 2005 PRC 28.608%* Provision of learning simulation software
production
Xiamen NetinNet Education Technology Co., Ltd. (“NetinNet
Education”) August 19, 2011 PRC 28.608%* Provision of learning simulation software
production
Xiamen NetinNet Finance Technology Co., Ltd. (“NetinNet
Finance “) April 7, 2005 PRC 28.608%* Provision of learning simulation software
production
Beijing Chuang Qingchun Chuang Weilai Education Technology Co.,
Ltd. (“Chuang Qingchun “) February 28, 2017 PRC 21.456%* Provision of education consulting services
Shanghai Huzheng Education Technology Co., Ltd. (“Huzheng
Education”) May 2, 2017 PRC 35.76%* Provision of start-up
Shanghai Xidong Information Technology Co., Ltd. (“Xidong
Information Technology”) June 21, 2017 PRC 100% Provision software development and information
technology services
Guangdong Zhengbao Yucai Education Co., Ltd. (“Guangdong
Yucai”) June 23, 2017 PRC 21.456%* Provision of start-up
Variable interest entities
Beijing Champion Hi-Tech July 12, 2000 PRC Nil Provision of online education services and
sales of books and reference materials
Beijing Champion Healthcare Education Technology Co., Ltd.
(“Champion Healthcare Education”) May 13, 2015 PRC Nil Inactive
Subsidiaries of variable interest entities:
Beijing Caikaowang Company Ltd. (“Caikaowang”) November 28, 2007 PRC Nil Provision of online education services
Beijing Champion Wangge Education Technology Co., Ltd.
(“Champion Wangge”) June 24, 2008 PRC Nil Provision of online education services
Beijing Haidian District Champion Training School (“Beijing
Training School”) February 19, 2009 PRC Nil Provision of online and offline education
services
Beijing Champion Culture Development Co., Ltd. (“Champion
Culture”) June 03, 2015 PRC Nil Provision of sales of books and reference
materials
Beijing Champion Tax Management and Advisory Co., Ltd.
(“Champion Tax Advisory”) November 27, 2015 PRC Nil Provision of financial and tax advisory
Beijing Champion International Education Technology Co., Ltd.
(“Champion Int’l Education”) October 12, 2016 PRC Nil Provision of online education services and
sales of books and reference materials
*Note: These entities are subsidiaries of
Zhengbao Yucai.</t>
  </si>
  <si>
    <t>Financial Information of Company's VIEs and VIEs' Subsidiaries</t>
  </si>
  <si>
    <t>The following financial information of the Company’s VIEs and
VIEs’ subsidiaries as of September 30, 2016 and 2017 and
for each of the three years in the period ended September 30,
2017 was included in the accompanying consolidated financial
statements after elimination of intercompany transactions and
balances within VIEs and VIEs’ subsidiaries:
As of September 30,
2016 2017
US$ US$
Cash and cash equivalents 26,600 27,098
Prepayment and other current assets 4,991 8,214
Total current assets 132,450 126,892
Total assets 150,563 179,969
Deferred revenue 35,437 49,575
Total current liabilities 65,931 85,974
Total liabilities 65,931 85,974
Total equity 84,632 93,995
For the years ended
September 30,
2015 2016 2017
US$ US$ US$
Revenues 108,111 109,947 114,371
Net income 36,760 40,840 31,379
Net cash provided by operating activities 26,988 27,310 22,100
Net cash used in investing activities (2,140 ) (3,938 ) (31,403 )
Net cash used in financing activities
—
— (5,506 )
Effects of exchange rate changes (2,797 ) (2,791 ) (5,435 )</t>
  </si>
  <si>
    <t>SIGNIFICANT ACCOUNTING POLICIES (Tables)</t>
  </si>
  <si>
    <t>Schedule of Estimated Useful Lives of Property, Plant and Equipment</t>
  </si>
  <si>
    <t xml:space="preserve">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t>
  </si>
  <si>
    <t>Schedule Of Estimated Useful Lives Of Other Intangible Assets</t>
  </si>
  <si>
    <t>Other intangible assets are amortized using the straight-line basis
over the estimated useful lives as follows:
Category Estimated useful life
Computer software 3~5 years
Trademarks and domain names 10~11 years
Courseware 1~5 years
Website 5 years
Business contracts 3~5 years
Copyrights 5~7 years
Platform 3.5 years</t>
  </si>
  <si>
    <t>BUSINESS ACQUISITION (Tables)</t>
  </si>
  <si>
    <t>Summary of Purchase Price Allocation</t>
  </si>
  <si>
    <t>The management performed a purchase price allocation with the
assistance from an independent appraiser, as of the date of
acquisition:
US$ Amortization
Cash 2,783
Other current assets 2,236
Property, plant and equipment 1,516 40 years
Intangible assets
Trademark 1,649 10 years
Copyright 9,507 6-7 years
Software 178 10 years
Others 524 7 years
Goodwill 22,921
Other current liabilities (197 )
Deferred tax liabilities (1,918 )
Noncontrolling interest (6,533 )
Total 32,666</t>
  </si>
  <si>
    <t>Summary of Unaudited Pro Forma Result of Operations</t>
  </si>
  <si>
    <t xml:space="preserve">These pro forma results do not purport to be indicative of the
results of operations which would have resulted had the significant
acquisitions occurred as of October 1, 2015, nor are they
indicative of future operating results.
Years ended September 30,
2015 2016
US$ US$
Pro forma net revenue 10,410 9,618
Pro forma net income attributable to China Distance Education
Ltd. 2,546 2,263
Pro forma net income per ordinary share-basic 0.19 0.21
Pro forma net income per ordinary share- diluted 0.19 0.21 </t>
  </si>
  <si>
    <t>SHORT-TERM INVESTMENTS (Tables)</t>
  </si>
  <si>
    <t>Short-term Investments</t>
  </si>
  <si>
    <t>Short-term investments consisted of the following:
As of September 30,
2016 2017
US$ US$
Held-to-maturity 1,128 5,261
Available-for-sale 150
—
1,278 5,261</t>
  </si>
  <si>
    <t>ACCOUNTS RECEIVABLE, NET (Tables)</t>
  </si>
  <si>
    <t>Accounts Receivable, Net</t>
  </si>
  <si>
    <t>Accounts receivable, net consisted of the following:
As of September 30,
2016 2017
US$ US$
Accounts receivable 6,115 6,716
Less: allowance for doubtful accounts (661 ) (1,191 )
Accounts receivable, net 5,454 5,525</t>
  </si>
  <si>
    <t>Movement Of Allowance For Doubtful Accounts</t>
  </si>
  <si>
    <t>Movement of allowance for doubtful accounts was as follows:
As of September 30,
2016 2017
US$ US$
Balance at beginning of the year 158 661
Increase of the allowance for doubtful accounts 510 516
Foreign currency adjustment (7 ) 14
Balance at end of the year 661 1,191</t>
  </si>
  <si>
    <t>INVENTORIES (Tables)</t>
  </si>
  <si>
    <t>Inventories consisted of the following:
As of September 30,
2016 2017
US$ US$
Books and other goods 781 884
Paper and other raw materials 316 287
Less: inventory provisions for slow-moving and obsolescence (126 ) (307 )
971 864</t>
  </si>
  <si>
    <t>PREPAYMENT AND OTHER CURRENT ASSETS (Tables)</t>
  </si>
  <si>
    <t>Prepayment And Other Current Assets</t>
  </si>
  <si>
    <t>Prepayment and other current assets consisted of the following:
As of September 30,
Notes 2016 2017
US$ US$
Prepaid expenses 3,268 4,217
Advance to suppliers (1 ) 1,054 2,020
Staff advances (2 ) 735 1,015
Funds receivable (3 ) 156 628
Interest receivable 132 526
Deposits 45 1,242
Others 503 791
Prepayment and other current assets, net 5,893 10,439
(1) Advance to suppliers represents
interest-free cash deposits paid to suppliers for future purchase
of raw materials and finished goods. The risk of loss arising from
non-performance
(2) Staff advances were provided to staff
for travelling and business related use which were subsequently
expensed when incurred.
(3) 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course
fees are treated as a receivable until the cash is received.</t>
  </si>
  <si>
    <t>PROPERTY, PLANT AND EQUIPMENT, NET (Tables)</t>
  </si>
  <si>
    <t>Property, Plant And Equipment</t>
  </si>
  <si>
    <t>Property, plant and equipment consisted of the following:
As of September 30,
2016 2017
US$ US$
Buildings 7,254 7,271
Electronic and office equipment 14,133 15,208
Leasehold improvement and building improvement 1,691 1,898
Motor vehicles 1,827 2,239
Total 24,905 26,616
Less: Accumulated depreciation (10,997 ) (12,594 )
13,908 14,022</t>
  </si>
  <si>
    <t>GOODWILL (Tables)</t>
  </si>
  <si>
    <t>Goodwill is comprised of the following:
Years ended September 30
2016 2017
Online Start-up Software Total Online Start-up Software Total
US$ US$ US$ US$ US$ US$ US$ US$
Gross amount
Beginning balance 5,662 1,767
— 7,429 5,396 1,688 22,308 29,392
Acquisition for the year
—
— 22,921 22,921
—
—
—
—
Exchange difference (266 ) (79 ) (613 ) (958 ) 12 4 51 67
Ending balance 5,396 1,688 22,308 29,392 5,408 1,692 22,359 29,459
Accumulated impairment loss
—
—
—
—
—
—
—
—
Goodwill, net 5,396 1,688 22,308 29,392 5,408 1,692 22,359 29,459</t>
  </si>
  <si>
    <t>OTHER INTANGIBLE ASSETS, NET (Tables)</t>
  </si>
  <si>
    <t>Composition Of Other Intangible Assets</t>
  </si>
  <si>
    <t>The balance of other intangible assets consisted of the
following:
As of September 30,
2016 2017
US$ US$
Computer software 4,222 4,514
Trademarks and domain names 3,018 3,031
Courseware 448 448
Business contracts 487 489
Copyrights 10,372 10,397
Platform 199 200
Total intangible assets 18,746 19,079
Less: Accumulated amortization
Computer software (3,532 ) (3,835 )
Trademarks and domain names (1,186 ) (1,475 )
Courseware (448 ) (448 )
Business contracts (487 ) (489 )
Copyrights (1,219 ) (2,685 )
Platform (199 ) (200 )
Accumulated amortization (7,071 ) (9,132 )
Intangible assets, net 11,675 9,947</t>
  </si>
  <si>
    <t>Estimated Amortization Expenses for Other Intangible Assets</t>
  </si>
  <si>
    <t>The estimated amortization expenses for the above other intangible
assets for each of the following fiscal years are as follows:
Amortization
US$
2018 1,897
2019 1,843
2020 1,764
2021 1,733
2022 1,498
2023 and thereafter 1,212
9,947</t>
  </si>
  <si>
    <t>LONG-TERM INVESTMENTS (Tables)</t>
  </si>
  <si>
    <t>Schedule of Long-term Investments</t>
  </si>
  <si>
    <t>Long-term investments consisted of the following:
As of September 30,
2016 2017
US$ US$
Cost method investments:
Amdon Consulting Pte Ltd. (“Amdon”) (a) 658 1,308
Beijing Ruida Chengtai Education Technology Co., Ltd.
(“Beijing Ruida”) (b)
— 32,089
Hangzhou Wanting Technology Co., Ltd. (“Hangzhou
Wanting”) (c)
— 4,986
Equity method investment:
Mayi White-Collar Investment Management Co., Ltd. (“Mayi
Investment Management”) (d) 1,784 951
Available-for-sale
Beijing Piyingke Technology Co., Ltd. (“Piyingke”)
(e)
— 2,548
Other available-for-sale 637 1,749
Total 3,079 43,631
(a) In May 2016, the Group invested
Singapore Dollar (“S$”) 0.9 million (US$654) in
preferred shares representing 8.18% interest in Amdon, a Singapore
based e-learning
(b) In June 2017, the Group invested
RMB192 million (US$28,858) in preferred shares representing
40% interest in Beijing Ruida, a leading provider of exam
preparation services in China’s National Judicial
Examination. The investment was classified as a cost method
investment as the Group determined that the preferred shares were
not in-substance
The investment agreement between the Group and Beijing Ruida
includes a call option and certain contingent considerations. Under
the call option, the Group has the option to further increase its
equity interest in Beijing Ruida up to 60% before April 2019 if
certain pre-agreed pre-agreed
(c) In January, August and September
2017, the Group invested an aggregated of RMB33.2 million
(US$4,986) in exchange for preferred shares representing 20.72%
equity interest in Hangzhou Wanting, a company listed on the New
Third Board in China. Hangzhou Wanting offers comprehensive
simulation-based learning platform to college students to master
critical engineering and construction skills. The investment was
classified as a cost method investment as the Group determined that
the preferred shares were not in-substance
In December 2017, the Group further entered into a share transfer
agreement with certain shareholders of Hangzhou Wanting, to
purchase an additional 10% equity interest in Hangzhou Wanting at
the consideration of RMB16.0 million (US$2,405).
(d) In November 2015, the Group invested
RMB12.5 million (US$1,875) cash in exchange for a 12.5% equity
interest in Mayi Investment Management, a peer-to-peer person-to-business
(e) On December 4, 2016, the Group
invested RMB16.96 million (US$2,548) in exchange for a 19.5%
equity interest of Piyingke Technology, an internet animation cloud
engine technology provider. The investment was classified as
available-for-sale
(f) As to the other investments, they
represent several insignificant investments classified as
available-for-sale</t>
  </si>
  <si>
    <t>FAIR VALUE MEASUREMENT (Tables)</t>
  </si>
  <si>
    <t>Available-For-Sale Securities Recorded in Long-Term Investments Included Redeemable Preferred Shares, Call Option and Contingent Consideration Payable Measured and Recorded At Fair Value Recurring Basis</t>
  </si>
  <si>
    <t>As of September 30, 2016 and
2017, available-for-sale Available-for-sale pre-agreed
Year ended September 30, 2016
Fair value at Quoted prices in Significant Significant
September 30, 2016 (Level 1) (Level 2) (Level 3)
Fair value measured
Cash and cash equivalents 53,677 53,677
—
—
Short-term investments:
Available-for-sale 150
— 150
—
Long-term investments:
Available-for-sale 637
— 637
—
Total assets measured at fair value 54,464 53,677 787
—
Year ended September 30, 2017
Fair value at Quoted prices in Significant Significant
September 30, 2017 (Level 1) (Level 2) (Level 3)
Fair value measured
Cash and cash equivalents 60,526 60,526
—
—
Long-term investments:
Available-for-sale 4,297
— 4,297
—
Total assets measured at fair value 64,823 60,526 4,297 —
Contingent consideration payable 3,231
—
— 3,231
Total Liabilities measured at fair value 3,231
—
— 3,231</t>
  </si>
  <si>
    <t>OTHER NON-CURRENT ASSETS (Tables)</t>
  </si>
  <si>
    <t>Other Non-Current Assets</t>
  </si>
  <si>
    <t>Other non-current
As of September 30,
2016 2017
US$ US$
Long-term prepaid expenses (1 ) 1,779 2,954
Rental deposits (2 ) 349 527
Deposit of sole distributor agreement (3 ) 1,350 1,353
Prepaid investment (4 ) 450 1,127
Others
— 1,055
3,928 7,016
(1) Long-term prepaid expenses represent
golf club membership fees. The amortization of the long-term
prepaid expenses was made within a ten-year
(2) Rental deposits represent office
rental deposits for the Group’s daily operations, which will
not be refunded within one year.
(3) Deposit of sole distributor agreement
represents a refundable deposit for a newly entered contract with a
software developer, classified as non-current
(4) Prepaid investment represents a
deposit of an investment, classified as non-current</t>
  </si>
  <si>
    <t>ACCRUED EXPENSES AND OTHER LIABILITIES (Tables)</t>
  </si>
  <si>
    <t>Accrued Expenses And Other Liabilities</t>
  </si>
  <si>
    <t>Accrued expenses and other liabilities consisted of the
following:
As of September 30,
2016 2017
US$ US$
Tuition fee payables to government agencies (1 ) 16,048 15,302
Salary and welfare payable 5,394 6,945
Accrued expenses 3,841 5,468
Remuneration payable to lecturers 2,203 2,547
Uncertain income tax liabilities (Note 19) 163 163
Contingent consideration payable (2 )
— 3,231
Other payable 2,915 5,111
30,564 38,767
(1) Tuition fee payable to government
agencies mainly represents the portion of tuition fee collected by
the Group on behalf of the government agencies which provide
certain continuing education courses and the Group is only
responsible for the student enrollment and provision of online
platform and shares certain percentage of tuition fee as service
fees.
(2) Contingent consideration payable
represents contingent payable to an investee. Please refer to Note
11 for details.</t>
  </si>
  <si>
    <t>INCOME TAX (Tables)</t>
  </si>
  <si>
    <t>Income Before Income Taxes</t>
  </si>
  <si>
    <t>Income before income taxes consisted of:
Years ended September 30,
2015 2016 2017
US$ US$ US$
Non - PRC (2,381 ) (1,929 ) (4,204 )
PRC 32,828 34,581 25,245
30,447 32,652 21,041</t>
  </si>
  <si>
    <t>Current and Deferred Components of Income Tax Expense</t>
  </si>
  <si>
    <t>The current and deferred components of the income tax expense
appearing in the consolidated statements of operations are as
follows:
Years ended September 30,
2015 2016 2017
US$ US$ US$
Current tax expense 4,798 5,799 5,344
Deferred tax expense (benefit) 1,076 351 (724 )
5,874 6,150 4,620</t>
  </si>
  <si>
    <t>Reconciliation of Effective Tax Rate and Statutory Income Tax Rate Applicable to PRC Operations</t>
  </si>
  <si>
    <t>The reconciliation of the effective tax rate and the statutory
income tax rate applicable to PRC operations is as follows:
Years ended September 30,
2015 2016 2017
US$ US$ US$
Income before taxes 30,447 32,652 21,041
Income tax expense computed at applicable tax rates of 25% 7,612 8,162 5,260
Effect of different tax rates in different jurisdictions 614 413 988
Non-deductible 120 670 933
Effect of tax holidays (3,001 ) (3,464 ) (2,812 )
Effect of valuation allowances 59 164 116
Withholding tax on undistributed earnings 507 574 572
Income tax reversal (37 ) (369 ) (437 )
5,874 6,150 4,620
Effective income tax rate 19.29 % 18.83 % 21.96 %</t>
  </si>
  <si>
    <t>Aggregate Amount and per Share Effect of Tax Holidays</t>
  </si>
  <si>
    <t>The aggregate amount and per share effect of the tax holidays are
as follows:
Years ended September 30,
2015 2016 2017
US$ US$ US$
The aggregate amount of tax holidays 3,001 3,464 2,812
The aggregate effect on basic and diluted net income per share:
- Basic 0.02 0.03 0.02
- Diluted 0.02 0.03 0.02</t>
  </si>
  <si>
    <t>Components of Deferred Taxes</t>
  </si>
  <si>
    <t>The components of deferred taxes are as follows:
As of September 30,
2016 2017
US$ US$
Current deferred tax assets
Payroll payable 814
—
Advertisement expenses
— 137
Impairment loss from a long-term investment
— 170
Accrued expenses 621 877
Allowance for doubtful accounts 185 465
Net operating loss carry-forwards 76 215
Total current deferred tax assets 1,696 1,864
Less: valuation allowance (20 ) (210 )
Current deferred tax assets, net 1,676 1,654
Non-current
Intangible assets 8 1
Property, plant and equipment 123 119
Net operating loss carry-forwards 489 1,513
Total non-current 620 1,633
Less: valuation allowance (484 ) (414 )
Non-current 136 1,219
Non-current
Intangible assets 1,757 1,491
Withholding tax on undistributed earnings 2,210 2,801
Unrealized gain on available-for-sale
— 26
Total non-current 3,967 4,318</t>
  </si>
  <si>
    <t>Reconciliation of Accrued Unrecognized Tax Benefits</t>
  </si>
  <si>
    <t>Reconciliation of accrued unrecognized tax benefits is as
follows:
Unrecognized
Balance - September 30, 2015 171
Foreign currency adjustment (8 )
Balance - September 30, 2016 163
Foreign currency adjustment
—
Balance - September 30, 2017 163</t>
  </si>
  <si>
    <t>COMMITMENTS AND CONTINGENCIES (Tables)</t>
  </si>
  <si>
    <t>Operating Lease Commitments</t>
  </si>
  <si>
    <t>Future minimum payments under non-cancelable one-year
US$
Years ending September 30, 2018 3,861
2019 1,117
2020 815
2021 6
2022 and thereafter
—
5,799</t>
  </si>
  <si>
    <t>NONCONTROLLING INTERESTS (Tables)</t>
  </si>
  <si>
    <t>Summary of Changes in Noncontrolling Interest</t>
  </si>
  <si>
    <t>The following table presents the changes in the Company’s
noncontrolling interests during the years ended September 30,
2015, 2016 and 2017.
Zhengbao Yucai NetinNet Total
US$ US$ US$
Balance as of September 30, 2015
—
—
—
Capital contribution from noncontrolling interest shareholders 4,824
— 4,824
Noncontrolling interest shareholders resulting from the acquisition
of NetinNet
— 6,533 6,533
Foreign currency translation adjustment attributed to
noncontrolling interest shareholders (69 ) (173 ) (242 )
Gain (loss) attributed to noncontrolling interest shareholders 226 (105 ) 121
Balance as of September 30, 2016 4,981 6,255 11,236
Capital contribution from noncontrolling interest shareholders 11,074 11,074
Foreign currency translation adjustment attributed to
noncontrolling interest shareholders 362 24 386
Gain attributed to noncontrolling interest shareholders 494 839 1,333
Balance as of September 30, 2017 16,911 7,118 24,029</t>
  </si>
  <si>
    <t>Schedule Discloses Effect of Change in Ownership Interest</t>
  </si>
  <si>
    <t>The schedule below discloses the effect of change in the
Company’s ownership interest in Zhengbao Yucai on the
Company’s equity:
Years ended September 30,
2015 2016 2017
US$ US$ US$
Net income attributable to China Distance Education Holdings
Limited 24,573 26,290 14,935
Transfers (to) from noncontrolling interest:
Increase in China Distance Education Holdings Limited additional
paid-in
—
— 1,090
Changes from net income attributable to China Distance Education
Holdings
Limited’s shareholders and transfer from noncontrolling
interests 24,573 26,290 16,025</t>
  </si>
  <si>
    <t>SEGMENT REPORTING (Tables)</t>
  </si>
  <si>
    <t>Net Revenues, Operating Costs And Expenses, Operating Income, And Total Assets By Segment</t>
  </si>
  <si>
    <t>The Group’s chief operating decision maker evaluates
performance based on each reporting segment’s net revenue,
operating costs and expenses, and operating income. Net revenues,
operating costs and expenses, operating income, and total assets by
segment were as follows:
Year ended September 30, 2016
2015 2016 2017
US$ US$ US$
Net revenues 108,177 117,548 130,988
Online education services 104,487 110,137 114,190
Business start-up 3,690 4,375 5,276
Sale of learning simulation software
— 3,036 11,522
Operating costs and expenses:
Cost of sales (44,343 ) (48,334 ) (57,412 )
Online education services (42,993 ) (44,473 ) (50,168 )
Business start-up (1,350 ) (1,915 ) (2,069 )
Sale of learning simulation software
— (1,946 ) (5,175 )
Selling and marketing (24,186 ) (24,517 ) (34,910 )
Online education services (23,589 ) (22,556 ) (30,696 )
Business start-up (597 ) (688 ) (869 )
Sale of learning simulation software
— (1,273 ) (3,345 )
General and administrative (9,986 ) (13,525 ) (15,955 )
Online education services (9,813 ) (12,049 ) (12,890 )
Business start-up (173 ) (776 ) (1,034 )
Sale of learning simulation software
— (700 ) (2,031 )
Unallocated corporate expenses (3,225 ) (3,253 ) (3,513 )
Total operating costs and expenses (81,740 ) (89,629 ) (111,790 )
Online education services (76,395 ) (79,078 ) (93,754 )
Business start-up (2,120 ) (3,379 ) (3,972 )
Sale of learning simulation software
— (3,919 ) (10,551 )
Unallocated corporate expenses (3,225 ) (3,253 ) (3,513 )
Other operating income 224 806 1,912
Online education services 224 570 184
Business start-up
— 2 91
Sale of learning simulation software
— 234 1,637
Operating income (loss) 26,661 28,725 21,110
Online education services 28,316 31,629 20,620
Business start-up 1,570 998 1,395
Sale of learning simulation software
— (649 ) 2,608
Unallocated corporate expenses (3,225 ) (3,253 ) (3,513 )
Segment assets 174,120 148,920 224,551
Online education services 166,250 93,609 133,836
Business start-up 7,870 13,262 45,569
Sale of learning simulation software
— 42,049 45,146
Total assets 174,120 148,920 224,551
Amortization and depreciation 2,471 3,639 4,790
Online education services 2,388 2,792 3,001
Business start-up 83 60 36
Sale of learning simulation software
— 787 1,753
Loss from equity method investment
— (91 ) (153 )
Online education services
— (91 ) (153 )
Business start-up
—
—
Sale of learning simulation software
—
—</t>
  </si>
  <si>
    <t>NET INCOME PER SHARE (Tables)</t>
  </si>
  <si>
    <t>Basic and diluted net income per share</t>
  </si>
  <si>
    <t>Basic and diluted net income per share for each of the periods
presented were calculated as follows:
Years ended
September 30,
2015 2016 2017
US$ US$ US$
Numerator:
Net income 24,573 26,290 14,935
- allocated to ordinary share - basic 24,485 26,184 14,891
- allocated to nonvested restricted share - basic 88 106 44
Denominator:
Weighted average number of ordinary shares outstanding 142,720,838 136,497,929 131,432,211
Weighted average number of nonvested restricted share 512,833 555,489 400,644
Plus incremental weighted average ordinary shares from assumed
exercise of share options using the treasury stock method 534,319 1,412,526 1,370,400
Weighted average ordinary shares outstanding used in computing
diluted net income per share 143,767,990 138,465,944 133,203,255
Basic net income per share 0.17 0.19 0.11
Basic net income per nonvested restricted share 0.17 0.19 0.11
Diluted net income per share 0.17 0.19 0.11
Diluted net income per nonvested restricted share 0.17 0.19 0.11</t>
  </si>
  <si>
    <t>SHARE INCENTIVE PLAN (Tables)</t>
  </si>
  <si>
    <t>Summary of Option Activity</t>
  </si>
  <si>
    <t>A summary of option activity as of September 30, 2015, 2016
and 2017, and changes during the years ended September 30,
2015, 2016 and 2017 are presented below:
Share option granted to
employees and non-executive Number of Weighted- Weighted- Aggregated
Outstanding, September 30, 2014 484,000 US$ 0.35 5.73 1,528
Granted 2,800,000 US$ 3.74 9.14
Exercised (121,024 ) US$ 0.15
Forfeited (599,376 ) US$ 3.22
Outstanding, September 30, 2015 2,563,600 US$ 3.36 8.69
—
Exercised (456,000 ) US$ 3.54
Forfeited (24,000 ) US$ 3.49
Outstanding, September 30, 2016 2,083,600 US$ 2.86 7.55 765
Exercised
—
—
Forfeited (58,000 ) US$ 3.32
Outstanding, September 30, 2017 2,025,600 US$ 2.85 6.53
—
Expected to vest, September 30, 2017 1,080,000 US$ 3.32 7.14
—
Exercisable at September 30, 2017 945,600 US$ 2.32 5.84
—</t>
  </si>
  <si>
    <t>Share Options, NonEmployees</t>
  </si>
  <si>
    <t>A summary of the activities of the share option granted to
non-employees
Share option granted to non-employees Number Weighted- Weighted- Aggregated
Outstanding, September 30, 2014 128,200 US$ 0.35 3.55 405
Exercised (2,900 ) US$ 0.18
Outstanding, September 30, 2015 125,300 US$ 0.15 2.55 382
Exercised (68,300 )
—
Outstanding, September 30, 2016 57,000
— 1.55 184
Exercised
—
—
Outstanding, September 30, 2017 57,000
— 0.55 96
Exercisable at September 30, 2017 57,000
— 0.55 96</t>
  </si>
  <si>
    <t>Weighted-Average Assumptions Used to Calculate Fair Value of Options Granted</t>
  </si>
  <si>
    <t xml:space="preserve">The fair value of options granted on November 18, 2014 was
estimated on the date of grant using the binomial option pricing
model with the following assumptions:
For the year ended
Weighted average expected volatility 56 %
Risk-free interest rate 2.32 %
Weighted average expected dividend yield 2.79 %
Weighted average fair value of the underlying ordinary shares $ 3.7425 per share
Expected average exercise multiple 1.95 times </t>
  </si>
  <si>
    <t>Summary of Nonvested Restricted Shares Activities</t>
  </si>
  <si>
    <t>A summary of the nonvested restricted shares activities for the
years ended September 30, 2015, 2016 and 2017 is as
follows:
Number of Weight average Aggregated
US$
Nonvested restricted shares outstanding at September 30,
2014 125,000 4.58 438
Granted 667,372 3.85
Vested (125,000 ) 4.58
Nonvested restricted shares outstanding at September 30, 2015 667,372 3.85 2,132
Granted 125,000 3.81
Vested (328,389 ) 4.01
Nonvested restricted shares outstanding at September 30, 2016 463,983 3.72 1,499
Granted 125,000 3.03
Vested (260,593 ) 3.75
Nonvested restricted shares outstanding at September 30, 2017 328,390 3.44 551
Nonvested restricted shares expected to vest at September 30,
2017 328,390 3.44 551</t>
  </si>
  <si>
    <t>Share-Based Compensation Expense of Share-Based Awards Granted</t>
  </si>
  <si>
    <t>Total share-based compensation expense of share-based awards
granted to employees, non-employees non-executive
As of September 30,
2015 2016 2017
US$ US$ US$
Cost of sales 143 162 164
General and administrative expenses 1,566 1,769 1,862
Selling expenses 74 84 85
1,783 2,015 2,111</t>
  </si>
  <si>
    <t>Details of Subsidiaries and Variable Interest Entities (Detail)</t>
  </si>
  <si>
    <t>China Distance Education Limited ("CDEL Hong Kong") | HONG KONG</t>
  </si>
  <si>
    <t>Subsidiaries And Variable Entities [Line Items]</t>
  </si>
  <si>
    <t>Date of establishment</t>
  </si>
  <si>
    <t>Mar. 13,
		2003</t>
  </si>
  <si>
    <t>Place of establishment</t>
  </si>
  <si>
    <t>Hong Kong</t>
  </si>
  <si>
    <t>Percentage of legal ownership by the Company</t>
  </si>
  <si>
    <t>100.00%</t>
  </si>
  <si>
    <t>Principal activities</t>
  </si>
  <si>
    <t>Investment holding and provision of education services</t>
  </si>
  <si>
    <t>Practice Enterprises Network China International Links Limited ("Pencil") | HONG KONG</t>
  </si>
  <si>
    <t>Feb. 23,
		2010</t>
  </si>
  <si>
    <t>Inactive</t>
  </si>
  <si>
    <t>Beijing Champion Distance Education Technology Co., Ltd. ("Champion Technology") | People's Republic of China</t>
  </si>
  <si>
    <t>Jan. 5,
		2004</t>
  </si>
  <si>
    <t>PRC</t>
  </si>
  <si>
    <t>Provision of technical support and consultancy services and course production</t>
  </si>
  <si>
    <t>Beijing Champion Education Technology Co Ltd ("Champion Education Technology") | People's Republic of China</t>
  </si>
  <si>
    <t>Apr. 23,
		2007</t>
  </si>
  <si>
    <t>Software licensing and course production</t>
  </si>
  <si>
    <t>China Healthcare Investment Limited ("China Healthcare Investment") | British Virgin Islands</t>
  </si>
  <si>
    <t>May 20,
		2015</t>
  </si>
  <si>
    <t>BVI</t>
  </si>
  <si>
    <t>China Healthcare Education Limited ("China Healthcare Education") | HONG KONG</t>
  </si>
  <si>
    <t>Jul. 24,
		2015</t>
  </si>
  <si>
    <t>Beijing Champion Accounting Education Technology ("Champion Accounting") | People's Republic of China</t>
  </si>
  <si>
    <t>Jul. 28,
		2015</t>
  </si>
  <si>
    <t>Provision of college cooperation program services</t>
  </si>
  <si>
    <t>Beijing Zhengbao Yucai Education Technology Co Ltd ("Zhengbao Yucai") | People's Republic of China</t>
  </si>
  <si>
    <t>Feb. 19,
		2009</t>
  </si>
  <si>
    <t>35.76%</t>
  </si>
  <si>
    <t>Provision of start-up training services</t>
  </si>
  <si>
    <t>Nanjing Champion Vocational Training School (''Nanjing Training School'') | People's Republic of China</t>
  </si>
  <si>
    <t>Jul. 3,
		2015</t>
  </si>
  <si>
    <t>[1]</t>
  </si>
  <si>
    <t>Beijing Zhongxi Champion Healthcare Education Technology Co., Ltd. (Zhongxi Healthcare Education) | People's Republic of China</t>
  </si>
  <si>
    <t>Dec. 14,
		2015</t>
  </si>
  <si>
    <t>Xiamen NetinNet Software Co., Ltd. | People's Republic of China</t>
  </si>
  <si>
    <t>Aug. 15,
		2005</t>
  </si>
  <si>
    <t>28.608%</t>
  </si>
  <si>
    <t>Provision of learning simulation software production</t>
  </si>
  <si>
    <t>Xiamen NetinNet Education Technology Co., Ltd. ("NetinNet Education") | People's Republic of China</t>
  </si>
  <si>
    <t>Aug. 19,
		2011</t>
  </si>
  <si>
    <t>Xiamen NetinNet Finance Technology Co., Ltd. ("NetinNet Finance") | People's Republic of China</t>
  </si>
  <si>
    <t>Apr. 7,
		2005</t>
  </si>
  <si>
    <t>Beijing Chuang Qingchun Chuang Weilai Education Technology Co., Ltd. ("Chuang Qingchun") | People's Republic of China</t>
  </si>
  <si>
    <t>Feb. 28,
		2017</t>
  </si>
  <si>
    <t>21.456%</t>
  </si>
  <si>
    <t>Provision of education consulting services</t>
  </si>
  <si>
    <t>Shanghai Huzheng Education Technology Co., Ltd. ("Huzheng Education") | People's Republic of China</t>
  </si>
  <si>
    <t>May 2,
		2017</t>
  </si>
  <si>
    <t>Shanghai Xidong Information Technology Co., Ltd. ("Xidong Information Technology") | People's Republic of China</t>
  </si>
  <si>
    <t>Jun. 21,
		2017</t>
  </si>
  <si>
    <t>Provision software development and information technology services</t>
  </si>
  <si>
    <t>Guangdong Zhengbao Yucai Education Co., Ltd. ("Guangdong Yucai") | People's Republic of China</t>
  </si>
  <si>
    <t>Jun. 23,
		2017</t>
  </si>
  <si>
    <t>Beijing Champion Hi-Tech Co Ltd ("Beijing Champion") | People's Republic of China</t>
  </si>
  <si>
    <t>Jul. 12,
		2000</t>
  </si>
  <si>
    <t>Provision of online education services and sales of books and reference materials</t>
  </si>
  <si>
    <t>Beijing Champion Healthcare Education Technology Co., Ltd. (''Champion Healthcare Education'') | People's Republic of China</t>
  </si>
  <si>
    <t>May 13,
		2015</t>
  </si>
  <si>
    <t>Beijing Caikaowang Company Ltd ("Caikaowang") | People's Republic of China</t>
  </si>
  <si>
    <t>Nov. 28,
		2007</t>
  </si>
  <si>
    <t>Provision of online education services</t>
  </si>
  <si>
    <t>Beijing Champion Wangge Education Technology Co Ltd ("Champion Wangge") | People's Republic of China</t>
  </si>
  <si>
    <t>Jun. 24,
		2008</t>
  </si>
  <si>
    <t>Beijing Haidian District Champion Training School ("Beijing Training School") | People's Republic of China</t>
  </si>
  <si>
    <t>Provision of online and offline education services</t>
  </si>
  <si>
    <t>Beijing Champion Culture Development Co., Ltd. ("Champion Culture") | People's Republic of China</t>
  </si>
  <si>
    <t>Jun. 3,
		2015</t>
  </si>
  <si>
    <t>Provision of sales of books and reference materials</t>
  </si>
  <si>
    <t>Beijing Champion Tax Management and Advisory Co., Ltd., (''Champion Tax Advisory'') | People's Republic of China</t>
  </si>
  <si>
    <t>Nov. 27,
		2015</t>
  </si>
  <si>
    <t>Provision of financial and tax advisory</t>
  </si>
  <si>
    <t>Beijing Champion International Education Technology Co., Ltd. ("Champion Int'l Education") | People's Republic of China</t>
  </si>
  <si>
    <t>Oct. 12,
		2016</t>
  </si>
  <si>
    <t>These entities are subsidiaries of Zhengbao Yucai.</t>
  </si>
  <si>
    <t>Organization and Basis of Presentation - Additional Information (Detail)</t>
  </si>
  <si>
    <t>Basis Of Presentation And Organization [Line Items]</t>
  </si>
  <si>
    <t>Exclusive purchase right contract term</t>
  </si>
  <si>
    <t>10 years</t>
  </si>
  <si>
    <t>Beijing Champion Hi-Tech Co Ltd ("Beijing Champion") and Subsidiaries</t>
  </si>
  <si>
    <t>Percent of assets</t>
  </si>
  <si>
    <t>44.00%</t>
  </si>
  <si>
    <t>37.00%</t>
  </si>
  <si>
    <t>Percent of liabilities</t>
  </si>
  <si>
    <t>57.00%</t>
  </si>
  <si>
    <t>71.00%</t>
  </si>
  <si>
    <t>Financial Information of Company's VIEs and VIEs' Subsidiaries (Detail) - USD ($) $ in Thousands</t>
  </si>
  <si>
    <t>Variable Interest Entity [Line Items]</t>
  </si>
  <si>
    <t>Revenues</t>
  </si>
  <si>
    <t>Net cash provided by operating activities</t>
  </si>
  <si>
    <t>Net cash used in financing activities</t>
  </si>
  <si>
    <t>Effects of exchange rate changes</t>
  </si>
  <si>
    <t>Consolidated VIE</t>
  </si>
  <si>
    <t>Property, Plant and Equipment Estimated Useful Lives of Assets (Detail)</t>
  </si>
  <si>
    <t>Building | Minimum</t>
  </si>
  <si>
    <t>Property, Plant and Equipment [Line Items]</t>
  </si>
  <si>
    <t>Estimated useful life</t>
  </si>
  <si>
    <t>35 years</t>
  </si>
  <si>
    <t>Estimated residual value</t>
  </si>
  <si>
    <t>5.00%</t>
  </si>
  <si>
    <t>Building | Maximum</t>
  </si>
  <si>
    <t>50 years</t>
  </si>
  <si>
    <t>10.00%</t>
  </si>
  <si>
    <t>Electronic And Office Equipment</t>
  </si>
  <si>
    <t>5 years</t>
  </si>
  <si>
    <t>Electronic And Office Equipment | Minimum</t>
  </si>
  <si>
    <t>Electronic And Office Equipment | Maximum</t>
  </si>
  <si>
    <t>Motor vehicles</t>
  </si>
  <si>
    <t>Motor vehicles | Minimum</t>
  </si>
  <si>
    <t>Motor vehicles | Maximum</t>
  </si>
  <si>
    <t>Leasehold Improvement And Building Improvement</t>
  </si>
  <si>
    <t>Shorter of lease term or 5 years</t>
  </si>
  <si>
    <t>Significant Accounting Policies - Additional Information (Detail) - USD ($)</t>
  </si>
  <si>
    <t>Significant Accounting Policies [Line Items]</t>
  </si>
  <si>
    <t>Goodwill impairment loss</t>
  </si>
  <si>
    <t>Impairment loss on equity method investment</t>
  </si>
  <si>
    <t>Recognized revenues net of business tax and related surcharges in connection with expired study cards</t>
  </si>
  <si>
    <t>Advertising expenses</t>
  </si>
  <si>
    <t>Cash and cash equivalents, denominated in RMB</t>
  </si>
  <si>
    <t>Foreign currency risk, cash and cash equivalents, represented amount, percent</t>
  </si>
  <si>
    <t>86.60%</t>
  </si>
  <si>
    <t>93.20%</t>
  </si>
  <si>
    <t>Minimum</t>
  </si>
  <si>
    <t>Percentage of voting rights of stock</t>
  </si>
  <si>
    <t>20.00%</t>
  </si>
  <si>
    <t>Maximum</t>
  </si>
  <si>
    <t>50.00%</t>
  </si>
  <si>
    <t>Accounts Receivable | Concentration Risk Customer One</t>
  </si>
  <si>
    <t>One customer's accounts receivable, Maximum percentage</t>
  </si>
  <si>
    <t>4.40%</t>
  </si>
  <si>
    <t>4.30%</t>
  </si>
  <si>
    <t>Beijing Champion Hi-Tech Co Ltd ("Beijing Champion")</t>
  </si>
  <si>
    <t>Business tax and related surcharges, percent</t>
  </si>
  <si>
    <t>6.00%</t>
  </si>
  <si>
    <t>3.00%</t>
  </si>
  <si>
    <t>Business tax and related surcharges, amount</t>
  </si>
  <si>
    <t>Other Intangible Assets Estimated Useful Lives (Detail)</t>
  </si>
  <si>
    <t>Computer Software | Minimum</t>
  </si>
  <si>
    <t>Finite-Lived Intangible Assets [Line Items]</t>
  </si>
  <si>
    <t>3 years</t>
  </si>
  <si>
    <t>Computer Software | Maximum</t>
  </si>
  <si>
    <t>Trademarks and domain names | Minimum</t>
  </si>
  <si>
    <t>Trademarks and domain names | Maximum</t>
  </si>
  <si>
    <t>11 years</t>
  </si>
  <si>
    <t>Courseware | Minimum</t>
  </si>
  <si>
    <t>1 year</t>
  </si>
  <si>
    <t>Courseware | Maximum</t>
  </si>
  <si>
    <t>Website</t>
  </si>
  <si>
    <t>Business Contracts | Minimum</t>
  </si>
  <si>
    <t>Business Contracts | Maximum</t>
  </si>
  <si>
    <t>Copyrights | Minimum</t>
  </si>
  <si>
    <t>Copyrights | Maximum</t>
  </si>
  <si>
    <t>7 years</t>
  </si>
  <si>
    <t>Platform</t>
  </si>
  <si>
    <t>3 years 6 months</t>
  </si>
  <si>
    <t>Business Acquisition - Additional Information (Detail) $ in Thousands, ¥ in Millions</t>
  </si>
  <si>
    <t>May 03, 2016USD ($)</t>
  </si>
  <si>
    <t>May 03, 2016CNY (¥)</t>
  </si>
  <si>
    <t>Sep. 30, 2017USD ($)</t>
  </si>
  <si>
    <t>Sep. 30, 2016USD ($)</t>
  </si>
  <si>
    <t>Business Acquisition [Line Items]</t>
  </si>
  <si>
    <t>Xiamen NetinNet</t>
  </si>
  <si>
    <t>Percentage of equity interest acquired</t>
  </si>
  <si>
    <t>80.00%</t>
  </si>
  <si>
    <t>Total consideration</t>
  </si>
  <si>
    <t>Business Acquisition - Summary of Purchase Price Allocation (Detail) - USD ($) $ in Thousands</t>
  </si>
  <si>
    <t>May 03, 2016</t>
  </si>
  <si>
    <t>Intangible assets</t>
  </si>
  <si>
    <t>Amortization period</t>
  </si>
  <si>
    <t>Cash</t>
  </si>
  <si>
    <t>Other current assets</t>
  </si>
  <si>
    <t>Property, plant and equipment</t>
  </si>
  <si>
    <t>40 years</t>
  </si>
  <si>
    <t>Other current liabilities</t>
  </si>
  <si>
    <t>Deferred tax liabilities</t>
  </si>
  <si>
    <t>Xiamen NetinNet | Trademarks and domain names</t>
  </si>
  <si>
    <t>Xiamen NetinNet | Copyrights</t>
  </si>
  <si>
    <t>Xiamen NetinNet | Copyrights | Minimum</t>
  </si>
  <si>
    <t>6 years</t>
  </si>
  <si>
    <t>Xiamen NetinNet | Copyrights | Maximum</t>
  </si>
  <si>
    <t>Xiamen NetinNet | Computer Software</t>
  </si>
  <si>
    <t>Xiamen NetinNet | Others</t>
  </si>
  <si>
    <t>Business Acquisition - Summary of Unaudited Pro Forma Result of Operations (Detail) - USD ($) $ / shares in Units, $ in Thousands</t>
  </si>
  <si>
    <t>Pro forma net revenue</t>
  </si>
  <si>
    <t>Pro forma net income attributable to China Distance Education Ltd.</t>
  </si>
  <si>
    <t>Pro forma net income per ordinary share-basic</t>
  </si>
  <si>
    <t>Pro forma net income per ordinary share-diluted</t>
  </si>
  <si>
    <t>Short-Term Investments - Additional Information (Detail) - USD ($)</t>
  </si>
  <si>
    <t>Schedule of Investments [Line Items]</t>
  </si>
  <si>
    <t>Other than temporary impairment losses, investments</t>
  </si>
  <si>
    <t>Short term investments, maturity period</t>
  </si>
  <si>
    <t>15 days</t>
  </si>
  <si>
    <t>Investment, interest range</t>
  </si>
  <si>
    <t>3.84%</t>
  </si>
  <si>
    <t>212 days</t>
  </si>
  <si>
    <t>4.65%</t>
  </si>
  <si>
    <t>Short-term Investments (Detail) - USD ($) $ in Thousands</t>
  </si>
  <si>
    <t>Available-for-sale securities</t>
  </si>
  <si>
    <t>Held-to-maturity securities</t>
  </si>
  <si>
    <t>Accounts Receivable, Net (Detail) - USD ($) $ in Thousands</t>
  </si>
  <si>
    <t>Accounts Receivable, Net, Current [Abstract]</t>
  </si>
  <si>
    <t>Accounts receivable</t>
  </si>
  <si>
    <t>Less: allowance for doubtful accounts</t>
  </si>
  <si>
    <t>Accounts receivable, net</t>
  </si>
  <si>
    <t>Movement of Allowance For Doubtful Accounts (Detail) - USD ($) $ in Thousands</t>
  </si>
  <si>
    <t>Allowance for Doubtful Accounts Receivable [Roll Forward]</t>
  </si>
  <si>
    <t>Balance at beginning of the year</t>
  </si>
  <si>
    <t>Increase of the allowance for doubtful accounts</t>
  </si>
  <si>
    <t>Foreign currency adjustment</t>
  </si>
  <si>
    <t>Balance at end of the year</t>
  </si>
  <si>
    <t>Inventories (Detail) - USD ($) $ in Thousands</t>
  </si>
  <si>
    <t>Inventory [Line Items]</t>
  </si>
  <si>
    <t>Books and other goods</t>
  </si>
  <si>
    <t>Paper and other raw materials</t>
  </si>
  <si>
    <t>Less: inventory provisions for slow-moving and obsolescence</t>
  </si>
  <si>
    <t>Inventories, net</t>
  </si>
  <si>
    <t>Inventories - Additional Information (Detail) - USD ($) $ in Thousands</t>
  </si>
  <si>
    <t>Inventories provision</t>
  </si>
  <si>
    <t>Prepayment and Other Current Assets (Detail) - USD ($) $ in Thousands</t>
  </si>
  <si>
    <t>Prepaid Expense and Other Assets, Current [Abstract]</t>
  </si>
  <si>
    <t>Prepaid expenses</t>
  </si>
  <si>
    <t>Advance to suppliers</t>
  </si>
  <si>
    <t>Staff advances</t>
  </si>
  <si>
    <t>[2]</t>
  </si>
  <si>
    <t>Funds receivable</t>
  </si>
  <si>
    <t>[3]</t>
  </si>
  <si>
    <t>Interest receivable</t>
  </si>
  <si>
    <t>Deposits</t>
  </si>
  <si>
    <t>Prepayment and other current assets, net</t>
  </si>
  <si>
    <t>Advance to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becomes probable. To date, the Group has not experienced any loss of advances to suppliers.</t>
  </si>
  <si>
    <t>Staff advances were provided to staff for travelling and business related use which were subsequently expensed when incurred.</t>
  </si>
  <si>
    <t>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course fees are treated as a receivable until the cash is received.</t>
  </si>
  <si>
    <t>Property, Plant and Equipment (Detail) - USD ($) $ in Thousands</t>
  </si>
  <si>
    <t>Less: Accumulated depreciation</t>
  </si>
  <si>
    <t>Property, Plant and Equipment, Net</t>
  </si>
  <si>
    <t>Building</t>
  </si>
  <si>
    <t>Property, Plant and Equipment, Net - Additional Information (Detail) - USD ($) $ in Thousands</t>
  </si>
  <si>
    <t>Depreciation expenses</t>
  </si>
  <si>
    <t>Goodwill (Detail) - USD ($) $ in Thousands</t>
  </si>
  <si>
    <t>Goodwill [Line Items]</t>
  </si>
  <si>
    <t>Beginning balance</t>
  </si>
  <si>
    <t>Acquisition for the year</t>
  </si>
  <si>
    <t>Exchange difference</t>
  </si>
  <si>
    <t>Ending balance</t>
  </si>
  <si>
    <t>Accumulated impairment loss</t>
  </si>
  <si>
    <t>Goodwill, net</t>
  </si>
  <si>
    <t>Online Education Service</t>
  </si>
  <si>
    <t>Beijing Zhengbao Yucai Education Technology Co Ltd ("Zhengbao Yucai") | Startup Training Service</t>
  </si>
  <si>
    <t>Xiamen NetinNet Software Co., Ltd. | Software Sales Service</t>
  </si>
  <si>
    <t>Composition of Other Intangible Assets (Detail) - USD ($) $ in Thousands</t>
  </si>
  <si>
    <t>Total intangible assets</t>
  </si>
  <si>
    <t>Less: Accumulated amortization</t>
  </si>
  <si>
    <t>Other intangible assets, Net</t>
  </si>
  <si>
    <t>Computer Software</t>
  </si>
  <si>
    <t>Trademarks and domain names</t>
  </si>
  <si>
    <t>Courseware</t>
  </si>
  <si>
    <t>Business Contracts</t>
  </si>
  <si>
    <t>Copyrights</t>
  </si>
  <si>
    <t>Other Intangible Assets, Net - Additional Information (Detail) - USD ($) $ in Thousands</t>
  </si>
  <si>
    <t>Amortization expenses</t>
  </si>
  <si>
    <t>Estimated Amortization Expenses for Other Intangible Assets (Detail) - USD ($) $ in Thousands</t>
  </si>
  <si>
    <t>2023 and thereafter</t>
  </si>
  <si>
    <t>Summary of Long-term Investments (Detail) ¥ in Thousands, SGD in Thousands, $ in Thousands</t>
  </si>
  <si>
    <t>Sep. 30, 2017CNY (¥)</t>
  </si>
  <si>
    <t>Jun. 30, 2017USD ($)</t>
  </si>
  <si>
    <t>Jun. 30, 2017CNY (¥)</t>
  </si>
  <si>
    <t>Dec. 04, 2016USD ($)</t>
  </si>
  <si>
    <t>Dec. 04, 2016CNY (¥)</t>
  </si>
  <si>
    <t>Nov. 30, 2016USD ($)</t>
  </si>
  <si>
    <t>Nov. 30, 2016SGD</t>
  </si>
  <si>
    <t>May 31, 2016USD ($)</t>
  </si>
  <si>
    <t>May 31, 2016SGD</t>
  </si>
  <si>
    <t>Available-for-sale securities investments:</t>
  </si>
  <si>
    <t>Amdon Consulting Pte Ltd ("Amdon")</t>
  </si>
  <si>
    <t>Cost method investments:</t>
  </si>
  <si>
    <t>Cost method investments</t>
  </si>
  <si>
    <t>Beijing Ruida Chengtai Education Technology Co., Ltd. ("Beijing Ruida")</t>
  </si>
  <si>
    <t>Hangzhou Wanting Technology Co., Ltd. ("Hangzhou Wanting")</t>
  </si>
  <si>
    <t>Mayi White-Collar Investment Management Co., Ltd. ("Mayi Investment Management")</t>
  </si>
  <si>
    <t>Equity method investment:</t>
  </si>
  <si>
    <t>Equity method investments</t>
  </si>
  <si>
    <t>[4]</t>
  </si>
  <si>
    <t>Beijing Piyingke Technology Co., Ltd ("Piyingke")</t>
  </si>
  <si>
    <t>Available-for-sale securities investments</t>
  </si>
  <si>
    <t>[5]</t>
  </si>
  <si>
    <t>Other Investments</t>
  </si>
  <si>
    <t>[6]</t>
  </si>
  <si>
    <t>In May 2016, the Group invested Singapore Dollar ("S$") 0.9 million (US$654) in preferred shares representing 8.18% interest in Amdon, a Singapore based e-learning solution provider. In November 2016, the Group invested S$0.9 million (US$654) for an additional 6.82% equity interest in Amdon. As a result, the Group held 15%, in aggregate, equity interest in Amdon. The Group applied the cost method to account for the investment due to the lack of ability to exercise significant influence.</t>
  </si>
  <si>
    <t>In June 2017, the Group invested RMB192 million (US$28,858) in preferred shares representing 40% interest in Beijing Ruida, a leading provider of exam preparation services in China's National Judicial Examination. The investment was classified as a cost method investment as the Group determined that the preferred shares were not in-substance common share due to certain liquidation preferences.    The investment agreement between the Group and Beijing Ruida includes a call option and certain contingent considerations. Under the call option, the Group has the option to further increase its equity interest in Beijing Ruida up to 60% before April 2019 if certain pre-agreed conditions are met. In addition, the Group is also subject to certain contingent consideration to Beijing Ruida if certain pre-agreed conditions are met. With the assistance of an independent appraiser, the Company estimated the fair value of the call option and the contingent consideration payable to approximate RMB10.5 million (US$1,580) and RMB21.5 million (US$3,231), respectively. The call option is recorded as part of the investment. The Company recorded the contingent consideration payable at fair value in accrued expenses and other liabilities.</t>
  </si>
  <si>
    <t>In January, August and September 2017, the Group invested an aggregated of RMB33.2 million (US$4,986) in exchange for preferred shares representing 20.72% equity interest in Hangzhou Wanting, a company listed on the New Third Board in China. Hangzhou Wanting offers comprehensive simulation-based learning platform to college students to master critical engineering and construction skills. The investment was classified as a cost method investment as the Group determined that the preferred shares were not in-substance common share due to certain liquidation preferences.    In December 2017, the Group further entered into a share transfer agreement with certain shareholders of Hangzhou Wanting, to purchase an additional 10% equity interest in Hangzhou Wanting at the consideration of RMB16.0 million (US$2,405).</t>
  </si>
  <si>
    <t>In November 2015, the Group invested RMB12.5 million (US$1,875) cash in exchange for a 12.5% equity interest in Mayi Investment Management, a peer-to-peer ("P2P") and person-to-business ("P2B") integrated network lending platform. The Group applies equity method to account for the investment, because the Group has the ability to exercise significant influence but does not have control over the investee. The Group picked up share in net loss of US$91 and US$153 from Mayi Investment Management for the year ended September 30, 2016 and 2017.</t>
  </si>
  <si>
    <t>On December 4, 2016, the Group invested RMB16.96 million (US$2,548) in exchange for a 19.5% equity interest of Piyingke Technology, an internet animation cloud engine technology provider. The investment was classified as available-for-sale security as the Group determined that the shares were debt securities in nature due to the redemption option available to the investors and measured the investment subsequently at fair value. Unrealized holding gain of nil was reported in other comprehensive income for the year ended September 30, 2017.</t>
  </si>
  <si>
    <t>As to the other investments, they represent several insignificant investments classified as available-for-sale investments as of September 30, 2016 and 2017. Unrealized holding gain of US$173 was reported in other comprehensive income for the year ended September 30, 2017.</t>
  </si>
  <si>
    <t>Summary of Long-term Investments (Parenthetical) (Detail) ¥ in Thousands, SGD in Thousands, $ in Thousands</t>
  </si>
  <si>
    <t>Sep. 30, 2016CNY (¥)</t>
  </si>
  <si>
    <t>Apr. 30, 2019</t>
  </si>
  <si>
    <t>Dec. 31, 2017USD ($)</t>
  </si>
  <si>
    <t>Dec. 31, 2017CNY (¥)</t>
  </si>
  <si>
    <t>Nov. 30, 2015USD ($)</t>
  </si>
  <si>
    <t>Nov. 30, 2015CNY (¥)</t>
  </si>
  <si>
    <t>Investment Holdings [Line Items]</t>
  </si>
  <si>
    <t>Net investment loss</t>
  </si>
  <si>
    <t>Unrealized holding gain in other comprehensive income</t>
  </si>
  <si>
    <t>Percentage of ownership interest</t>
  </si>
  <si>
    <t>12.50%</t>
  </si>
  <si>
    <t>Equity ownership interest</t>
  </si>
  <si>
    <t>15.00%</t>
  </si>
  <si>
    <t>6.82%</t>
  </si>
  <si>
    <t>8.18%</t>
  </si>
  <si>
    <t>40.00%</t>
  </si>
  <si>
    <t>Contingent consideration</t>
  </si>
  <si>
    <t>Beijing Ruida Chengtai Education Technology Co., Ltd. ("Beijing Ruida") | Scenario, Forecast | Maximum</t>
  </si>
  <si>
    <t>60.00%</t>
  </si>
  <si>
    <t>20.72%</t>
  </si>
  <si>
    <t>Hangzhou Wanting Technology Co., Ltd. ("Hangzhou Wanting") | Subsequent Event</t>
  </si>
  <si>
    <t>Investment ownership interest</t>
  </si>
  <si>
    <t>19.50%</t>
  </si>
  <si>
    <t>Available-For-Sale Securities Recorded in Long-Term Investments Included Redeemable Preferred Shares, Call Option and Contingent Consideration Payable Measured and Recorded At Fair Value Recurring Basis (Detail) - USD ($) $ in Thousands</t>
  </si>
  <si>
    <t>Fair Value, Assets and Liabilities Measured on Recurring and Nonrecurring Basis [Line Items]</t>
  </si>
  <si>
    <t>Fair Value, Measurements, Recurring</t>
  </si>
  <si>
    <t>Total assets measured at fair value</t>
  </si>
  <si>
    <t>Contingent consideration payable (Note 11)</t>
  </si>
  <si>
    <t>Total Liabilities measured at fair value</t>
  </si>
  <si>
    <t>Fair Value, Measurements, Recurring | Available-for-sale securities</t>
  </si>
  <si>
    <t>Fair Value, Measurements, Recurring | Level 1</t>
  </si>
  <si>
    <t>Fair Value, Measurements, Recurring | Level 2</t>
  </si>
  <si>
    <t>Fair Value, Measurements, Recurring | Level 2 | Available-for-sale securities</t>
  </si>
  <si>
    <t>Fair Value, Measurements, Recurring | Level 3</t>
  </si>
  <si>
    <t>Fair Value Measurement - Additional Information (Detail)</t>
  </si>
  <si>
    <t>Expected volatility rate</t>
  </si>
  <si>
    <t>Discount for postvesting restrictions</t>
  </si>
  <si>
    <t>16.80%</t>
  </si>
  <si>
    <t>Fair value assumptions, expected term</t>
  </si>
  <si>
    <t>3 months 26 days</t>
  </si>
  <si>
    <t>Other Non-Current Assets (Detail) - USD ($) $ in Thousands</t>
  </si>
  <si>
    <t>Other Assets Noncurrent [Line Items]</t>
  </si>
  <si>
    <t>Long-term prepaid expenses</t>
  </si>
  <si>
    <t>Rental deposits</t>
  </si>
  <si>
    <t>Deposit of sole distributor agreement</t>
  </si>
  <si>
    <t>Prepaid investment</t>
  </si>
  <si>
    <t>Other Assets, Miscellaneous, Total</t>
  </si>
  <si>
    <t>Long-term prepaid expenses represent golf club membership fees. The amortization of the long-term prepaid expenses was made within a ten-year amortizing period according to the term of the membership and was recorded as "general and administrative expenses" on the consolidated statements of operations.</t>
  </si>
  <si>
    <t>Rental deposits represent office rental deposits for the Group's daily operations, which will not be refunded within one year.</t>
  </si>
  <si>
    <t>Deposit of sole distributor agreement represents a refundable deposit for a newly entered contract with a software developer, classified as non-current deposits since the contract is longer than a year.</t>
  </si>
  <si>
    <t>Prepaid investment represents a deposit of an investment, classified as non-current deposit due to the underlying investment term.</t>
  </si>
  <si>
    <t>Other Non-Current Assets (Parenthetical) (Detail)</t>
  </si>
  <si>
    <t>Period over which golf club membership fee is valid</t>
  </si>
  <si>
    <t>Accrued Expenses and Other Liabilities (Detail) - USD ($) $ in Thousands</t>
  </si>
  <si>
    <t>Accrued Expenses and Other Current Liabilities [Line Items]</t>
  </si>
  <si>
    <t>Tuition fee payables to government agencies</t>
  </si>
  <si>
    <t>Salary and welfare payable</t>
  </si>
  <si>
    <t>Accrued expenses</t>
  </si>
  <si>
    <t>Remuneration payable to lecturers</t>
  </si>
  <si>
    <t>Uncertain income tax liabilities (Note 19)</t>
  </si>
  <si>
    <t>Contingent consideration payable</t>
  </si>
  <si>
    <t>Other payable</t>
  </si>
  <si>
    <t>Tuition fee payable to government agencies mainly represents the portion of tuition fee collected by the Group on behalf of the government agencies which provide certain continuing education courses and the Group is only responsible for the student enrollment and provision of online platform and shares certain percentage of tuition fee as service fees.</t>
  </si>
  <si>
    <t>Contingent consideration payable represents contingent payable to an investee. Please refer to Note 11 for details.</t>
  </si>
  <si>
    <t>Bank Borrowing - Additional Information (Detail) ¥ in Millions</t>
  </si>
  <si>
    <t>Dec. 18, 2017USD ($)</t>
  </si>
  <si>
    <t>Jul. 19, 2017USD ($)</t>
  </si>
  <si>
    <t>Jul. 19, 2017CNY (¥)</t>
  </si>
  <si>
    <t>Jan. 05, 2017USD ($)</t>
  </si>
  <si>
    <t>Dec. 23, 2016USD ($)</t>
  </si>
  <si>
    <t>Jun. 24, 2016</t>
  </si>
  <si>
    <t>Jun. 24, 2015</t>
  </si>
  <si>
    <t>Jun. 22, 2015CNY (¥)</t>
  </si>
  <si>
    <t>Sep. 30, 2019USD ($)</t>
  </si>
  <si>
    <t>Sep. 30, 2019CNY (¥)</t>
  </si>
  <si>
    <t>Sep. 30, 2018USD ($)</t>
  </si>
  <si>
    <t>Sep. 30, 2018CNY (¥)</t>
  </si>
  <si>
    <t>Dec. 18, 2017CNY (¥)</t>
  </si>
  <si>
    <t>Nov. 17, 2017USD ($)</t>
  </si>
  <si>
    <t>Jan. 05, 2017CNY (¥)</t>
  </si>
  <si>
    <t>Dec. 23, 2016CNY (¥)</t>
  </si>
  <si>
    <t>Debt Instrument [Line Items]</t>
  </si>
  <si>
    <t>Line of credit facility, maximum borrowing capacity</t>
  </si>
  <si>
    <t>Line of credit facility, current borrowing | ¥</t>
  </si>
  <si>
    <t>Line of credit facility, interest rate</t>
  </si>
  <si>
    <t>2.91%</t>
  </si>
  <si>
    <t>1.997%</t>
  </si>
  <si>
    <t>3.625%</t>
  </si>
  <si>
    <t>Line of credit facility, effective period</t>
  </si>
  <si>
    <t>12 months</t>
  </si>
  <si>
    <t>Term deposit used as collateral</t>
  </si>
  <si>
    <t>Long term bank borrowing, fair value</t>
  </si>
  <si>
    <t>Bank borrowing, fair value</t>
  </si>
  <si>
    <t>Subsequent Event</t>
  </si>
  <si>
    <t>2.82%</t>
  </si>
  <si>
    <t>Beijing Champion Distance Education Technology Co., Ltd. ("Champion Technology")</t>
  </si>
  <si>
    <t>Beijing Champion Distance Education Technology Co., Ltd. ("Champion Technology") | Subsequent Event</t>
  </si>
  <si>
    <t>Beijing Champion Distance Education Technology Co., Ltd. ("Champion Technology") | Term Loan</t>
  </si>
  <si>
    <t>Beijing Zhengbao Yucai Education Technology Co Ltd ("Zhengbao Yucai")</t>
  </si>
  <si>
    <t>Line of Credit Facility, Initiation Date</t>
  </si>
  <si>
    <t>Jul. 21,
		2017</t>
  </si>
  <si>
    <t>Line of Credit Facility, Expiration Date</t>
  </si>
  <si>
    <t>Jul. 20,
		2020</t>
  </si>
  <si>
    <t>Term loan agreement interest rate</t>
  </si>
  <si>
    <t>11.00%</t>
  </si>
  <si>
    <t>Equity interest percentage</t>
  </si>
  <si>
    <t>Beijing Zhengbao Yucai Education Technology Co Ltd ("Zhengbao Yucai") | Scenario, Forecast</t>
  </si>
  <si>
    <t>Related-Party Transaction - Additional Information (Detail) - USD ($) $ in Thousands</t>
  </si>
  <si>
    <t>Oct. 09, 2017</t>
  </si>
  <si>
    <t>Schedule Of Related Party Transaction Details [Line Items]</t>
  </si>
  <si>
    <t>Outstanding loan paid</t>
  </si>
  <si>
    <t>Mr Zhu Zhengdong</t>
  </si>
  <si>
    <t>Loan from related parties</t>
  </si>
  <si>
    <t>Mr Zhu Zhengdong | Subsequent Event</t>
  </si>
  <si>
    <t>Ordinary Shares - Additional Information (Detail) - USD ($)</t>
  </si>
  <si>
    <t>Feb. 24, 2016</t>
  </si>
  <si>
    <t>Nov. 11, 2015</t>
  </si>
  <si>
    <t>Aug. 18, 2015</t>
  </si>
  <si>
    <t>Class of Stock [Line Items]</t>
  </si>
  <si>
    <t>Stock repurchase program, authorized amount, value</t>
  </si>
  <si>
    <t>Stock repurchase program, additional authorized amount, value</t>
  </si>
  <si>
    <t>Repurchase of shares</t>
  </si>
  <si>
    <t>Repurchase of shares, shares</t>
  </si>
  <si>
    <t>Restricted Net Assets - Additional Information (Detail) - USD ($) $ in Thousands</t>
  </si>
  <si>
    <t>Restricted Assets And Liabilities Relating To Securitization [Line Items]</t>
  </si>
  <si>
    <t>Minimum required percent of annual after-tax profit, general reserve</t>
  </si>
  <si>
    <t>Required reserve, percent of respective registered capital</t>
  </si>
  <si>
    <t>Minimum required percent of annual after-tax profit, statutory common reserve</t>
  </si>
  <si>
    <t>Aggregate amount of paid-in capital and statutory reserves not available for distribution</t>
  </si>
  <si>
    <t>Income Tax - Additional Information (Detail) - USD ($) $ in Thousands</t>
  </si>
  <si>
    <t>Sep. 30, 2019</t>
  </si>
  <si>
    <t>Sep. 30, 2018</t>
  </si>
  <si>
    <t>Income Tax Disclosure [Line Items]</t>
  </si>
  <si>
    <t>Income tax rate</t>
  </si>
  <si>
    <t>25.00%</t>
  </si>
  <si>
    <t>Withholding tax on undistributed earnings</t>
  </si>
  <si>
    <t>Income tax expenses</t>
  </si>
  <si>
    <t>Income tax reverse</t>
  </si>
  <si>
    <t>Unrecognized tax benefits</t>
  </si>
  <si>
    <t>China Distance Education Limited ("CDEL Hong Kong")</t>
  </si>
  <si>
    <t>Withholding tax rate</t>
  </si>
  <si>
    <t>Preferential income tax rate</t>
  </si>
  <si>
    <t>Beijing Champion Hi-Tech Co Ltd ("Beijing Champion") | Scenario, Forecast</t>
  </si>
  <si>
    <t>Beijing Champion Distance Education Technology Co., Ltd. ("Champion Technology") | Scenario, Forecast</t>
  </si>
  <si>
    <t>Beijing Champion and Champion Technology</t>
  </si>
  <si>
    <t>Xiamen NetinNet | Scenario, Forecast</t>
  </si>
  <si>
    <t>Nanjing Training School, Chuang Qingchun and Xidong Information Technology</t>
  </si>
  <si>
    <t>Income Before Income Taxes (Detail) - USD ($) $ in Thousands</t>
  </si>
  <si>
    <t>Income Before Income Taxes [Line Items]</t>
  </si>
  <si>
    <t>Non - PRC</t>
  </si>
  <si>
    <t>Current and Deferred Components of Income Tax Expense (Detail) - USD ($) $ in Thousands</t>
  </si>
  <si>
    <t>Components Of Income Tax Expense Benefit [Line Items]</t>
  </si>
  <si>
    <t>Current tax expense</t>
  </si>
  <si>
    <t>Deferred tax expense (benefit)</t>
  </si>
  <si>
    <t>Income Tax Expense, Total</t>
  </si>
  <si>
    <t>Reconciliation of Effective Tax Rate (Detail) - USD ($) $ in Thousands</t>
  </si>
  <si>
    <t>Schedule of Effective Tax Rate Reconciliation [Line Items]</t>
  </si>
  <si>
    <t>Income before taxes</t>
  </si>
  <si>
    <t>Income tax expense computed at applicable tax rates of 25%</t>
  </si>
  <si>
    <t>Effect of different tax rates in different jurisdictions</t>
  </si>
  <si>
    <t>Non-deductible expenses</t>
  </si>
  <si>
    <t>Effect of tax holidays</t>
  </si>
  <si>
    <t>Effect of valuation allowances</t>
  </si>
  <si>
    <t>Effective income tax rate</t>
  </si>
  <si>
    <t>21.96%</t>
  </si>
  <si>
    <t>18.83%</t>
  </si>
  <si>
    <t>19.29%</t>
  </si>
  <si>
    <t>Reconciliation of Effective Tax Rate (Parenthetical) (Detail)</t>
  </si>
  <si>
    <t>Income tax expense, applicable tax rates</t>
  </si>
  <si>
    <t>Aggregate Amount and Per Share Effect of Tax Holidays (Detail) - USD ($) $ / shares in Units, $ in Thousands</t>
  </si>
  <si>
    <t>The aggregate amount of tax holidays</t>
  </si>
  <si>
    <t>The aggregate effect on basic and diluted net income per share:</t>
  </si>
  <si>
    <t>Components of Deferred Taxes (Detail) - USD ($) $ in Thousands</t>
  </si>
  <si>
    <t>Deferred Income Tax Assets And Liabilities [Line Items]</t>
  </si>
  <si>
    <t>Payroll payable</t>
  </si>
  <si>
    <t>Advertisement expenses</t>
  </si>
  <si>
    <t>Net operating loss carry-forwards</t>
  </si>
  <si>
    <t>Total current deferred tax assets</t>
  </si>
  <si>
    <t>Less: valuation allowance</t>
  </si>
  <si>
    <t>Current deferred tax assets, net</t>
  </si>
  <si>
    <t>Total non-current deferred tax assets</t>
  </si>
  <si>
    <t>Non-current deferred tax assets, net</t>
  </si>
  <si>
    <t>Unrealized gain on available-for-sale investments</t>
  </si>
  <si>
    <t>Total non-current deferred tax liabilities</t>
  </si>
  <si>
    <t>Investment</t>
  </si>
  <si>
    <t>Reconciliation of Accrued Unrecognized Tax Benefits (Detail) - USD ($) $ in Thousands</t>
  </si>
  <si>
    <t>Schedule of Unrecognized Tax Benefits [Line Items]</t>
  </si>
  <si>
    <t>Employee Defined Contribution Plan - Additional Information (Detail) - USD ($) $ in Thousands</t>
  </si>
  <si>
    <t>Deferred Compensation Arrangement with Individual, Postretirement Benefits [Line Items]</t>
  </si>
  <si>
    <t>Total contributions to the government, employee benefits, expensed as incurred</t>
  </si>
  <si>
    <t>Employee benefits, mandatory contributions to defined contribution retirement plans for full time employees in Hong Kong</t>
  </si>
  <si>
    <t>Operating Lease Commitments (Detail) $ in Thousands</t>
  </si>
  <si>
    <t>Commitments and Contingencies [Line Items]</t>
  </si>
  <si>
    <t>Years ending September 30, 2018</t>
  </si>
  <si>
    <t>2022 and thereafter</t>
  </si>
  <si>
    <t>Operating leases, future minimum payments due, total</t>
  </si>
  <si>
    <t>Commitments and Contingencies - Additional Information (Detail) $ in Thousands, ¥ in Millions</t>
  </si>
  <si>
    <t>Sep. 30, 2015USD ($)</t>
  </si>
  <si>
    <t>Commitment And Contingencies [Line Items]</t>
  </si>
  <si>
    <t>Operating leases rent expenses</t>
  </si>
  <si>
    <t>Term loan agreement value</t>
  </si>
  <si>
    <t>Term Loan</t>
  </si>
  <si>
    <t>Number of loan agreements</t>
  </si>
  <si>
    <t>China Distance Education Limited ("CDEL Hong Kong") | Term Loan</t>
  </si>
  <si>
    <t>Summary of Changes in Noncontrolling Interest (Detail) - USD ($) $ in Thousands</t>
  </si>
  <si>
    <t>Noncontrolling Interest [Line Items]</t>
  </si>
  <si>
    <t>Capital contribution from noncontrolling interest shareholders</t>
  </si>
  <si>
    <t>Noncontrolling interest shareholders resulting from the acquisition of NetinNet</t>
  </si>
  <si>
    <t>Gain (loss) attributed to noncontrolling interest shareholders</t>
  </si>
  <si>
    <t>Foreign currency translation adjustment attributed to noncontrolling interest shareholders</t>
  </si>
  <si>
    <t>Beijing Zhengbao Yucai Education Technology Co Ltd ("Zhengbao Yucai") | Noncontrolling interest</t>
  </si>
  <si>
    <t>Xiamen NetinNet Software Co., Ltd. | Noncontrolling interest</t>
  </si>
  <si>
    <t>Noncontrolling Interests - Additional Information (Detail) ¥ / shares in Units, $ / shares in Units, $ in Thousands, ¥ in Millions</t>
  </si>
  <si>
    <t>Mar. 29, 2017USD ($)</t>
  </si>
  <si>
    <t>Mar. 29, 2017CNY (¥)</t>
  </si>
  <si>
    <t>Dec. 08, 2016USD ($)</t>
  </si>
  <si>
    <t>Dec. 08, 2016CNY (¥)¥ / sharesshares</t>
  </si>
  <si>
    <t>Jul. 02, 2008</t>
  </si>
  <si>
    <t>Jan. 31, 2016USD ($)</t>
  </si>
  <si>
    <t>Sep. 30, 2017USD ($)$ / shares</t>
  </si>
  <si>
    <t>Sep. 30, 2016$ / shares</t>
  </si>
  <si>
    <t>May 31, 2016</t>
  </si>
  <si>
    <t>Apr. 18, 2008$ / sharesshares</t>
  </si>
  <si>
    <t>Maximum number of ordinary shares that may be issued pursuant to the Prior Plan, shares | shares</t>
  </si>
  <si>
    <t>Maximum number of ordinary shares that may be issued pursuant to the New Plan, percent</t>
  </si>
  <si>
    <t>Ordinary shares, par value | $ / shares</t>
  </si>
  <si>
    <t>Zhengbao Yucai</t>
  </si>
  <si>
    <t>Noncontrolling interest, ownership percentage by parent</t>
  </si>
  <si>
    <t>60.10%</t>
  </si>
  <si>
    <t>40.50%</t>
  </si>
  <si>
    <t>Ordinary shares, par value | ¥ / shares</t>
  </si>
  <si>
    <t>Total fund raised by share issuance</t>
  </si>
  <si>
    <t>Combined equity interest percentage</t>
  </si>
  <si>
    <t>59.50%</t>
  </si>
  <si>
    <t>Zhengbao Yucai | Revised Plan</t>
  </si>
  <si>
    <t>35.80%</t>
  </si>
  <si>
    <t>Zhengbao Yucai | Revised Plan | Mr.Zhengdong Zhu | Chairman and Chief Executive Officer</t>
  </si>
  <si>
    <t>Percent of equity interest for subscription</t>
  </si>
  <si>
    <t>63.80%</t>
  </si>
  <si>
    <t>Zhengbao Yucai | Prior Plans | Independent Director Two | Mr.Liankui Hu</t>
  </si>
  <si>
    <t>24.60%</t>
  </si>
  <si>
    <t>Maximum | Zhengbao Yucai</t>
  </si>
  <si>
    <t>Noncontrolling interest, ownership percentage by non controlling owners</t>
  </si>
  <si>
    <t>39.94%</t>
  </si>
  <si>
    <t>60.06%</t>
  </si>
  <si>
    <t>Capital injection from noncontrolling interest shareholders | $</t>
  </si>
  <si>
    <t>Increase in China Distance Education Holdings Limited additional paid-in capital resulting from subscription of common shares of Zhengbao Yucai | $</t>
  </si>
  <si>
    <t>Beijing Champion Tongxin Management Consulting LLP ("Tongxin")</t>
  </si>
  <si>
    <t>Ownership interest of co-general partner</t>
  </si>
  <si>
    <t>53.11%</t>
  </si>
  <si>
    <t>Xiamen NetinNet Software Co., Ltd.</t>
  </si>
  <si>
    <t>Capital injection from noncontrolling interest shareholders</t>
  </si>
  <si>
    <t>Schedule Discloses Effect of Change in Ownership Interest (Detail) - USD ($) $ in Thousands</t>
  </si>
  <si>
    <t>Dec. 08, 2016</t>
  </si>
  <si>
    <t>Transfers (to) from noncontrolling interest:</t>
  </si>
  <si>
    <t>Changes from net income attributable to China Distance Education Holdings Limited's shareholders and transfer from noncontrolling interests</t>
  </si>
  <si>
    <t>Increase in China Distance Education Holdings Limited additional paid-in capital resulting from subscription of common shares of Zhengbao Yucai</t>
  </si>
  <si>
    <t>Segment Reporting - Additional Information (Detail) - Segment</t>
  </si>
  <si>
    <t>Segment Reporting Information [Line Items]</t>
  </si>
  <si>
    <t>Number of operating segments</t>
  </si>
  <si>
    <t>Revenues Attributable to Different Service and Product Groups (Detail) - USD ($) $ in Thousands</t>
  </si>
  <si>
    <t>Net revenues</t>
  </si>
  <si>
    <t>Total operating costs and expenses</t>
  </si>
  <si>
    <t>Operating costs and expenses:</t>
  </si>
  <si>
    <t>Cost of revenues</t>
  </si>
  <si>
    <t>Selling and marketing</t>
  </si>
  <si>
    <t>General and administrative</t>
  </si>
  <si>
    <t>Unallocated corporate expenses</t>
  </si>
  <si>
    <t>Operating income (loss)</t>
  </si>
  <si>
    <t>Cost of Sales</t>
  </si>
  <si>
    <t>Selling Expense</t>
  </si>
  <si>
    <t>General and Administrative Expense</t>
  </si>
  <si>
    <t>Operating Expense</t>
  </si>
  <si>
    <t>Other Operating Income (Expense)</t>
  </si>
  <si>
    <t>Operating Income (Loss)</t>
  </si>
  <si>
    <t>Depreciation And Amortization</t>
  </si>
  <si>
    <t>Amortization and depreciation</t>
  </si>
  <si>
    <t>Loss From Equity Method Investments</t>
  </si>
  <si>
    <t>Startup Training Service</t>
  </si>
  <si>
    <t>Software Sales Service</t>
  </si>
  <si>
    <t>Basic and Diluted Net Income per Share (Detail) - USD ($) $ / shares in Units, $ in Thousands</t>
  </si>
  <si>
    <t>Earnings Per Share Disclosure [Line Items]</t>
  </si>
  <si>
    <t>Allocated to ordinary share - basic</t>
  </si>
  <si>
    <t>Allocated to nonvested restricted share - basic</t>
  </si>
  <si>
    <t>Weighted average number of ordinary shares outstanding</t>
  </si>
  <si>
    <t>Weighted average number of nonvested restricted share</t>
  </si>
  <si>
    <t>Plus incremental weighted average ordinary shares from assumed exercise of share options using the treasury stock method</t>
  </si>
  <si>
    <t>Weighted average ordinary shares outstanding used in computing diluted net income per share</t>
  </si>
  <si>
    <t>Basic net income per share</t>
  </si>
  <si>
    <t>Basic net income per nonvested restricted share</t>
  </si>
  <si>
    <t>Diluted net income per share</t>
  </si>
  <si>
    <t>Diluted net income per nonvested restricted share</t>
  </si>
  <si>
    <t>Share Incentive Plan - Additional Information (Detail) - USD ($) $ / shares in Units, $ in Thousands</t>
  </si>
  <si>
    <t>Jan. 17, 2018</t>
  </si>
  <si>
    <t>Aug. 23, 2017</t>
  </si>
  <si>
    <t>Dec. 03, 2016</t>
  </si>
  <si>
    <t>Dec. 03, 2015</t>
  </si>
  <si>
    <t>Jan. 12, 2015</t>
  </si>
  <si>
    <t>Nov. 18, 2014</t>
  </si>
  <si>
    <t>Apr. 18, 2008</t>
  </si>
  <si>
    <t>Nov. 28, 2017</t>
  </si>
  <si>
    <t>Share-based Compensation Arrangement by Share-based Payment Award [Line Items]</t>
  </si>
  <si>
    <t>Maximum number of ordinary shares that may be issued pursuant to the Prior Plan, shares</t>
  </si>
  <si>
    <t>Vesting period</t>
  </si>
  <si>
    <t>4 years</t>
  </si>
  <si>
    <t>Share options granted</t>
  </si>
  <si>
    <t>Share options granted to selected employees exercise, price</t>
  </si>
  <si>
    <t>Dividends payable, amount per share</t>
  </si>
  <si>
    <t>Authorized reduction in exercise price of outstanding options</t>
  </si>
  <si>
    <t>Total intrinsic value of options exercised</t>
  </si>
  <si>
    <t>Nonvested restricted shares granted</t>
  </si>
  <si>
    <t>Grant date fair value non vested restricted share</t>
  </si>
  <si>
    <t>Total share base compensation</t>
  </si>
  <si>
    <t>Share-based compensation requisite service period</t>
  </si>
  <si>
    <t>Share-based compensation expenses</t>
  </si>
  <si>
    <t>Vesting Period</t>
  </si>
  <si>
    <t>Vesting percentage</t>
  </si>
  <si>
    <t>Vesting Period 1</t>
  </si>
  <si>
    <t>Vesting Period 2</t>
  </si>
  <si>
    <t>75.00%</t>
  </si>
  <si>
    <t>Employee Stock Option</t>
  </si>
  <si>
    <t>Contractual terms</t>
  </si>
  <si>
    <t>Share-based compensation related to nonvested shares that is expected to be recognized</t>
  </si>
  <si>
    <t>Share-based compensation related to nonvested shares that is expected to be recognized, weighted average period</t>
  </si>
  <si>
    <t>1 year 1 month 9 days</t>
  </si>
  <si>
    <t>Non Vested Restricted Stock Awards</t>
  </si>
  <si>
    <t>Non Vested Restricted Stock Awards | Subsequent Event</t>
  </si>
  <si>
    <t>2 years</t>
  </si>
  <si>
    <t>Nonvested Shares</t>
  </si>
  <si>
    <t>1 year 2 months 12 days</t>
  </si>
  <si>
    <t>Total fair value of nonvested restricted shares</t>
  </si>
  <si>
    <t>Share Awards</t>
  </si>
  <si>
    <t>New Plan | Subsequent Event</t>
  </si>
  <si>
    <t>Summary of Option Activity (Detail) - USD ($) $ / shares in Units, $ in Thousands</t>
  </si>
  <si>
    <t>Sep. 30, 2014</t>
  </si>
  <si>
    <t>Number of shares, Outstanding, Granted</t>
  </si>
  <si>
    <t>Employees</t>
  </si>
  <si>
    <t>Number of shares, Outstanding, Beginning</t>
  </si>
  <si>
    <t>Weighted-average remaining contractual term (years), Granted</t>
  </si>
  <si>
    <t>9 years 1 month 20 days</t>
  </si>
  <si>
    <t>Number of shares, Exercised</t>
  </si>
  <si>
    <t>Number of shares, Outstanding, Forfeited</t>
  </si>
  <si>
    <t>Number of shares, Outstanding, Ending</t>
  </si>
  <si>
    <t>Weighted-average exercise price, Outstanding, Beginning</t>
  </si>
  <si>
    <t>Number of shares, Expected to vest</t>
  </si>
  <si>
    <t>Weighted-average exercise price, Granted</t>
  </si>
  <si>
    <t>Number of shares, Exercisable</t>
  </si>
  <si>
    <t>Weighted-average exercise price, Exercised</t>
  </si>
  <si>
    <t>Weighted-average exercise price, Forfeited</t>
  </si>
  <si>
    <t>Weighted-average exercise price, Outstanding, Ending</t>
  </si>
  <si>
    <t>Weighted-average exercise price: Expected to vest</t>
  </si>
  <si>
    <t>Aggregated intrinsic value, Outstanding, Beginning</t>
  </si>
  <si>
    <t>Weighted-average exercise price: Exercisable</t>
  </si>
  <si>
    <t>Weighted-average remaining contractual term (years), Outstanding</t>
  </si>
  <si>
    <t>6 years 6 months 10 days</t>
  </si>
  <si>
    <t>7 years 6 months 18 days</t>
  </si>
  <si>
    <t>8 years 8 months 9 days</t>
  </si>
  <si>
    <t>5 years 8 months 23 days</t>
  </si>
  <si>
    <t>Weighted-average remaining contractual term (years), Expected to vest</t>
  </si>
  <si>
    <t>7 years 1 month 20 days</t>
  </si>
  <si>
    <t>Weighted-average remaining contractual term (years), Exercisable</t>
  </si>
  <si>
    <t>5 years 10 months 3 days</t>
  </si>
  <si>
    <t>Outstanding, September 30, 2015</t>
  </si>
  <si>
    <t>Aggregated intrinsic value, Expected to vest</t>
  </si>
  <si>
    <t>Aggregated intrinsic value, Exercisable</t>
  </si>
  <si>
    <t>Share Options, Nonemployees (Detail) - Non Employee - USD ($) $ / shares in Units, $ in Thousands</t>
  </si>
  <si>
    <t>6 months 18 days</t>
  </si>
  <si>
    <t>1 year 6 months 18 days</t>
  </si>
  <si>
    <t>2 years 6 months 18 days</t>
  </si>
  <si>
    <t>3 years 6 months 18 days</t>
  </si>
  <si>
    <t>Exercisable at September 30, 2017</t>
  </si>
  <si>
    <t>Assumptions Used to Estimate Grant Date Fair Value of Options Granted (Detail) - Employee Stock Option</t>
  </si>
  <si>
    <t>Sep. 30, 2015$ / shares</t>
  </si>
  <si>
    <t>Weighted average expected volatility</t>
  </si>
  <si>
    <t>56.00%</t>
  </si>
  <si>
    <t>Risk-free interest rate</t>
  </si>
  <si>
    <t>2.32%</t>
  </si>
  <si>
    <t>Weighted average expected dividend yield</t>
  </si>
  <si>
    <t>2.79%</t>
  </si>
  <si>
    <t>Weighted average fair value of the underlying ordinary shares</t>
  </si>
  <si>
    <t>Expected average exercise multiple</t>
  </si>
  <si>
    <t>Nonvested Restricted Shares Activities (Detail) - USD ($) $ / shares in Units, $ in Thousands</t>
  </si>
  <si>
    <t>Nonvested restricted shares outstanding, Beginning balance</t>
  </si>
  <si>
    <t>Granted</t>
  </si>
  <si>
    <t>Share-based Compensation Arrangement by Share-based Payment Award, Equity Instruments Other than Options, Vested in Period</t>
  </si>
  <si>
    <t>Nonvested restricted shares outstanding, Ending balance</t>
  </si>
  <si>
    <t>Weighted average grant-date fair value, outstanding Beginning balance</t>
  </si>
  <si>
    <t>Nonvested restricted shares, Expected to vest</t>
  </si>
  <si>
    <t>Weighted average grant-date fair value, Granted</t>
  </si>
  <si>
    <t>Weighted average grant-date fair value, Vested</t>
  </si>
  <si>
    <t>Weighted average grant-date fair value, outstanding Ending balance</t>
  </si>
  <si>
    <t>Weighted average grant-date fair value, Expected to vest</t>
  </si>
  <si>
    <t>Aggregated intrinsic value, Nonvested restricted shares outstanding</t>
  </si>
  <si>
    <t>Total Share-Based Compensation Expense (Detail) - USD ($) $ in Thousands</t>
  </si>
  <si>
    <t>Share-based Compensation Arrangement by Share-based Payment Award, Compensation Cost [Line Items]</t>
  </si>
  <si>
    <t>Total share-based compensation expense</t>
  </si>
  <si>
    <t>Cash Dividend - Additional Information (Detail) - USD ($) $ / shares in Units, $ in Thousands</t>
  </si>
  <si>
    <t>Nov. 29, 2016</t>
  </si>
  <si>
    <t>Jan. 06, 2017</t>
  </si>
  <si>
    <t>Jan. 06, 2016</t>
  </si>
  <si>
    <t>Jan. 06, 2015</t>
  </si>
  <si>
    <t>Cash dividend declared per ordinary share</t>
  </si>
  <si>
    <t>Dividends</t>
  </si>
  <si>
    <t>Subsequent Events - Additional Information (Detail) $ / shares in Units, $ in Thousands, ¥ in Millions</t>
  </si>
  <si>
    <t>Jan. 17, 2018shares</t>
  </si>
  <si>
    <t>Jan. 12, 2018$ / shares</t>
  </si>
  <si>
    <t>Nov. 28, 2017$ / shares</t>
  </si>
  <si>
    <t>Oct. 16, 2017USD ($)</t>
  </si>
  <si>
    <t>Oct. 16, 2017CNY (¥)</t>
  </si>
  <si>
    <t>Dec. 03, 2016shares</t>
  </si>
  <si>
    <t>Dec. 03, 2015shares</t>
  </si>
  <si>
    <t>Jan. 12, 2015shares</t>
  </si>
  <si>
    <t>Dec. 31, 2017USD ($)m²</t>
  </si>
  <si>
    <t>Sep. 30, 2017$ / sharesshares</t>
  </si>
  <si>
    <t>Sep. 30, 2016$ / sharesshares</t>
  </si>
  <si>
    <t>Sep. 30, 2015$ / sharesshares</t>
  </si>
  <si>
    <t>Dec. 31, 2017CNY (¥)m²</t>
  </si>
  <si>
    <t>Nov. 30, 2017USD ($)</t>
  </si>
  <si>
    <t>Nov. 30, 2017CNY (¥)</t>
  </si>
  <si>
    <t>Subsequent Event [Line Items]</t>
  </si>
  <si>
    <t>Dividends payable, amount per share | $ / shares</t>
  </si>
  <si>
    <t>Nonvested restricted shares granted | shares</t>
  </si>
  <si>
    <t>Dividends payable, date declared</t>
  </si>
  <si>
    <t>Nov. 28,
		2017</t>
  </si>
  <si>
    <t>Dividends payable, date of record</t>
  </si>
  <si>
    <t>Jan. 12,
		2018</t>
  </si>
  <si>
    <t>Four ordinary shares</t>
  </si>
  <si>
    <t>Cash dividend per ordinary share | $ / shares</t>
  </si>
  <si>
    <t>Square meters of office space | m²</t>
  </si>
  <si>
    <t>Letter of intent</t>
  </si>
  <si>
    <t>Subsequent Event | Chongqing Moses Robots Co. Ltd</t>
  </si>
  <si>
    <t>Equity method investment, ownership percentage</t>
  </si>
  <si>
    <t>Equity method investment</t>
  </si>
  <si>
    <t>Subsequent Event | Beijing Taixing #1 Investment Management Centre (LP)</t>
  </si>
  <si>
    <t>Percentage of partnership interest</t>
  </si>
  <si>
    <t>Proceeds from limited partnership investments</t>
  </si>
  <si>
    <t>Subsequent Event | Non Vested Restricted Stock Awards</t>
  </si>
  <si>
    <t>Subsequent Event | Jiangsu Zhengbao Asset Financial Advisory Co. Ltd</t>
  </si>
  <si>
    <t>Acquisition percentage</t>
  </si>
  <si>
    <t>Purchase consideration</t>
  </si>
  <si>
    <t>Subsequent Event | Beijing teacheredu.cn Science &amp; Technology Co., Ltd</t>
  </si>
  <si>
    <t>14.545%</t>
  </si>
  <si>
    <t>Schedule I - BALANCE SHEETS (Detail) - USD ($) $ in Thousands</t>
  </si>
  <si>
    <t>Amount due from subsidiaries</t>
  </si>
  <si>
    <t>Long-term investment</t>
  </si>
  <si>
    <t>Amount due to subsidiaries</t>
  </si>
  <si>
    <t>Shareholders' equity</t>
  </si>
  <si>
    <t>Parent Company</t>
  </si>
  <si>
    <t>Investment in subsidiaries</t>
  </si>
  <si>
    <t>Parent Company | Investments In Subsidiaries And Equity Method Investees</t>
  </si>
  <si>
    <t>Schedule I - BALANCE SHEETS (Parenthetical) (Detail) - $ / shares</t>
  </si>
  <si>
    <t>Condensed Balance Sheet Statements, Captions [Line Items]</t>
  </si>
  <si>
    <t>Schedule I - STATEMENTS OF OPERATIONS (Detail) - USD ($) $ in Thousands</t>
  </si>
  <si>
    <t>Condensed Income Statements, Captions [Line Items]</t>
  </si>
  <si>
    <t>Equity in income of subsidiaries and variable interest entities</t>
  </si>
  <si>
    <t>Schedule I - STATEMENTS OF COMPREHENSIVE INCOME (Detail) - USD ($) $ in Thousands</t>
  </si>
  <si>
    <t>Condensed Consolidating Statement of Other Comprehensive Income (Loss) [Line Items]</t>
  </si>
  <si>
    <t>Other comprehensive (loss)</t>
  </si>
  <si>
    <t>Foreign currency translation adjustment</t>
  </si>
  <si>
    <t>Total comprehensive income</t>
  </si>
  <si>
    <t>Schedule I - STATEMENT OF CHANGES IN EQUITY (Detail) - USD ($) $ in Thousands</t>
  </si>
  <si>
    <t>Condensed Financial Statements, Captions [Line Items]</t>
  </si>
  <si>
    <t>Beginning Balance (in shares)</t>
  </si>
  <si>
    <t>Beginning Balance</t>
  </si>
  <si>
    <t>Unrealized gain on available-for-sale investments, net of tax effect of $26</t>
  </si>
  <si>
    <t>Ending Balance (in shares)</t>
  </si>
  <si>
    <t>Ending Balance</t>
  </si>
  <si>
    <t>Repurchase of ordinary shares (in shares)</t>
  </si>
  <si>
    <t>Parent Company | Ordinary shares</t>
  </si>
  <si>
    <t>Parent Company | Additional paid-in capital</t>
  </si>
  <si>
    <t>Parent Company | Accumulated other comprehensive income (loss)</t>
  </si>
  <si>
    <t>Parent Company | Retained earnings</t>
  </si>
  <si>
    <t>Schedule I - STATEMENT OF CHANGES IN EQUITY (Parenthetical) (Detail) $ in Thousands</t>
  </si>
  <si>
    <t>Schedule I - STATEMENTS OF CASH FLOWS (Detail) - USD ($) $ in Thousands</t>
  </si>
  <si>
    <t>Equity in profit of subsidiaries and variable interest entities</t>
  </si>
  <si>
    <t>Increase (decrease) in accrued expenses and other liabilities</t>
  </si>
  <si>
    <t>Decrease(increase) in prepayments and other assets</t>
  </si>
  <si>
    <t>Increase in short-term borrowing</t>
  </si>
  <si>
    <t>Exchange (gain) loss</t>
  </si>
  <si>
    <t>Purchase of available-for-sale investment</t>
  </si>
  <si>
    <t>(Increase) decrease in amounts due from subsidiaries</t>
  </si>
  <si>
    <t>Increase (decrease) in amounts due to a subsidiary</t>
  </si>
  <si>
    <t>New short-term loan drawn down</t>
  </si>
  <si>
    <t>Parent Company | Long Term Intra Entity Foreign Currency Transaction Losses</t>
  </si>
  <si>
    <t>Schedule I - Basis of Preparation (Detail)</t>
  </si>
  <si>
    <t>Subsidiaries, VIE and VIEs' subsidiaries consolidated net assets percentage</t>
  </si>
  <si>
    <t>Schedule I - Investments in Subsidiaries and VIEs (Detail) - USD ($) $ in Thousands</t>
  </si>
  <si>
    <t>Investments in subsidiaries and VIEs</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 &quot;#,##0_);_(&quot;¥ &quot;(#,##0)" numFmtId="167"/>
    <numFmt formatCode="_(&quot;SGD &quot;#,##0_);_(&quot;SGD &quot;(#,##0)" numFmtId="168"/>
    <numFmt formatCode="_(&quot;¥ &quot;#,##0.0_);_(&quot;¥ &quot;(#,##0.0)" numFmtId="169"/>
    <numFmt formatCode="#,##0.0_);(#,##0.0)" numFmtId="170"/>
    <numFmt formatCode="_(&quot;¥ &quot;#,##0.00_);_(&quot;¥ &quot;(#,##0.00)" numFmtId="171"/>
    <numFmt formatCode="#,##0.0000_);(#,##0.000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438644</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31854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8</v>
      </c>
    </row>
    <row r="3" spans="1:2">
      <c r="A3" s="4" t="s">
        <v>210</v>
      </c>
      <c r="B3"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8</v>
      </c>
      <c r="C2" s="2" t="s">
        <v>29</v>
      </c>
      <c r="D2" s="2" t="s">
        <v>86</v>
      </c>
    </row>
    <row r="3" spans="1:4">
      <c r="A3" s="3" t="s">
        <v>886</v>
      </c>
    </row>
    <row r="4" spans="1:4">
      <c r="A4" s="4" t="s">
        <v>887</v>
      </c>
      <c r="B4" s="6" t="n">
        <v>8591</v>
      </c>
      <c r="C4" s="6" t="n">
        <v>7113</v>
      </c>
      <c r="D4" s="6" t="n">
        <v>6432</v>
      </c>
    </row>
    <row r="5" spans="1:4">
      <c r="A5" s="4" t="s">
        <v>888</v>
      </c>
      <c r="B5" s="6" t="n">
        <v>3</v>
      </c>
      <c r="C5" s="6" t="n">
        <v>3</v>
      </c>
      <c r="D5" s="6" t="n">
        <v>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889</v>
      </c>
      <c r="B1" s="2" t="s">
        <v>562</v>
      </c>
    </row>
    <row r="2" spans="1:2">
      <c r="A2" s="3" t="s">
        <v>890</v>
      </c>
    </row>
    <row r="3" spans="1:2">
      <c r="A3" s="4" t="s">
        <v>891</v>
      </c>
      <c r="B3" s="6" t="n">
        <v>3861</v>
      </c>
    </row>
    <row r="4" spans="1:2">
      <c r="A4" s="5" t="n">
        <v>2019</v>
      </c>
      <c r="B4" s="5" t="n">
        <v>1117</v>
      </c>
    </row>
    <row r="5" spans="1:2">
      <c r="A5" s="5" t="n">
        <v>2020</v>
      </c>
      <c r="B5" s="5" t="n">
        <v>815</v>
      </c>
    </row>
    <row r="6" spans="1:2">
      <c r="A6" s="5" t="n">
        <v>2021</v>
      </c>
      <c r="B6" s="5" t="n">
        <v>6</v>
      </c>
    </row>
    <row r="7" spans="1:2">
      <c r="A7" s="4" t="s">
        <v>892</v>
      </c>
      <c r="B7" s="5" t="n">
        <v>0</v>
      </c>
    </row>
    <row r="8" spans="1:2">
      <c r="A8" s="4" t="s">
        <v>893</v>
      </c>
      <c r="B8" s="6" t="n">
        <v>57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94</v>
      </c>
      <c r="B1" s="2" t="s">
        <v>1</v>
      </c>
    </row>
    <row r="2" spans="1:10">
      <c r="B2" s="2" t="s">
        <v>562</v>
      </c>
      <c r="C2" s="2" t="s">
        <v>563</v>
      </c>
      <c r="D2" s="2" t="s">
        <v>895</v>
      </c>
      <c r="E2" s="2" t="s">
        <v>766</v>
      </c>
      <c r="F2" s="2" t="s">
        <v>777</v>
      </c>
      <c r="G2" s="2" t="s">
        <v>767</v>
      </c>
      <c r="H2" s="2" t="s">
        <v>778</v>
      </c>
      <c r="I2" s="2" t="s">
        <v>698</v>
      </c>
      <c r="J2" s="2" t="s">
        <v>770</v>
      </c>
    </row>
    <row r="3" spans="1:10">
      <c r="A3" s="3" t="s">
        <v>896</v>
      </c>
    </row>
    <row r="4" spans="1:10">
      <c r="A4" s="4" t="s">
        <v>897</v>
      </c>
      <c r="B4" s="6" t="n">
        <v>6607</v>
      </c>
      <c r="C4" s="6" t="n">
        <v>6857</v>
      </c>
      <c r="D4" s="6" t="n">
        <v>6955</v>
      </c>
    </row>
    <row r="5" spans="1:10">
      <c r="A5" s="4" t="s">
        <v>898</v>
      </c>
      <c r="G5" s="6" t="n">
        <v>14900</v>
      </c>
      <c r="J5" s="9" t="n">
        <v>300</v>
      </c>
    </row>
    <row r="6" spans="1:10">
      <c r="A6" s="4" t="s">
        <v>788</v>
      </c>
      <c r="C6" s="6" t="n">
        <v>15577</v>
      </c>
      <c r="G6" s="6" t="n">
        <v>1738</v>
      </c>
      <c r="H6" s="11" t="n">
        <v>11.6</v>
      </c>
      <c r="I6" s="11" t="n">
        <v>103.6</v>
      </c>
    </row>
    <row r="7" spans="1:10">
      <c r="A7" s="4" t="s">
        <v>899</v>
      </c>
    </row>
    <row r="8" spans="1:10">
      <c r="A8" s="3" t="s">
        <v>896</v>
      </c>
    </row>
    <row r="9" spans="1:10">
      <c r="A9" s="4" t="s">
        <v>900</v>
      </c>
      <c r="G9" s="5" t="n">
        <v>2</v>
      </c>
      <c r="H9" s="5" t="n">
        <v>2</v>
      </c>
    </row>
    <row r="10" spans="1:10">
      <c r="A10" s="4" t="s">
        <v>901</v>
      </c>
    </row>
    <row r="11" spans="1:10">
      <c r="A11" s="3" t="s">
        <v>896</v>
      </c>
    </row>
    <row r="12" spans="1:10">
      <c r="A12" s="4" t="s">
        <v>898</v>
      </c>
      <c r="G12" s="6" t="n">
        <v>29947</v>
      </c>
    </row>
    <row r="13" spans="1:10">
      <c r="A13" s="4" t="s">
        <v>793</v>
      </c>
    </row>
    <row r="14" spans="1:10">
      <c r="A14" s="3" t="s">
        <v>896</v>
      </c>
    </row>
    <row r="15" spans="1:10">
      <c r="A15" s="4" t="s">
        <v>788</v>
      </c>
      <c r="E15" s="6" t="n">
        <v>15301</v>
      </c>
      <c r="F15" s="11" t="n">
        <v>101.8</v>
      </c>
      <c r="G15" s="5" t="n">
        <v>17540</v>
      </c>
      <c r="H15" s="11" t="n">
        <v>116.7</v>
      </c>
    </row>
    <row r="16" spans="1:10">
      <c r="A16" s="4" t="s">
        <v>795</v>
      </c>
    </row>
    <row r="17" spans="1:10">
      <c r="A17" s="3" t="s">
        <v>896</v>
      </c>
    </row>
    <row r="18" spans="1:10">
      <c r="A18" s="4" t="s">
        <v>788</v>
      </c>
      <c r="G18" s="6" t="n">
        <v>34855</v>
      </c>
      <c r="H18" s="11" t="n">
        <v>231.9</v>
      </c>
    </row>
  </sheetData>
  <mergeCells count="4">
    <mergeCell ref="A1:A2"/>
    <mergeCell ref="B1:D1"/>
    <mergeCell ref="E1:F1"/>
    <mergeCell ref="G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8</v>
      </c>
      <c r="C2" s="2" t="s">
        <v>29</v>
      </c>
    </row>
    <row r="3" spans="1:3">
      <c r="A3" s="3" t="s">
        <v>903</v>
      </c>
    </row>
    <row r="4" spans="1:3">
      <c r="A4" s="4" t="s">
        <v>644</v>
      </c>
      <c r="B4" s="6" t="n">
        <v>11236</v>
      </c>
    </row>
    <row r="5" spans="1:3">
      <c r="A5" s="4" t="s">
        <v>904</v>
      </c>
      <c r="B5" s="5" t="n">
        <v>12164</v>
      </c>
      <c r="C5" s="6" t="n">
        <v>4824</v>
      </c>
    </row>
    <row r="6" spans="1:3">
      <c r="A6" s="4" t="s">
        <v>905</v>
      </c>
      <c r="C6" s="5" t="n">
        <v>6533</v>
      </c>
    </row>
    <row r="7" spans="1:3">
      <c r="A7" s="4" t="s">
        <v>906</v>
      </c>
      <c r="B7" s="5" t="n">
        <v>1333</v>
      </c>
      <c r="C7" s="5" t="n">
        <v>121</v>
      </c>
    </row>
    <row r="8" spans="1:3">
      <c r="A8" s="4" t="s">
        <v>647</v>
      </c>
      <c r="B8" s="5" t="n">
        <v>24029</v>
      </c>
      <c r="C8" s="5" t="n">
        <v>11236</v>
      </c>
    </row>
    <row r="9" spans="1:3">
      <c r="A9" s="4" t="s">
        <v>130</v>
      </c>
    </row>
    <row r="10" spans="1:3">
      <c r="A10" s="3" t="s">
        <v>903</v>
      </c>
    </row>
    <row r="11" spans="1:3">
      <c r="A11" s="4" t="s">
        <v>644</v>
      </c>
      <c r="B11" s="5" t="n">
        <v>11236</v>
      </c>
    </row>
    <row r="12" spans="1:3">
      <c r="A12" s="4" t="s">
        <v>904</v>
      </c>
      <c r="B12" s="5" t="n">
        <v>11074</v>
      </c>
      <c r="C12" s="5" t="n">
        <v>4824</v>
      </c>
    </row>
    <row r="13" spans="1:3">
      <c r="A13" s="4" t="s">
        <v>905</v>
      </c>
      <c r="C13" s="5" t="n">
        <v>6533</v>
      </c>
    </row>
    <row r="14" spans="1:3">
      <c r="A14" s="4" t="s">
        <v>907</v>
      </c>
      <c r="B14" s="5" t="n">
        <v>386</v>
      </c>
      <c r="C14" s="5" t="n">
        <v>-242</v>
      </c>
    </row>
    <row r="15" spans="1:3">
      <c r="A15" s="4" t="s">
        <v>906</v>
      </c>
      <c r="B15" s="5" t="n">
        <v>1333</v>
      </c>
      <c r="C15" s="5" t="n">
        <v>121</v>
      </c>
    </row>
    <row r="16" spans="1:3">
      <c r="A16" s="4" t="s">
        <v>647</v>
      </c>
      <c r="B16" s="5" t="n">
        <v>24029</v>
      </c>
      <c r="C16" s="5" t="n">
        <v>11236</v>
      </c>
    </row>
    <row r="17" spans="1:3">
      <c r="A17" s="4" t="s">
        <v>908</v>
      </c>
    </row>
    <row r="18" spans="1:3">
      <c r="A18" s="3" t="s">
        <v>903</v>
      </c>
    </row>
    <row r="19" spans="1:3">
      <c r="A19" s="4" t="s">
        <v>644</v>
      </c>
      <c r="B19" s="5" t="n">
        <v>4981</v>
      </c>
    </row>
    <row r="20" spans="1:3">
      <c r="A20" s="4" t="s">
        <v>904</v>
      </c>
      <c r="B20" s="5" t="n">
        <v>11074</v>
      </c>
      <c r="C20" s="5" t="n">
        <v>4824</v>
      </c>
    </row>
    <row r="21" spans="1:3">
      <c r="A21" s="4" t="s">
        <v>907</v>
      </c>
      <c r="B21" s="5" t="n">
        <v>362</v>
      </c>
      <c r="C21" s="5" t="n">
        <v>-69</v>
      </c>
    </row>
    <row r="22" spans="1:3">
      <c r="A22" s="4" t="s">
        <v>906</v>
      </c>
      <c r="B22" s="5" t="n">
        <v>494</v>
      </c>
      <c r="C22" s="5" t="n">
        <v>226</v>
      </c>
    </row>
    <row r="23" spans="1:3">
      <c r="A23" s="4" t="s">
        <v>647</v>
      </c>
      <c r="B23" s="5" t="n">
        <v>16911</v>
      </c>
      <c r="C23" s="5" t="n">
        <v>4981</v>
      </c>
    </row>
    <row r="24" spans="1:3">
      <c r="A24" s="4" t="s">
        <v>909</v>
      </c>
    </row>
    <row r="25" spans="1:3">
      <c r="A25" s="3" t="s">
        <v>903</v>
      </c>
    </row>
    <row r="26" spans="1:3">
      <c r="A26" s="4" t="s">
        <v>644</v>
      </c>
      <c r="B26" s="5" t="n">
        <v>6255</v>
      </c>
    </row>
    <row r="27" spans="1:3">
      <c r="A27" s="4" t="s">
        <v>905</v>
      </c>
      <c r="C27" s="5" t="n">
        <v>6533</v>
      </c>
    </row>
    <row r="28" spans="1:3">
      <c r="A28" s="4" t="s">
        <v>907</v>
      </c>
      <c r="B28" s="5" t="n">
        <v>24</v>
      </c>
      <c r="C28" s="5" t="n">
        <v>-173</v>
      </c>
    </row>
    <row r="29" spans="1:3">
      <c r="A29" s="4" t="s">
        <v>906</v>
      </c>
      <c r="B29" s="5" t="n">
        <v>839</v>
      </c>
      <c r="C29" s="5" t="n">
        <v>-105</v>
      </c>
    </row>
    <row r="30" spans="1:3">
      <c r="A30" s="4" t="s">
        <v>647</v>
      </c>
      <c r="B30" s="6" t="n">
        <v>7118</v>
      </c>
      <c r="C30" s="6" t="n">
        <v>625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14"/>
    <col customWidth="1" max="7" min="7" width="21"/>
    <col customWidth="1" max="8" min="8" width="31"/>
    <col customWidth="1" max="9" min="9" width="24"/>
    <col customWidth="1" max="10" min="10" width="13"/>
    <col customWidth="1" max="11" min="11" width="30"/>
  </cols>
  <sheetData>
    <row r="1" spans="1:11">
      <c r="A1" s="1" t="s">
        <v>910</v>
      </c>
      <c r="B1" s="2" t="s">
        <v>911</v>
      </c>
      <c r="C1" s="2" t="s">
        <v>912</v>
      </c>
      <c r="D1" s="2" t="s">
        <v>913</v>
      </c>
      <c r="E1" s="2" t="s">
        <v>914</v>
      </c>
      <c r="F1" s="2" t="s">
        <v>915</v>
      </c>
      <c r="G1" s="2" t="s">
        <v>916</v>
      </c>
      <c r="H1" s="2" t="s">
        <v>917</v>
      </c>
      <c r="I1" s="2" t="s">
        <v>918</v>
      </c>
      <c r="J1" s="2" t="s">
        <v>919</v>
      </c>
      <c r="K1" s="2" t="s">
        <v>920</v>
      </c>
    </row>
    <row r="2" spans="1:11">
      <c r="A2" s="3" t="s">
        <v>903</v>
      </c>
    </row>
    <row r="3" spans="1:11">
      <c r="A3" s="4" t="s">
        <v>921</v>
      </c>
      <c r="K3" s="5" t="n">
        <v>11652556</v>
      </c>
    </row>
    <row r="4" spans="1:11">
      <c r="A4" s="4" t="s">
        <v>922</v>
      </c>
      <c r="F4" s="4" t="s">
        <v>503</v>
      </c>
    </row>
    <row r="5" spans="1:11">
      <c r="A5" s="4" t="s">
        <v>923</v>
      </c>
      <c r="H5" s="7" t="n">
        <v>0.0001</v>
      </c>
      <c r="I5" s="7" t="n">
        <v>0.0001</v>
      </c>
      <c r="K5" s="7" t="n">
        <v>0.0001</v>
      </c>
    </row>
    <row r="6" spans="1:11">
      <c r="A6" s="4" t="s">
        <v>924</v>
      </c>
    </row>
    <row r="7" spans="1:11">
      <c r="A7" s="3" t="s">
        <v>903</v>
      </c>
    </row>
    <row r="8" spans="1:11">
      <c r="A8" s="4" t="s">
        <v>925</v>
      </c>
      <c r="E8" s="4" t="s">
        <v>926</v>
      </c>
    </row>
    <row r="9" spans="1:11">
      <c r="A9" s="4" t="s">
        <v>922</v>
      </c>
      <c r="D9" s="4" t="s">
        <v>927</v>
      </c>
      <c r="E9" s="4" t="s">
        <v>927</v>
      </c>
    </row>
    <row r="10" spans="1:11">
      <c r="A10" s="4" t="s">
        <v>928</v>
      </c>
      <c r="E10" s="13" t="n">
        <v>1.99</v>
      </c>
    </row>
    <row r="11" spans="1:11">
      <c r="A11" s="4" t="s">
        <v>929</v>
      </c>
      <c r="D11" s="6" t="n">
        <v>11900</v>
      </c>
      <c r="E11" s="11" t="n">
        <v>83.3</v>
      </c>
    </row>
    <row r="12" spans="1:11">
      <c r="A12" s="4" t="s">
        <v>930</v>
      </c>
      <c r="E12" s="4" t="s">
        <v>931</v>
      </c>
    </row>
    <row r="13" spans="1:11">
      <c r="A13" s="4" t="s">
        <v>932</v>
      </c>
    </row>
    <row r="14" spans="1:11">
      <c r="A14" s="3" t="s">
        <v>903</v>
      </c>
    </row>
    <row r="15" spans="1:11">
      <c r="A15" s="4" t="s">
        <v>925</v>
      </c>
      <c r="E15" s="4" t="s">
        <v>933</v>
      </c>
    </row>
    <row r="16" spans="1:11">
      <c r="A16" s="4" t="s">
        <v>934</v>
      </c>
    </row>
    <row r="17" spans="1:11">
      <c r="A17" s="3" t="s">
        <v>903</v>
      </c>
    </row>
    <row r="18" spans="1:11">
      <c r="A18" s="4" t="s">
        <v>935</v>
      </c>
      <c r="D18" s="4" t="s">
        <v>936</v>
      </c>
      <c r="E18" s="4" t="s">
        <v>936</v>
      </c>
    </row>
    <row r="19" spans="1:11">
      <c r="A19" s="4" t="s">
        <v>937</v>
      </c>
    </row>
    <row r="20" spans="1:11">
      <c r="A20" s="3" t="s">
        <v>903</v>
      </c>
    </row>
    <row r="21" spans="1:11">
      <c r="A21" s="4" t="s">
        <v>935</v>
      </c>
      <c r="D21" s="4" t="s">
        <v>938</v>
      </c>
      <c r="E21" s="4" t="s">
        <v>938</v>
      </c>
    </row>
    <row r="22" spans="1:11">
      <c r="A22" s="4" t="s">
        <v>939</v>
      </c>
    </row>
    <row r="23" spans="1:11">
      <c r="A23" s="3" t="s">
        <v>903</v>
      </c>
    </row>
    <row r="24" spans="1:11">
      <c r="A24" s="4" t="s">
        <v>921</v>
      </c>
      <c r="E24" s="5" t="n">
        <v>41880000</v>
      </c>
    </row>
    <row r="25" spans="1:11">
      <c r="A25" s="4" t="s">
        <v>796</v>
      </c>
    </row>
    <row r="26" spans="1:11">
      <c r="A26" s="3" t="s">
        <v>903</v>
      </c>
    </row>
    <row r="27" spans="1:11">
      <c r="A27" s="4" t="s">
        <v>940</v>
      </c>
      <c r="G27" s="4" t="s">
        <v>941</v>
      </c>
    </row>
    <row r="28" spans="1:11">
      <c r="A28" s="4" t="s">
        <v>925</v>
      </c>
      <c r="I28" s="4" t="s">
        <v>942</v>
      </c>
    </row>
    <row r="29" spans="1:11">
      <c r="A29" s="4" t="s">
        <v>943</v>
      </c>
      <c r="G29" s="6" t="n">
        <v>4824</v>
      </c>
    </row>
    <row r="30" spans="1:11">
      <c r="A30" s="4" t="s">
        <v>944</v>
      </c>
      <c r="D30" s="6" t="n">
        <v>1090</v>
      </c>
      <c r="H30" s="6" t="n">
        <v>1090</v>
      </c>
    </row>
    <row r="31" spans="1:11">
      <c r="A31" s="4" t="s">
        <v>945</v>
      </c>
    </row>
    <row r="32" spans="1:11">
      <c r="A32" s="3" t="s">
        <v>903</v>
      </c>
    </row>
    <row r="33" spans="1:11">
      <c r="A33" s="4" t="s">
        <v>946</v>
      </c>
      <c r="G33" s="4" t="s">
        <v>947</v>
      </c>
    </row>
    <row r="34" spans="1:11">
      <c r="A34" s="4" t="s">
        <v>948</v>
      </c>
    </row>
    <row r="35" spans="1:11">
      <c r="A35" s="3" t="s">
        <v>903</v>
      </c>
    </row>
    <row r="36" spans="1:11">
      <c r="A36" s="4" t="s">
        <v>940</v>
      </c>
      <c r="I36" s="4" t="s">
        <v>528</v>
      </c>
    </row>
    <row r="37" spans="1:11">
      <c r="A37" s="4" t="s">
        <v>925</v>
      </c>
      <c r="J37" s="4" t="s">
        <v>567</v>
      </c>
    </row>
    <row r="38" spans="1:11">
      <c r="A38" s="4" t="s">
        <v>793</v>
      </c>
    </row>
    <row r="39" spans="1:11">
      <c r="A39" s="3" t="s">
        <v>903</v>
      </c>
    </row>
    <row r="40" spans="1:11">
      <c r="A40" s="4" t="s">
        <v>940</v>
      </c>
      <c r="B40" s="4" t="s">
        <v>567</v>
      </c>
      <c r="C40" s="4" t="s">
        <v>567</v>
      </c>
    </row>
    <row r="41" spans="1:11">
      <c r="A41" s="4" t="s">
        <v>949</v>
      </c>
      <c r="B41" s="6" t="n">
        <v>33217</v>
      </c>
      <c r="C41" s="9" t="n">
        <v>2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951</v>
      </c>
      <c r="C1" s="2" t="s">
        <v>28</v>
      </c>
      <c r="D1" s="2" t="s">
        <v>29</v>
      </c>
      <c r="E1" s="2" t="s">
        <v>86</v>
      </c>
    </row>
    <row r="2" spans="1:5">
      <c r="A2" s="3" t="s">
        <v>903</v>
      </c>
    </row>
    <row r="3" spans="1:5">
      <c r="A3" s="4" t="s">
        <v>112</v>
      </c>
      <c r="C3" s="6" t="n">
        <v>14935</v>
      </c>
      <c r="D3" s="6" t="n">
        <v>26290</v>
      </c>
      <c r="E3" s="6" t="n">
        <v>24573</v>
      </c>
    </row>
    <row r="4" spans="1:5">
      <c r="A4" s="3" t="s">
        <v>952</v>
      </c>
    </row>
    <row r="5" spans="1:5">
      <c r="A5" s="4" t="s">
        <v>953</v>
      </c>
      <c r="C5" s="5" t="n">
        <v>16025</v>
      </c>
      <c r="D5" s="6" t="n">
        <v>26290</v>
      </c>
      <c r="E5" s="6" t="n">
        <v>24573</v>
      </c>
    </row>
    <row r="6" spans="1:5">
      <c r="A6" s="4" t="s">
        <v>796</v>
      </c>
    </row>
    <row r="7" spans="1:5">
      <c r="A7" s="3" t="s">
        <v>952</v>
      </c>
    </row>
    <row r="8" spans="1:5">
      <c r="A8" s="4" t="s">
        <v>954</v>
      </c>
      <c r="B8" s="6" t="n">
        <v>1090</v>
      </c>
      <c r="C8" s="6" t="n">
        <v>10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55</v>
      </c>
      <c r="B1" s="2" t="s">
        <v>1</v>
      </c>
    </row>
    <row r="2" spans="1:3">
      <c r="B2" s="2" t="s">
        <v>28</v>
      </c>
      <c r="C2" s="2" t="s">
        <v>29</v>
      </c>
    </row>
    <row r="3" spans="1:3">
      <c r="A3" s="3" t="s">
        <v>956</v>
      </c>
    </row>
    <row r="4" spans="1:3">
      <c r="A4" s="4" t="s">
        <v>957</v>
      </c>
      <c r="B4" s="5" t="n">
        <v>3</v>
      </c>
      <c r="C4" s="5" t="n">
        <v>3</v>
      </c>
    </row>
    <row r="5" spans="1:3">
      <c r="A5" s="4" t="s">
        <v>565</v>
      </c>
    </row>
    <row r="6" spans="1:3">
      <c r="A6" s="3" t="s">
        <v>956</v>
      </c>
    </row>
    <row r="7" spans="1:3">
      <c r="A7" s="4" t="s">
        <v>957</v>
      </c>
      <c r="C7" s="5" t="n">
        <v>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8</v>
      </c>
      <c r="C2" s="2" t="s">
        <v>29</v>
      </c>
      <c r="D2" s="2" t="s">
        <v>86</v>
      </c>
    </row>
    <row r="3" spans="1:4">
      <c r="A3" s="3" t="s">
        <v>956</v>
      </c>
    </row>
    <row r="4" spans="1:4">
      <c r="A4" s="4" t="s">
        <v>959</v>
      </c>
      <c r="B4" s="6" t="n">
        <v>130988</v>
      </c>
      <c r="C4" s="6" t="n">
        <v>117548</v>
      </c>
      <c r="D4" s="6" t="n">
        <v>108177</v>
      </c>
    </row>
    <row r="5" spans="1:4">
      <c r="A5" s="4" t="s">
        <v>960</v>
      </c>
      <c r="B5" s="5" t="n">
        <v>-54378</v>
      </c>
      <c r="C5" s="5" t="n">
        <v>-41295</v>
      </c>
      <c r="D5" s="5" t="n">
        <v>-37397</v>
      </c>
    </row>
    <row r="6" spans="1:4">
      <c r="A6" s="3" t="s">
        <v>961</v>
      </c>
    </row>
    <row r="7" spans="1:4">
      <c r="A7" s="4" t="s">
        <v>962</v>
      </c>
      <c r="B7" s="5" t="n">
        <v>-57412</v>
      </c>
      <c r="C7" s="5" t="n">
        <v>-48334</v>
      </c>
      <c r="D7" s="5" t="n">
        <v>-44343</v>
      </c>
    </row>
    <row r="8" spans="1:4">
      <c r="A8" s="4" t="s">
        <v>963</v>
      </c>
      <c r="B8" s="5" t="n">
        <v>-34910</v>
      </c>
      <c r="C8" s="5" t="n">
        <v>-24517</v>
      </c>
      <c r="D8" s="5" t="n">
        <v>-24186</v>
      </c>
    </row>
    <row r="9" spans="1:4">
      <c r="A9" s="4" t="s">
        <v>964</v>
      </c>
      <c r="B9" s="5" t="n">
        <v>-19468</v>
      </c>
      <c r="C9" s="5" t="n">
        <v>-16778</v>
      </c>
      <c r="D9" s="5" t="n">
        <v>-13211</v>
      </c>
    </row>
    <row r="10" spans="1:4">
      <c r="A10" s="4" t="s">
        <v>965</v>
      </c>
      <c r="B10" s="5" t="n">
        <v>-3513</v>
      </c>
      <c r="C10" s="5" t="n">
        <v>-3253</v>
      </c>
      <c r="D10" s="5" t="n">
        <v>-3225</v>
      </c>
    </row>
    <row r="11" spans="1:4">
      <c r="A11" s="4" t="s">
        <v>101</v>
      </c>
      <c r="B11" s="5" t="n">
        <v>1912</v>
      </c>
      <c r="C11" s="5" t="n">
        <v>806</v>
      </c>
      <c r="D11" s="5" t="n">
        <v>224</v>
      </c>
    </row>
    <row r="12" spans="1:4">
      <c r="A12" s="4" t="s">
        <v>965</v>
      </c>
      <c r="B12" s="5" t="n">
        <v>-3513</v>
      </c>
      <c r="C12" s="5" t="n">
        <v>-3253</v>
      </c>
      <c r="D12" s="5" t="n">
        <v>-3225</v>
      </c>
    </row>
    <row r="13" spans="1:4">
      <c r="A13" s="4" t="s">
        <v>966</v>
      </c>
      <c r="B13" s="5" t="n">
        <v>21110</v>
      </c>
      <c r="C13" s="5" t="n">
        <v>28725</v>
      </c>
      <c r="D13" s="5" t="n">
        <v>26661</v>
      </c>
    </row>
    <row r="14" spans="1:4">
      <c r="A14" s="4" t="s">
        <v>965</v>
      </c>
      <c r="B14" s="5" t="n">
        <v>-3513</v>
      </c>
      <c r="C14" s="5" t="n">
        <v>-3253</v>
      </c>
      <c r="D14" s="5" t="n">
        <v>-3225</v>
      </c>
    </row>
    <row r="15" spans="1:4">
      <c r="A15" s="4" t="s">
        <v>49</v>
      </c>
      <c r="B15" s="5" t="n">
        <v>224551</v>
      </c>
      <c r="C15" s="5" t="n">
        <v>148920</v>
      </c>
      <c r="D15" s="5" t="n">
        <v>174120</v>
      </c>
    </row>
    <row r="16" spans="1:4">
      <c r="A16" s="4" t="s">
        <v>49</v>
      </c>
      <c r="B16" s="5" t="n">
        <v>224551</v>
      </c>
      <c r="C16" s="5" t="n">
        <v>148920</v>
      </c>
      <c r="D16" s="5" t="n">
        <v>174120</v>
      </c>
    </row>
    <row r="17" spans="1:4">
      <c r="A17" s="4" t="s">
        <v>109</v>
      </c>
      <c r="B17" s="5" t="n">
        <v>-153</v>
      </c>
      <c r="C17" s="5" t="n">
        <v>-91</v>
      </c>
    </row>
    <row r="18" spans="1:4">
      <c r="A18" s="4" t="s">
        <v>967</v>
      </c>
    </row>
    <row r="19" spans="1:4">
      <c r="A19" s="3" t="s">
        <v>961</v>
      </c>
    </row>
    <row r="20" spans="1:4">
      <c r="A20" s="4" t="s">
        <v>962</v>
      </c>
      <c r="B20" s="5" t="n">
        <v>-57412</v>
      </c>
      <c r="C20" s="5" t="n">
        <v>-48334</v>
      </c>
      <c r="D20" s="5" t="n">
        <v>-44343</v>
      </c>
    </row>
    <row r="21" spans="1:4">
      <c r="A21" s="4" t="s">
        <v>968</v>
      </c>
    </row>
    <row r="22" spans="1:4">
      <c r="A22" s="3" t="s">
        <v>961</v>
      </c>
    </row>
    <row r="23" spans="1:4">
      <c r="A23" s="4" t="s">
        <v>963</v>
      </c>
      <c r="B23" s="5" t="n">
        <v>-34910</v>
      </c>
      <c r="C23" s="5" t="n">
        <v>-24517</v>
      </c>
      <c r="D23" s="5" t="n">
        <v>-24186</v>
      </c>
    </row>
    <row r="24" spans="1:4">
      <c r="A24" s="4" t="s">
        <v>969</v>
      </c>
    </row>
    <row r="25" spans="1:4">
      <c r="A25" s="3" t="s">
        <v>961</v>
      </c>
    </row>
    <row r="26" spans="1:4">
      <c r="A26" s="4" t="s">
        <v>964</v>
      </c>
      <c r="B26" s="5" t="n">
        <v>-15955</v>
      </c>
      <c r="C26" s="5" t="n">
        <v>-13525</v>
      </c>
      <c r="D26" s="5" t="n">
        <v>-9986</v>
      </c>
    </row>
    <row r="27" spans="1:4">
      <c r="A27" s="4" t="s">
        <v>970</v>
      </c>
    </row>
    <row r="28" spans="1:4">
      <c r="A28" s="3" t="s">
        <v>956</v>
      </c>
    </row>
    <row r="29" spans="1:4">
      <c r="A29" s="4" t="s">
        <v>960</v>
      </c>
      <c r="B29" s="5" t="n">
        <v>-111790</v>
      </c>
      <c r="C29" s="5" t="n">
        <v>-89629</v>
      </c>
      <c r="D29" s="5" t="n">
        <v>-81740</v>
      </c>
    </row>
    <row r="30" spans="1:4">
      <c r="A30" s="4" t="s">
        <v>971</v>
      </c>
    </row>
    <row r="31" spans="1:4">
      <c r="A31" s="3" t="s">
        <v>961</v>
      </c>
    </row>
    <row r="32" spans="1:4">
      <c r="A32" s="4" t="s">
        <v>101</v>
      </c>
      <c r="B32" s="5" t="n">
        <v>1912</v>
      </c>
      <c r="C32" s="5" t="n">
        <v>806</v>
      </c>
      <c r="D32" s="5" t="n">
        <v>224</v>
      </c>
    </row>
    <row r="33" spans="1:4">
      <c r="A33" s="4" t="s">
        <v>972</v>
      </c>
    </row>
    <row r="34" spans="1:4">
      <c r="A34" s="3" t="s">
        <v>961</v>
      </c>
    </row>
    <row r="35" spans="1:4">
      <c r="A35" s="4" t="s">
        <v>966</v>
      </c>
      <c r="B35" s="5" t="n">
        <v>21110</v>
      </c>
      <c r="C35" s="5" t="n">
        <v>28725</v>
      </c>
      <c r="D35" s="5" t="n">
        <v>26661</v>
      </c>
    </row>
    <row r="36" spans="1:4">
      <c r="A36" s="4" t="s">
        <v>973</v>
      </c>
    </row>
    <row r="37" spans="1:4">
      <c r="A37" s="3" t="s">
        <v>961</v>
      </c>
    </row>
    <row r="38" spans="1:4">
      <c r="A38" s="4" t="s">
        <v>974</v>
      </c>
      <c r="B38" s="5" t="n">
        <v>4790</v>
      </c>
      <c r="C38" s="5" t="n">
        <v>3639</v>
      </c>
      <c r="D38" s="5" t="n">
        <v>2471</v>
      </c>
    </row>
    <row r="39" spans="1:4">
      <c r="A39" s="4" t="s">
        <v>975</v>
      </c>
    </row>
    <row r="40" spans="1:4">
      <c r="A40" s="3" t="s">
        <v>961</v>
      </c>
    </row>
    <row r="41" spans="1:4">
      <c r="A41" s="4" t="s">
        <v>109</v>
      </c>
      <c r="B41" s="5" t="n">
        <v>-153</v>
      </c>
      <c r="C41" s="5" t="n">
        <v>-91</v>
      </c>
    </row>
    <row r="42" spans="1:4">
      <c r="A42" s="4" t="s">
        <v>650</v>
      </c>
    </row>
    <row r="43" spans="1:4">
      <c r="A43" s="3" t="s">
        <v>956</v>
      </c>
    </row>
    <row r="44" spans="1:4">
      <c r="A44" s="4" t="s">
        <v>959</v>
      </c>
      <c r="B44" s="5" t="n">
        <v>114190</v>
      </c>
      <c r="C44" s="5" t="n">
        <v>110137</v>
      </c>
      <c r="D44" s="5" t="n">
        <v>104487</v>
      </c>
    </row>
    <row r="45" spans="1:4">
      <c r="A45" s="4" t="s">
        <v>960</v>
      </c>
      <c r="B45" s="5" t="n">
        <v>-93754</v>
      </c>
      <c r="C45" s="5" t="n">
        <v>-79078</v>
      </c>
      <c r="D45" s="5" t="n">
        <v>-76395</v>
      </c>
    </row>
    <row r="46" spans="1:4">
      <c r="A46" s="3" t="s">
        <v>961</v>
      </c>
    </row>
    <row r="47" spans="1:4">
      <c r="A47" s="4" t="s">
        <v>962</v>
      </c>
      <c r="B47" s="5" t="n">
        <v>-50168</v>
      </c>
      <c r="C47" s="5" t="n">
        <v>-44473</v>
      </c>
      <c r="D47" s="5" t="n">
        <v>-42993</v>
      </c>
    </row>
    <row r="48" spans="1:4">
      <c r="A48" s="4" t="s">
        <v>963</v>
      </c>
      <c r="B48" s="5" t="n">
        <v>-30696</v>
      </c>
      <c r="C48" s="5" t="n">
        <v>-22556</v>
      </c>
      <c r="D48" s="5" t="n">
        <v>-23589</v>
      </c>
    </row>
    <row r="49" spans="1:4">
      <c r="A49" s="4" t="s">
        <v>964</v>
      </c>
      <c r="B49" s="5" t="n">
        <v>-12890</v>
      </c>
      <c r="C49" s="5" t="n">
        <v>-12049</v>
      </c>
      <c r="D49" s="5" t="n">
        <v>-9813</v>
      </c>
    </row>
    <row r="50" spans="1:4">
      <c r="A50" s="4" t="s">
        <v>101</v>
      </c>
      <c r="B50" s="5" t="n">
        <v>184</v>
      </c>
      <c r="C50" s="5" t="n">
        <v>570</v>
      </c>
      <c r="D50" s="5" t="n">
        <v>224</v>
      </c>
    </row>
    <row r="51" spans="1:4">
      <c r="A51" s="4" t="s">
        <v>966</v>
      </c>
      <c r="B51" s="5" t="n">
        <v>20620</v>
      </c>
      <c r="C51" s="5" t="n">
        <v>31629</v>
      </c>
      <c r="D51" s="5" t="n">
        <v>28316</v>
      </c>
    </row>
    <row r="52" spans="1:4">
      <c r="A52" s="4" t="s">
        <v>49</v>
      </c>
      <c r="B52" s="5" t="n">
        <v>133836</v>
      </c>
      <c r="C52" s="5" t="n">
        <v>93609</v>
      </c>
      <c r="D52" s="5" t="n">
        <v>166250</v>
      </c>
    </row>
    <row r="53" spans="1:4">
      <c r="A53" s="4" t="s">
        <v>49</v>
      </c>
      <c r="B53" s="5" t="n">
        <v>133836</v>
      </c>
      <c r="C53" s="5" t="n">
        <v>93609</v>
      </c>
      <c r="D53" s="5" t="n">
        <v>166250</v>
      </c>
    </row>
    <row r="54" spans="1:4">
      <c r="A54" s="4" t="s">
        <v>974</v>
      </c>
      <c r="B54" s="5" t="n">
        <v>3001</v>
      </c>
      <c r="C54" s="5" t="n">
        <v>2792</v>
      </c>
      <c r="D54" s="5" t="n">
        <v>2388</v>
      </c>
    </row>
    <row r="55" spans="1:4">
      <c r="A55" s="4" t="s">
        <v>109</v>
      </c>
      <c r="B55" s="5" t="n">
        <v>-153</v>
      </c>
      <c r="C55" s="5" t="n">
        <v>-91</v>
      </c>
    </row>
    <row r="56" spans="1:4">
      <c r="A56" s="4" t="s">
        <v>976</v>
      </c>
    </row>
    <row r="57" spans="1:4">
      <c r="A57" s="3" t="s">
        <v>956</v>
      </c>
    </row>
    <row r="58" spans="1:4">
      <c r="A58" s="4" t="s">
        <v>959</v>
      </c>
      <c r="B58" s="5" t="n">
        <v>5276</v>
      </c>
      <c r="C58" s="5" t="n">
        <v>4375</v>
      </c>
      <c r="D58" s="5" t="n">
        <v>3690</v>
      </c>
    </row>
    <row r="59" spans="1:4">
      <c r="A59" s="4" t="s">
        <v>960</v>
      </c>
      <c r="B59" s="5" t="n">
        <v>-3972</v>
      </c>
      <c r="C59" s="5" t="n">
        <v>-3379</v>
      </c>
      <c r="D59" s="5" t="n">
        <v>-2120</v>
      </c>
    </row>
    <row r="60" spans="1:4">
      <c r="A60" s="3" t="s">
        <v>961</v>
      </c>
    </row>
    <row r="61" spans="1:4">
      <c r="A61" s="4" t="s">
        <v>962</v>
      </c>
      <c r="B61" s="5" t="n">
        <v>-2069</v>
      </c>
      <c r="C61" s="5" t="n">
        <v>-1915</v>
      </c>
      <c r="D61" s="5" t="n">
        <v>-1350</v>
      </c>
    </row>
    <row r="62" spans="1:4">
      <c r="A62" s="4" t="s">
        <v>963</v>
      </c>
      <c r="B62" s="5" t="n">
        <v>-869</v>
      </c>
      <c r="C62" s="5" t="n">
        <v>-688</v>
      </c>
      <c r="D62" s="5" t="n">
        <v>-597</v>
      </c>
    </row>
    <row r="63" spans="1:4">
      <c r="A63" s="4" t="s">
        <v>964</v>
      </c>
      <c r="B63" s="5" t="n">
        <v>-1034</v>
      </c>
      <c r="C63" s="5" t="n">
        <v>-776</v>
      </c>
      <c r="D63" s="5" t="n">
        <v>-173</v>
      </c>
    </row>
    <row r="64" spans="1:4">
      <c r="A64" s="4" t="s">
        <v>101</v>
      </c>
      <c r="B64" s="5" t="n">
        <v>91</v>
      </c>
      <c r="C64" s="5" t="n">
        <v>2</v>
      </c>
    </row>
    <row r="65" spans="1:4">
      <c r="A65" s="4" t="s">
        <v>966</v>
      </c>
      <c r="B65" s="5" t="n">
        <v>1395</v>
      </c>
      <c r="C65" s="5" t="n">
        <v>998</v>
      </c>
      <c r="D65" s="5" t="n">
        <v>1570</v>
      </c>
    </row>
    <row r="66" spans="1:4">
      <c r="A66" s="4" t="s">
        <v>49</v>
      </c>
      <c r="B66" s="5" t="n">
        <v>45569</v>
      </c>
      <c r="C66" s="5" t="n">
        <v>13262</v>
      </c>
      <c r="D66" s="5" t="n">
        <v>7870</v>
      </c>
    </row>
    <row r="67" spans="1:4">
      <c r="A67" s="4" t="s">
        <v>49</v>
      </c>
      <c r="B67" s="5" t="n">
        <v>45569</v>
      </c>
      <c r="C67" s="5" t="n">
        <v>13262</v>
      </c>
      <c r="D67" s="5" t="n">
        <v>7870</v>
      </c>
    </row>
    <row r="68" spans="1:4">
      <c r="A68" s="4" t="s">
        <v>974</v>
      </c>
      <c r="B68" s="5" t="n">
        <v>36</v>
      </c>
      <c r="C68" s="5" t="n">
        <v>60</v>
      </c>
      <c r="D68" s="6" t="n">
        <v>83</v>
      </c>
    </row>
    <row r="69" spans="1:4">
      <c r="A69" s="4" t="s">
        <v>977</v>
      </c>
    </row>
    <row r="70" spans="1:4">
      <c r="A70" s="3" t="s">
        <v>956</v>
      </c>
    </row>
    <row r="71" spans="1:4">
      <c r="A71" s="4" t="s">
        <v>959</v>
      </c>
      <c r="B71" s="5" t="n">
        <v>11522</v>
      </c>
      <c r="C71" s="5" t="n">
        <v>3036</v>
      </c>
    </row>
    <row r="72" spans="1:4">
      <c r="A72" s="4" t="s">
        <v>960</v>
      </c>
      <c r="B72" s="5" t="n">
        <v>-10551</v>
      </c>
      <c r="C72" s="5" t="n">
        <v>-3919</v>
      </c>
    </row>
    <row r="73" spans="1:4">
      <c r="A73" s="3" t="s">
        <v>961</v>
      </c>
    </row>
    <row r="74" spans="1:4">
      <c r="A74" s="4" t="s">
        <v>962</v>
      </c>
      <c r="B74" s="5" t="n">
        <v>-5175</v>
      </c>
      <c r="C74" s="5" t="n">
        <v>-1946</v>
      </c>
    </row>
    <row r="75" spans="1:4">
      <c r="A75" s="4" t="s">
        <v>963</v>
      </c>
      <c r="B75" s="5" t="n">
        <v>-3345</v>
      </c>
      <c r="C75" s="5" t="n">
        <v>-1273</v>
      </c>
    </row>
    <row r="76" spans="1:4">
      <c r="A76" s="4" t="s">
        <v>964</v>
      </c>
      <c r="B76" s="5" t="n">
        <v>-2031</v>
      </c>
      <c r="C76" s="5" t="n">
        <v>-700</v>
      </c>
    </row>
    <row r="77" spans="1:4">
      <c r="A77" s="4" t="s">
        <v>101</v>
      </c>
      <c r="B77" s="5" t="n">
        <v>1637</v>
      </c>
      <c r="C77" s="5" t="n">
        <v>234</v>
      </c>
    </row>
    <row r="78" spans="1:4">
      <c r="A78" s="4" t="s">
        <v>966</v>
      </c>
      <c r="B78" s="5" t="n">
        <v>2608</v>
      </c>
      <c r="C78" s="5" t="n">
        <v>-649</v>
      </c>
    </row>
    <row r="79" spans="1:4">
      <c r="A79" s="4" t="s">
        <v>49</v>
      </c>
      <c r="B79" s="5" t="n">
        <v>45146</v>
      </c>
      <c r="C79" s="5" t="n">
        <v>42049</v>
      </c>
    </row>
    <row r="80" spans="1:4">
      <c r="A80" s="4" t="s">
        <v>49</v>
      </c>
      <c r="B80" s="5" t="n">
        <v>45146</v>
      </c>
      <c r="C80" s="5" t="n">
        <v>42049</v>
      </c>
    </row>
    <row r="81" spans="1:4">
      <c r="A81" s="4" t="s">
        <v>974</v>
      </c>
      <c r="B81" s="6" t="n">
        <v>1753</v>
      </c>
      <c r="C81" s="6" t="n">
        <v>78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8</v>
      </c>
      <c r="C2" s="2" t="s">
        <v>29</v>
      </c>
      <c r="D2" s="2" t="s">
        <v>86</v>
      </c>
    </row>
    <row r="3" spans="1:4">
      <c r="A3" s="3" t="s">
        <v>979</v>
      </c>
    </row>
    <row r="4" spans="1:4">
      <c r="A4" s="4" t="s">
        <v>110</v>
      </c>
      <c r="B4" s="6" t="n">
        <v>14935</v>
      </c>
      <c r="C4" s="6" t="n">
        <v>26290</v>
      </c>
      <c r="D4" s="6" t="n">
        <v>24573</v>
      </c>
    </row>
    <row r="5" spans="1:4">
      <c r="A5" s="4" t="s">
        <v>980</v>
      </c>
      <c r="B5" s="5" t="n">
        <v>14891</v>
      </c>
      <c r="C5" s="5" t="n">
        <v>26184</v>
      </c>
      <c r="D5" s="5" t="n">
        <v>24485</v>
      </c>
    </row>
    <row r="6" spans="1:4">
      <c r="A6" s="4" t="s">
        <v>981</v>
      </c>
      <c r="B6" s="6" t="n">
        <v>44</v>
      </c>
      <c r="C6" s="6" t="n">
        <v>106</v>
      </c>
      <c r="D6" s="6" t="n">
        <v>88</v>
      </c>
    </row>
    <row r="7" spans="1:4">
      <c r="A7" s="4" t="s">
        <v>982</v>
      </c>
      <c r="B7" s="5" t="n">
        <v>131432211</v>
      </c>
      <c r="C7" s="5" t="n">
        <v>136497929</v>
      </c>
      <c r="D7" s="5" t="n">
        <v>142720838</v>
      </c>
    </row>
    <row r="8" spans="1:4">
      <c r="A8" s="4" t="s">
        <v>983</v>
      </c>
      <c r="B8" s="5" t="n">
        <v>400644</v>
      </c>
      <c r="C8" s="5" t="n">
        <v>555489</v>
      </c>
      <c r="D8" s="5" t="n">
        <v>512833</v>
      </c>
    </row>
    <row r="9" spans="1:4">
      <c r="A9" s="4" t="s">
        <v>984</v>
      </c>
      <c r="B9" s="5" t="n">
        <v>1370400</v>
      </c>
      <c r="C9" s="5" t="n">
        <v>1412526</v>
      </c>
      <c r="D9" s="5" t="n">
        <v>534319</v>
      </c>
    </row>
    <row r="10" spans="1:4">
      <c r="A10" s="4" t="s">
        <v>985</v>
      </c>
      <c r="B10" s="5" t="n">
        <v>133203255</v>
      </c>
      <c r="C10" s="5" t="n">
        <v>138465944</v>
      </c>
      <c r="D10" s="5" t="n">
        <v>143767990</v>
      </c>
    </row>
    <row r="11" spans="1:4">
      <c r="A11" s="4" t="s">
        <v>986</v>
      </c>
      <c r="B11" s="8" t="n">
        <v>0.11</v>
      </c>
      <c r="C11" s="8" t="n">
        <v>0.19</v>
      </c>
      <c r="D11" s="8" t="n">
        <v>0.17</v>
      </c>
    </row>
    <row r="12" spans="1:4">
      <c r="A12" s="4" t="s">
        <v>987</v>
      </c>
      <c r="B12" s="14" t="n">
        <v>0.11</v>
      </c>
      <c r="C12" s="14" t="n">
        <v>0.19</v>
      </c>
      <c r="D12" s="14" t="n">
        <v>0.17</v>
      </c>
    </row>
    <row r="13" spans="1:4">
      <c r="A13" s="4" t="s">
        <v>988</v>
      </c>
      <c r="B13" s="14" t="n">
        <v>0.11</v>
      </c>
      <c r="C13" s="14" t="n">
        <v>0.19</v>
      </c>
      <c r="D13" s="14" t="n">
        <v>0.17</v>
      </c>
    </row>
    <row r="14" spans="1:4">
      <c r="A14" s="4" t="s">
        <v>989</v>
      </c>
      <c r="B14" s="8" t="n">
        <v>0.11</v>
      </c>
      <c r="C14" s="8" t="n">
        <v>0.19</v>
      </c>
      <c r="D14" s="8" t="n">
        <v>0.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 customWidth="1" max="13" min="13" width="14"/>
  </cols>
  <sheetData>
    <row r="1" spans="1:13">
      <c r="A1" s="1" t="s">
        <v>990</v>
      </c>
      <c r="B1" s="2" t="s">
        <v>991</v>
      </c>
      <c r="C1" s="2" t="s">
        <v>992</v>
      </c>
      <c r="D1" s="2" t="s">
        <v>993</v>
      </c>
      <c r="E1" s="2" t="s">
        <v>994</v>
      </c>
      <c r="F1" s="2" t="s">
        <v>995</v>
      </c>
      <c r="G1" s="2" t="s">
        <v>996</v>
      </c>
      <c r="H1" s="2" t="s">
        <v>915</v>
      </c>
      <c r="I1" s="2" t="s">
        <v>997</v>
      </c>
      <c r="J1" s="2" t="s">
        <v>28</v>
      </c>
      <c r="K1" s="2" t="s">
        <v>29</v>
      </c>
      <c r="L1" s="2" t="s">
        <v>86</v>
      </c>
      <c r="M1" s="2" t="s">
        <v>998</v>
      </c>
    </row>
    <row r="2" spans="1:13">
      <c r="A2" s="3" t="s">
        <v>999</v>
      </c>
    </row>
    <row r="3" spans="1:13">
      <c r="A3" s="4" t="s">
        <v>1000</v>
      </c>
      <c r="I3" s="5" t="n">
        <v>11652556</v>
      </c>
    </row>
    <row r="4" spans="1:13">
      <c r="A4" s="4" t="s">
        <v>80</v>
      </c>
      <c r="I4" s="7" t="n">
        <v>0.0001</v>
      </c>
      <c r="J4" s="7" t="n">
        <v>0.0001</v>
      </c>
      <c r="K4" s="7" t="n">
        <v>0.0001</v>
      </c>
    </row>
    <row r="5" spans="1:13">
      <c r="A5" s="4" t="s">
        <v>922</v>
      </c>
      <c r="H5" s="4" t="s">
        <v>503</v>
      </c>
    </row>
    <row r="6" spans="1:13">
      <c r="A6" s="4" t="s">
        <v>1001</v>
      </c>
      <c r="F6" s="4" t="s">
        <v>1002</v>
      </c>
    </row>
    <row r="7" spans="1:13">
      <c r="A7" s="4" t="s">
        <v>1003</v>
      </c>
      <c r="G7" s="5" t="n">
        <v>2800000</v>
      </c>
    </row>
    <row r="8" spans="1:13">
      <c r="A8" s="4" t="s">
        <v>1004</v>
      </c>
      <c r="G8" s="8" t="n">
        <v>3.74</v>
      </c>
    </row>
    <row r="9" spans="1:13">
      <c r="A9" s="4" t="s">
        <v>1005</v>
      </c>
      <c r="J9" s="15" t="n">
        <v>0.1125</v>
      </c>
      <c r="K9" s="15" t="n">
        <v>0.225</v>
      </c>
      <c r="L9" s="7" t="n">
        <v>0.2</v>
      </c>
    </row>
    <row r="10" spans="1:13">
      <c r="A10" s="4" t="s">
        <v>1006</v>
      </c>
      <c r="J10" s="6" t="n">
        <v>0</v>
      </c>
      <c r="K10" s="16" t="n">
        <v>0.225</v>
      </c>
      <c r="L10" s="16" t="n">
        <v>0.2</v>
      </c>
    </row>
    <row r="11" spans="1:13">
      <c r="A11" s="4" t="s">
        <v>1007</v>
      </c>
      <c r="J11" s="6" t="n">
        <v>0</v>
      </c>
      <c r="K11" s="6" t="n">
        <v>372</v>
      </c>
      <c r="L11" s="6" t="n">
        <v>317</v>
      </c>
    </row>
    <row r="12" spans="1:13">
      <c r="A12" s="4" t="s">
        <v>1008</v>
      </c>
      <c r="F12" s="5" t="n">
        <v>542372</v>
      </c>
      <c r="J12" s="5" t="n">
        <v>125000</v>
      </c>
      <c r="K12" s="5" t="n">
        <v>125000</v>
      </c>
      <c r="L12" s="5" t="n">
        <v>667372</v>
      </c>
    </row>
    <row r="13" spans="1:13">
      <c r="A13" s="4" t="s">
        <v>1009</v>
      </c>
      <c r="F13" s="7" t="n">
        <v>3.6875</v>
      </c>
      <c r="J13" s="8" t="n">
        <v>3.03</v>
      </c>
      <c r="K13" s="8" t="n">
        <v>3.81</v>
      </c>
      <c r="L13" s="8" t="n">
        <v>3.85</v>
      </c>
    </row>
    <row r="14" spans="1:13">
      <c r="A14" s="4" t="s">
        <v>1010</v>
      </c>
      <c r="F14" s="6" t="n">
        <v>2000</v>
      </c>
    </row>
    <row r="15" spans="1:13">
      <c r="A15" s="4" t="s">
        <v>1011</v>
      </c>
      <c r="F15" s="4" t="s">
        <v>1002</v>
      </c>
    </row>
    <row r="16" spans="1:13">
      <c r="A16" s="4" t="s">
        <v>1012</v>
      </c>
      <c r="J16" s="6" t="n">
        <v>2111</v>
      </c>
      <c r="K16" s="6" t="n">
        <v>2015</v>
      </c>
      <c r="L16" s="6" t="n">
        <v>1783</v>
      </c>
    </row>
    <row r="17" spans="1:13">
      <c r="A17" s="4" t="s">
        <v>791</v>
      </c>
    </row>
    <row r="18" spans="1:13">
      <c r="A18" s="3" t="s">
        <v>999</v>
      </c>
    </row>
    <row r="19" spans="1:13">
      <c r="A19" s="4" t="s">
        <v>1005</v>
      </c>
      <c r="M19" s="7" t="n">
        <v>0.1125</v>
      </c>
    </row>
    <row r="20" spans="1:13">
      <c r="A20" s="4" t="s">
        <v>1013</v>
      </c>
    </row>
    <row r="21" spans="1:13">
      <c r="A21" s="3" t="s">
        <v>999</v>
      </c>
    </row>
    <row r="22" spans="1:13">
      <c r="A22" s="4" t="s">
        <v>1014</v>
      </c>
      <c r="G22" s="4" t="s">
        <v>832</v>
      </c>
    </row>
    <row r="23" spans="1:13">
      <c r="A23" s="4" t="s">
        <v>1015</v>
      </c>
    </row>
    <row r="24" spans="1:13">
      <c r="A24" s="3" t="s">
        <v>999</v>
      </c>
    </row>
    <row r="25" spans="1:13">
      <c r="A25" s="4" t="s">
        <v>1014</v>
      </c>
      <c r="F25" s="4" t="s">
        <v>832</v>
      </c>
    </row>
    <row r="26" spans="1:13">
      <c r="A26" s="4" t="s">
        <v>1016</v>
      </c>
    </row>
    <row r="27" spans="1:13">
      <c r="A27" s="3" t="s">
        <v>999</v>
      </c>
    </row>
    <row r="28" spans="1:13">
      <c r="A28" s="4" t="s">
        <v>1014</v>
      </c>
      <c r="F28" s="4" t="s">
        <v>1017</v>
      </c>
    </row>
    <row r="29" spans="1:13">
      <c r="A29" s="4" t="s">
        <v>1018</v>
      </c>
    </row>
    <row r="30" spans="1:13">
      <c r="A30" s="3" t="s">
        <v>999</v>
      </c>
    </row>
    <row r="31" spans="1:13">
      <c r="A31" s="4" t="s">
        <v>1001</v>
      </c>
      <c r="G31" s="4" t="s">
        <v>1002</v>
      </c>
      <c r="I31" s="4" t="s">
        <v>1002</v>
      </c>
    </row>
    <row r="32" spans="1:13">
      <c r="A32" s="4" t="s">
        <v>1019</v>
      </c>
      <c r="I32" s="4" t="s">
        <v>482</v>
      </c>
    </row>
    <row r="33" spans="1:13">
      <c r="A33" s="4" t="s">
        <v>1004</v>
      </c>
      <c r="C33" s="8" t="n">
        <v>1.81</v>
      </c>
      <c r="G33" s="8" t="n">
        <v>3.32</v>
      </c>
    </row>
    <row r="34" spans="1:13">
      <c r="A34" s="4" t="s">
        <v>1020</v>
      </c>
      <c r="J34" s="6" t="n">
        <v>992</v>
      </c>
    </row>
    <row r="35" spans="1:13">
      <c r="A35" s="4" t="s">
        <v>1021</v>
      </c>
      <c r="J35" s="4" t="s">
        <v>1022</v>
      </c>
    </row>
    <row r="36" spans="1:13">
      <c r="A36" s="4" t="s">
        <v>1023</v>
      </c>
    </row>
    <row r="37" spans="1:13">
      <c r="A37" s="3" t="s">
        <v>999</v>
      </c>
    </row>
    <row r="38" spans="1:13">
      <c r="A38" s="4" t="s">
        <v>1008</v>
      </c>
      <c r="D38" s="5" t="n">
        <v>125000</v>
      </c>
      <c r="E38" s="5" t="n">
        <v>125000</v>
      </c>
    </row>
    <row r="39" spans="1:13">
      <c r="A39" s="4" t="s">
        <v>1009</v>
      </c>
      <c r="D39" s="8" t="n">
        <v>3.03</v>
      </c>
      <c r="E39" s="7" t="n">
        <v>3.8125</v>
      </c>
    </row>
    <row r="40" spans="1:13">
      <c r="A40" s="4" t="s">
        <v>1010</v>
      </c>
      <c r="D40" s="6" t="n">
        <v>379</v>
      </c>
      <c r="E40" s="6" t="n">
        <v>477</v>
      </c>
    </row>
    <row r="41" spans="1:13">
      <c r="A41" s="4" t="s">
        <v>1011</v>
      </c>
      <c r="D41" s="4" t="s">
        <v>549</v>
      </c>
      <c r="E41" s="4" t="s">
        <v>549</v>
      </c>
    </row>
    <row r="42" spans="1:13">
      <c r="A42" s="4" t="s">
        <v>1024</v>
      </c>
    </row>
    <row r="43" spans="1:13">
      <c r="A43" s="3" t="s">
        <v>999</v>
      </c>
    </row>
    <row r="44" spans="1:13">
      <c r="A44" s="4" t="s">
        <v>1001</v>
      </c>
      <c r="B44" s="4" t="s">
        <v>1025</v>
      </c>
    </row>
    <row r="45" spans="1:13">
      <c r="A45" s="4" t="s">
        <v>1008</v>
      </c>
      <c r="B45" s="5" t="n">
        <v>343600</v>
      </c>
    </row>
    <row r="46" spans="1:13">
      <c r="A46" s="4" t="s">
        <v>1026</v>
      </c>
    </row>
    <row r="47" spans="1:13">
      <c r="A47" s="3" t="s">
        <v>999</v>
      </c>
    </row>
    <row r="48" spans="1:13">
      <c r="A48" s="4" t="s">
        <v>1020</v>
      </c>
      <c r="J48" s="6" t="n">
        <v>709</v>
      </c>
    </row>
    <row r="49" spans="1:13">
      <c r="A49" s="4" t="s">
        <v>1021</v>
      </c>
      <c r="J49" s="4" t="s">
        <v>1027</v>
      </c>
    </row>
    <row r="50" spans="1:13">
      <c r="A50" s="4" t="s">
        <v>1028</v>
      </c>
      <c r="J50" s="6" t="n">
        <v>977</v>
      </c>
      <c r="K50" s="5" t="n">
        <v>1316</v>
      </c>
      <c r="L50" s="5" t="n">
        <v>573</v>
      </c>
    </row>
    <row r="51" spans="1:13">
      <c r="A51" s="4" t="s">
        <v>1012</v>
      </c>
      <c r="J51" s="6" t="n">
        <v>895</v>
      </c>
      <c r="K51" s="6" t="n">
        <v>992</v>
      </c>
      <c r="L51" s="6" t="n">
        <v>921</v>
      </c>
    </row>
    <row r="52" spans="1:13">
      <c r="A52" s="4" t="s">
        <v>1029</v>
      </c>
    </row>
    <row r="53" spans="1:13">
      <c r="A53" s="3" t="s">
        <v>999</v>
      </c>
    </row>
    <row r="54" spans="1:13">
      <c r="A54" s="4" t="s">
        <v>1001</v>
      </c>
      <c r="I54" s="4" t="s">
        <v>549</v>
      </c>
    </row>
    <row r="55" spans="1:13">
      <c r="A55" s="4" t="s">
        <v>1030</v>
      </c>
    </row>
    <row r="56" spans="1:13">
      <c r="A56" s="3" t="s">
        <v>999</v>
      </c>
    </row>
    <row r="57" spans="1:13">
      <c r="A57" s="4" t="s">
        <v>1000</v>
      </c>
      <c r="M57" s="5" t="n">
        <v>285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8</v>
      </c>
    </row>
    <row r="3" spans="1:2">
      <c r="A3" s="4" t="s">
        <v>212</v>
      </c>
      <c r="B3"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4"/>
    <col customWidth="1" max="6" min="6" width="25"/>
  </cols>
  <sheetData>
    <row r="1" spans="1:6">
      <c r="A1" s="1" t="s">
        <v>1031</v>
      </c>
      <c r="B1" s="2" t="s">
        <v>996</v>
      </c>
      <c r="C1" s="2" t="s">
        <v>28</v>
      </c>
      <c r="D1" s="2" t="s">
        <v>29</v>
      </c>
      <c r="E1" s="2" t="s">
        <v>86</v>
      </c>
      <c r="F1" s="2" t="s">
        <v>1032</v>
      </c>
    </row>
    <row r="2" spans="1:6">
      <c r="A2" s="3" t="s">
        <v>999</v>
      </c>
    </row>
    <row r="3" spans="1:6">
      <c r="A3" s="4" t="s">
        <v>1033</v>
      </c>
      <c r="B3" s="5" t="n">
        <v>2800000</v>
      </c>
    </row>
    <row r="4" spans="1:6">
      <c r="A4" s="4" t="s">
        <v>1034</v>
      </c>
    </row>
    <row r="5" spans="1:6">
      <c r="A5" s="3" t="s">
        <v>999</v>
      </c>
    </row>
    <row r="6" spans="1:6">
      <c r="A6" s="4" t="s">
        <v>1035</v>
      </c>
      <c r="C6" s="5" t="n">
        <v>2083600</v>
      </c>
      <c r="D6" s="5" t="n">
        <v>2563600</v>
      </c>
      <c r="E6" s="5" t="n">
        <v>484000</v>
      </c>
    </row>
    <row r="7" spans="1:6">
      <c r="A7" s="4" t="s">
        <v>1036</v>
      </c>
      <c r="E7" s="4" t="s">
        <v>1037</v>
      </c>
    </row>
    <row r="8" spans="1:6">
      <c r="A8" s="4" t="s">
        <v>1033</v>
      </c>
      <c r="E8" s="5" t="n">
        <v>2800000</v>
      </c>
    </row>
    <row r="9" spans="1:6">
      <c r="A9" s="4" t="s">
        <v>1038</v>
      </c>
      <c r="D9" s="5" t="n">
        <v>-456000</v>
      </c>
      <c r="E9" s="5" t="n">
        <v>-121024</v>
      </c>
    </row>
    <row r="10" spans="1:6">
      <c r="A10" s="4" t="s">
        <v>1039</v>
      </c>
      <c r="C10" s="5" t="n">
        <v>-58000</v>
      </c>
      <c r="D10" s="5" t="n">
        <v>-24000</v>
      </c>
      <c r="E10" s="5" t="n">
        <v>-599376</v>
      </c>
    </row>
    <row r="11" spans="1:6">
      <c r="A11" s="4" t="s">
        <v>1040</v>
      </c>
      <c r="C11" s="5" t="n">
        <v>2025600</v>
      </c>
      <c r="D11" s="5" t="n">
        <v>2083600</v>
      </c>
      <c r="E11" s="5" t="n">
        <v>2563600</v>
      </c>
      <c r="F11" s="5" t="n">
        <v>484000</v>
      </c>
    </row>
    <row r="12" spans="1:6">
      <c r="A12" s="4" t="s">
        <v>1041</v>
      </c>
      <c r="C12" s="8" t="n">
        <v>2.86</v>
      </c>
      <c r="D12" s="8" t="n">
        <v>3.36</v>
      </c>
      <c r="E12" s="8" t="n">
        <v>0.35</v>
      </c>
    </row>
    <row r="13" spans="1:6">
      <c r="A13" s="4" t="s">
        <v>1042</v>
      </c>
      <c r="C13" s="5" t="n">
        <v>1080000</v>
      </c>
    </row>
    <row r="14" spans="1:6">
      <c r="A14" s="4" t="s">
        <v>1043</v>
      </c>
      <c r="E14" s="14" t="n">
        <v>3.74</v>
      </c>
    </row>
    <row r="15" spans="1:6">
      <c r="A15" s="4" t="s">
        <v>1044</v>
      </c>
      <c r="C15" s="5" t="n">
        <v>945600</v>
      </c>
    </row>
    <row r="16" spans="1:6">
      <c r="A16" s="4" t="s">
        <v>1045</v>
      </c>
      <c r="D16" s="14" t="n">
        <v>3.54</v>
      </c>
      <c r="E16" s="14" t="n">
        <v>0.15</v>
      </c>
    </row>
    <row r="17" spans="1:6">
      <c r="A17" s="4" t="s">
        <v>1046</v>
      </c>
      <c r="C17" s="8" t="n">
        <v>3.32</v>
      </c>
      <c r="D17" s="14" t="n">
        <v>3.49</v>
      </c>
      <c r="E17" s="14" t="n">
        <v>3.22</v>
      </c>
    </row>
    <row r="18" spans="1:6">
      <c r="A18" s="4" t="s">
        <v>1047</v>
      </c>
      <c r="C18" s="14" t="n">
        <v>2.85</v>
      </c>
      <c r="D18" s="8" t="n">
        <v>2.86</v>
      </c>
      <c r="E18" s="8" t="n">
        <v>3.36</v>
      </c>
      <c r="F18" s="8" t="n">
        <v>0.35</v>
      </c>
    </row>
    <row r="19" spans="1:6">
      <c r="A19" s="4" t="s">
        <v>1048</v>
      </c>
      <c r="C19" s="8" t="n">
        <v>3.32</v>
      </c>
    </row>
    <row r="20" spans="1:6">
      <c r="A20" s="4" t="s">
        <v>1049</v>
      </c>
      <c r="C20" s="6" t="n">
        <v>765</v>
      </c>
      <c r="F20" s="6" t="n">
        <v>1528</v>
      </c>
    </row>
    <row r="21" spans="1:6">
      <c r="A21" s="4" t="s">
        <v>1050</v>
      </c>
      <c r="C21" s="8" t="n">
        <v>2.32</v>
      </c>
    </row>
    <row r="22" spans="1:6">
      <c r="A22" s="4" t="s">
        <v>1051</v>
      </c>
      <c r="C22" s="4" t="s">
        <v>1052</v>
      </c>
      <c r="D22" s="4" t="s">
        <v>1053</v>
      </c>
      <c r="E22" s="4" t="s">
        <v>1054</v>
      </c>
      <c r="F22" s="4" t="s">
        <v>1055</v>
      </c>
    </row>
    <row r="23" spans="1:6">
      <c r="A23" s="4" t="s">
        <v>1056</v>
      </c>
      <c r="C23" s="4" t="s">
        <v>1057</v>
      </c>
    </row>
    <row r="24" spans="1:6">
      <c r="A24" s="4" t="s">
        <v>1058</v>
      </c>
      <c r="C24" s="4" t="s">
        <v>1059</v>
      </c>
    </row>
    <row r="25" spans="1:6">
      <c r="A25" s="4" t="s">
        <v>1060</v>
      </c>
      <c r="D25" s="6" t="n">
        <v>765</v>
      </c>
    </row>
    <row r="26" spans="1:6">
      <c r="A26" s="4" t="s">
        <v>1061</v>
      </c>
      <c r="C26" s="6" t="n">
        <v>0</v>
      </c>
    </row>
    <row r="27" spans="1:6">
      <c r="A27" s="4" t="s">
        <v>1062</v>
      </c>
      <c r="C27"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 customWidth="1" max="5" min="5" width="25"/>
  </cols>
  <sheetData>
    <row r="1" spans="1:5">
      <c r="A1" s="1" t="s">
        <v>1063</v>
      </c>
      <c r="B1" s="2" t="s">
        <v>1</v>
      </c>
    </row>
    <row r="2" spans="1:5">
      <c r="B2" s="2" t="s">
        <v>28</v>
      </c>
      <c r="C2" s="2" t="s">
        <v>29</v>
      </c>
      <c r="D2" s="2" t="s">
        <v>86</v>
      </c>
      <c r="E2" s="2" t="s">
        <v>1032</v>
      </c>
    </row>
    <row r="3" spans="1:5">
      <c r="A3" s="3" t="s">
        <v>999</v>
      </c>
    </row>
    <row r="4" spans="1:5">
      <c r="A4" s="4" t="s">
        <v>1035</v>
      </c>
      <c r="B4" s="5" t="n">
        <v>57000</v>
      </c>
      <c r="C4" s="5" t="n">
        <v>125300</v>
      </c>
      <c r="D4" s="5" t="n">
        <v>128200</v>
      </c>
    </row>
    <row r="5" spans="1:5">
      <c r="A5" s="4" t="s">
        <v>1038</v>
      </c>
      <c r="C5" s="5" t="n">
        <v>-68300</v>
      </c>
      <c r="D5" s="5" t="n">
        <v>-2900</v>
      </c>
    </row>
    <row r="6" spans="1:5">
      <c r="A6" s="4" t="s">
        <v>1040</v>
      </c>
      <c r="B6" s="5" t="n">
        <v>57000</v>
      </c>
      <c r="C6" s="5" t="n">
        <v>57000</v>
      </c>
      <c r="D6" s="5" t="n">
        <v>125300</v>
      </c>
      <c r="E6" s="5" t="n">
        <v>128200</v>
      </c>
    </row>
    <row r="7" spans="1:5">
      <c r="A7" s="4" t="s">
        <v>1041</v>
      </c>
      <c r="C7" s="8" t="n">
        <v>0.15</v>
      </c>
      <c r="D7" s="8" t="n">
        <v>0.35</v>
      </c>
    </row>
    <row r="8" spans="1:5">
      <c r="A8" s="4" t="s">
        <v>1044</v>
      </c>
      <c r="B8" s="5" t="n">
        <v>57000</v>
      </c>
    </row>
    <row r="9" spans="1:5">
      <c r="A9" s="4" t="s">
        <v>1045</v>
      </c>
      <c r="D9" s="14" t="n">
        <v>0.18</v>
      </c>
    </row>
    <row r="10" spans="1:5">
      <c r="A10" s="4" t="s">
        <v>1047</v>
      </c>
      <c r="D10" s="8" t="n">
        <v>0.15</v>
      </c>
      <c r="E10" s="8" t="n">
        <v>0.35</v>
      </c>
    </row>
    <row r="11" spans="1:5">
      <c r="A11" s="4" t="s">
        <v>1049</v>
      </c>
      <c r="B11" s="6" t="n">
        <v>184</v>
      </c>
      <c r="C11" s="6" t="n">
        <v>382</v>
      </c>
      <c r="D11" s="6" t="n">
        <v>405</v>
      </c>
    </row>
    <row r="12" spans="1:5">
      <c r="A12" s="4" t="s">
        <v>1050</v>
      </c>
      <c r="B12" s="6" t="n">
        <v>0</v>
      </c>
    </row>
    <row r="13" spans="1:5">
      <c r="A13" s="4" t="s">
        <v>1060</v>
      </c>
      <c r="B13" s="6" t="n">
        <v>96</v>
      </c>
      <c r="C13" s="6" t="n">
        <v>184</v>
      </c>
      <c r="D13" s="6" t="n">
        <v>382</v>
      </c>
      <c r="E13" s="6" t="n">
        <v>405</v>
      </c>
    </row>
    <row r="14" spans="1:5">
      <c r="A14" s="4" t="s">
        <v>1051</v>
      </c>
      <c r="B14" s="4" t="s">
        <v>1064</v>
      </c>
      <c r="C14" s="4" t="s">
        <v>1065</v>
      </c>
      <c r="D14" s="4" t="s">
        <v>1066</v>
      </c>
      <c r="E14" s="4" t="s">
        <v>1067</v>
      </c>
    </row>
    <row r="15" spans="1:5">
      <c r="A15" s="4" t="s">
        <v>1068</v>
      </c>
      <c r="B15" s="6" t="n">
        <v>96</v>
      </c>
    </row>
    <row r="16" spans="1:5">
      <c r="A16" s="4" t="s">
        <v>1058</v>
      </c>
      <c r="B16" s="4" t="s">
        <v>1064</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69</v>
      </c>
      <c r="B1" s="2" t="s">
        <v>1</v>
      </c>
    </row>
    <row r="2" spans="1:2">
      <c r="B2" s="2" t="s">
        <v>1070</v>
      </c>
    </row>
    <row r="3" spans="1:2">
      <c r="A3" s="3" t="s">
        <v>999</v>
      </c>
    </row>
    <row r="4" spans="1:2">
      <c r="A4" s="4" t="s">
        <v>1071</v>
      </c>
      <c r="B4" s="4" t="s">
        <v>1072</v>
      </c>
    </row>
    <row r="5" spans="1:2">
      <c r="A5" s="4" t="s">
        <v>1073</v>
      </c>
      <c r="B5" s="4" t="s">
        <v>1074</v>
      </c>
    </row>
    <row r="6" spans="1:2">
      <c r="A6" s="4" t="s">
        <v>1075</v>
      </c>
      <c r="B6" s="4" t="s">
        <v>1076</v>
      </c>
    </row>
    <row r="7" spans="1:2">
      <c r="A7" s="4" t="s">
        <v>1077</v>
      </c>
      <c r="B7" s="7" t="n">
        <v>3.7425</v>
      </c>
    </row>
    <row r="8" spans="1:2">
      <c r="A8" s="4" t="s">
        <v>1078</v>
      </c>
      <c r="B8" s="14" t="n">
        <v>1.9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9</v>
      </c>
      <c r="B1" s="2" t="s">
        <v>995</v>
      </c>
      <c r="C1" s="2" t="s">
        <v>28</v>
      </c>
      <c r="D1" s="2" t="s">
        <v>29</v>
      </c>
      <c r="E1" s="2" t="s">
        <v>86</v>
      </c>
      <c r="F1" s="2" t="s">
        <v>1032</v>
      </c>
    </row>
    <row r="2" spans="1:6">
      <c r="A2" s="3" t="s">
        <v>999</v>
      </c>
    </row>
    <row r="3" spans="1:6">
      <c r="A3" s="4" t="s">
        <v>1080</v>
      </c>
      <c r="C3" s="5" t="n">
        <v>463983</v>
      </c>
      <c r="D3" s="5" t="n">
        <v>667372</v>
      </c>
      <c r="E3" s="5" t="n">
        <v>125000</v>
      </c>
    </row>
    <row r="4" spans="1:6">
      <c r="A4" s="4" t="s">
        <v>1081</v>
      </c>
      <c r="B4" s="5" t="n">
        <v>542372</v>
      </c>
      <c r="C4" s="5" t="n">
        <v>125000</v>
      </c>
      <c r="D4" s="5" t="n">
        <v>125000</v>
      </c>
      <c r="E4" s="5" t="n">
        <v>667372</v>
      </c>
    </row>
    <row r="5" spans="1:6">
      <c r="A5" s="4" t="s">
        <v>1082</v>
      </c>
      <c r="C5" s="5" t="n">
        <v>-260593</v>
      </c>
      <c r="D5" s="5" t="n">
        <v>-328389</v>
      </c>
      <c r="E5" s="5" t="n">
        <v>-125000</v>
      </c>
    </row>
    <row r="6" spans="1:6">
      <c r="A6" s="4" t="s">
        <v>1083</v>
      </c>
      <c r="C6" s="5" t="n">
        <v>328390</v>
      </c>
      <c r="D6" s="5" t="n">
        <v>463983</v>
      </c>
      <c r="E6" s="5" t="n">
        <v>667372</v>
      </c>
    </row>
    <row r="7" spans="1:6">
      <c r="A7" s="4" t="s">
        <v>1084</v>
      </c>
      <c r="C7" s="8" t="n">
        <v>3.72</v>
      </c>
      <c r="D7" s="8" t="n">
        <v>3.85</v>
      </c>
      <c r="E7" s="8" t="n">
        <v>4.58</v>
      </c>
    </row>
    <row r="8" spans="1:6">
      <c r="A8" s="4" t="s">
        <v>1085</v>
      </c>
      <c r="C8" s="5" t="n">
        <v>328390</v>
      </c>
    </row>
    <row r="9" spans="1:6">
      <c r="A9" s="4" t="s">
        <v>1086</v>
      </c>
      <c r="B9" s="7" t="n">
        <v>3.6875</v>
      </c>
      <c r="C9" s="8" t="n">
        <v>3.03</v>
      </c>
      <c r="D9" s="14" t="n">
        <v>3.81</v>
      </c>
      <c r="E9" s="14" t="n">
        <v>3.85</v>
      </c>
    </row>
    <row r="10" spans="1:6">
      <c r="A10" s="4" t="s">
        <v>1087</v>
      </c>
      <c r="C10" s="14" t="n">
        <v>3.75</v>
      </c>
      <c r="D10" s="14" t="n">
        <v>4.01</v>
      </c>
      <c r="E10" s="14" t="n">
        <v>4.58</v>
      </c>
    </row>
    <row r="11" spans="1:6">
      <c r="A11" s="4" t="s">
        <v>1088</v>
      </c>
      <c r="C11" s="14" t="n">
        <v>3.44</v>
      </c>
      <c r="D11" s="8" t="n">
        <v>3.72</v>
      </c>
      <c r="E11" s="8" t="n">
        <v>3.85</v>
      </c>
    </row>
    <row r="12" spans="1:6">
      <c r="A12" s="4" t="s">
        <v>1089</v>
      </c>
      <c r="C12" s="8" t="n">
        <v>3.44</v>
      </c>
    </row>
    <row r="13" spans="1:6">
      <c r="A13" s="4" t="s">
        <v>1090</v>
      </c>
      <c r="C13" s="6" t="n">
        <v>551</v>
      </c>
      <c r="D13" s="6" t="n">
        <v>1499</v>
      </c>
      <c r="E13" s="6" t="n">
        <v>2132</v>
      </c>
      <c r="F13" s="6" t="n">
        <v>438</v>
      </c>
    </row>
    <row r="14" spans="1:6">
      <c r="A14" s="4" t="s">
        <v>1061</v>
      </c>
      <c r="C14" s="6" t="n">
        <v>55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8</v>
      </c>
      <c r="C2" s="2" t="s">
        <v>29</v>
      </c>
      <c r="D2" s="2" t="s">
        <v>86</v>
      </c>
    </row>
    <row r="3" spans="1:4">
      <c r="A3" s="3" t="s">
        <v>1092</v>
      </c>
    </row>
    <row r="4" spans="1:4">
      <c r="A4" s="4" t="s">
        <v>1093</v>
      </c>
      <c r="B4" s="6" t="n">
        <v>2111</v>
      </c>
      <c r="C4" s="6" t="n">
        <v>2015</v>
      </c>
      <c r="D4" s="6" t="n">
        <v>1783</v>
      </c>
    </row>
    <row r="5" spans="1:4">
      <c r="A5" s="4" t="s">
        <v>967</v>
      </c>
    </row>
    <row r="6" spans="1:4">
      <c r="A6" s="3" t="s">
        <v>1092</v>
      </c>
    </row>
    <row r="7" spans="1:4">
      <c r="A7" s="4" t="s">
        <v>1093</v>
      </c>
      <c r="B7" s="5" t="n">
        <v>164</v>
      </c>
      <c r="C7" s="5" t="n">
        <v>162</v>
      </c>
      <c r="D7" s="5" t="n">
        <v>143</v>
      </c>
    </row>
    <row r="8" spans="1:4">
      <c r="A8" s="4" t="s">
        <v>969</v>
      </c>
    </row>
    <row r="9" spans="1:4">
      <c r="A9" s="3" t="s">
        <v>1092</v>
      </c>
    </row>
    <row r="10" spans="1:4">
      <c r="A10" s="4" t="s">
        <v>1093</v>
      </c>
      <c r="B10" s="5" t="n">
        <v>1862</v>
      </c>
      <c r="C10" s="5" t="n">
        <v>1769</v>
      </c>
      <c r="D10" s="5" t="n">
        <v>1566</v>
      </c>
    </row>
    <row r="11" spans="1:4">
      <c r="A11" s="4" t="s">
        <v>968</v>
      </c>
    </row>
    <row r="12" spans="1:4">
      <c r="A12" s="3" t="s">
        <v>1092</v>
      </c>
    </row>
    <row r="13" spans="1:4">
      <c r="A13" s="4" t="s">
        <v>1093</v>
      </c>
      <c r="B13" s="6" t="n">
        <v>85</v>
      </c>
      <c r="C13" s="6" t="n">
        <v>84</v>
      </c>
      <c r="D13" s="6" t="n">
        <v>7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94</v>
      </c>
      <c r="B1" s="2" t="s">
        <v>1095</v>
      </c>
      <c r="C1" s="2" t="s">
        <v>814</v>
      </c>
      <c r="D1" s="2" t="s">
        <v>996</v>
      </c>
      <c r="E1" s="2" t="s">
        <v>28</v>
      </c>
      <c r="F1" s="2" t="s">
        <v>29</v>
      </c>
      <c r="G1" s="2" t="s">
        <v>86</v>
      </c>
      <c r="H1" s="2" t="s">
        <v>1096</v>
      </c>
      <c r="I1" s="2" t="s">
        <v>1097</v>
      </c>
      <c r="J1" s="2" t="s">
        <v>1098</v>
      </c>
    </row>
    <row r="2" spans="1:10">
      <c r="A2" s="4" t="s">
        <v>1099</v>
      </c>
      <c r="B2" s="7" t="n">
        <v>0.1125</v>
      </c>
      <c r="C2" s="16" t="n">
        <v>0.225</v>
      </c>
      <c r="D2" s="8" t="n">
        <v>0.2</v>
      </c>
    </row>
    <row r="3" spans="1:10">
      <c r="A3" s="4" t="s">
        <v>83</v>
      </c>
      <c r="E3" s="5" t="n">
        <v>131854773</v>
      </c>
      <c r="F3" s="5" t="n">
        <v>131729773</v>
      </c>
      <c r="H3" s="5" t="n">
        <v>131854773</v>
      </c>
      <c r="I3" s="5" t="n">
        <v>140219033</v>
      </c>
      <c r="J3" s="5" t="n">
        <v>142878373</v>
      </c>
    </row>
    <row r="4" spans="1:10">
      <c r="A4" s="4" t="s">
        <v>1100</v>
      </c>
      <c r="B4" s="6" t="n">
        <v>14839</v>
      </c>
      <c r="C4" s="6" t="n">
        <v>31138</v>
      </c>
      <c r="D4" s="6" t="n">
        <v>28199</v>
      </c>
      <c r="E4" s="6" t="n">
        <v>14839</v>
      </c>
      <c r="F4" s="6" t="n">
        <v>31138</v>
      </c>
      <c r="G4" s="6" t="n">
        <v>281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21"/>
    <col customWidth="1" max="6" min="6" width="21"/>
    <col customWidth="1" max="7" min="7" width="20"/>
    <col customWidth="1" max="8" min="8" width="20"/>
    <col customWidth="1" max="9" min="9" width="20"/>
    <col customWidth="1" max="10" min="10" width="23"/>
    <col customWidth="1" max="11" min="11" width="21"/>
    <col customWidth="1" max="12" min="12" width="30"/>
    <col customWidth="1" max="13" min="13" width="30"/>
    <col customWidth="1" max="14" min="14" width="30"/>
    <col customWidth="1" max="15" min="15" width="23"/>
    <col customWidth="1" max="16" min="16" width="21"/>
    <col customWidth="1" max="17" min="17" width="21"/>
  </cols>
  <sheetData>
    <row r="1" spans="1:17">
      <c r="A1" s="1" t="s">
        <v>1101</v>
      </c>
      <c r="B1" s="2" t="s">
        <v>1102</v>
      </c>
      <c r="C1" s="2" t="s">
        <v>1103</v>
      </c>
      <c r="D1" s="2" t="s">
        <v>1104</v>
      </c>
      <c r="E1" s="2" t="s">
        <v>1105</v>
      </c>
      <c r="F1" s="2" t="s">
        <v>1106</v>
      </c>
      <c r="G1" s="2" t="s">
        <v>1107</v>
      </c>
      <c r="H1" s="2" t="s">
        <v>1108</v>
      </c>
      <c r="I1" s="2" t="s">
        <v>1109</v>
      </c>
      <c r="J1" s="2" t="s">
        <v>1110</v>
      </c>
      <c r="K1" s="2" t="s">
        <v>701</v>
      </c>
      <c r="L1" s="2" t="s">
        <v>1111</v>
      </c>
      <c r="M1" s="2" t="s">
        <v>1112</v>
      </c>
      <c r="N1" s="2" t="s">
        <v>1113</v>
      </c>
      <c r="O1" s="2" t="s">
        <v>1114</v>
      </c>
      <c r="P1" s="2" t="s">
        <v>1115</v>
      </c>
      <c r="Q1" s="2" t="s">
        <v>1116</v>
      </c>
    </row>
    <row r="2" spans="1:17">
      <c r="A2" s="3" t="s">
        <v>1117</v>
      </c>
    </row>
    <row r="3" spans="1:17">
      <c r="A3" s="4" t="s">
        <v>1118</v>
      </c>
      <c r="L3" s="7" t="n">
        <v>0.1125</v>
      </c>
      <c r="M3" s="7" t="n">
        <v>0.225</v>
      </c>
      <c r="N3" s="7" t="n">
        <v>0.2</v>
      </c>
    </row>
    <row r="4" spans="1:17">
      <c r="A4" s="4" t="s">
        <v>1119</v>
      </c>
      <c r="I4" s="5" t="n">
        <v>542372</v>
      </c>
      <c r="L4" s="5" t="n">
        <v>125000</v>
      </c>
      <c r="M4" s="5" t="n">
        <v>125000</v>
      </c>
      <c r="N4" s="5" t="n">
        <v>667372</v>
      </c>
    </row>
    <row r="5" spans="1:17">
      <c r="A5" s="4" t="s">
        <v>1001</v>
      </c>
      <c r="I5" s="4" t="s">
        <v>1002</v>
      </c>
    </row>
    <row r="6" spans="1:17">
      <c r="A6" s="4" t="s">
        <v>1023</v>
      </c>
    </row>
    <row r="7" spans="1:17">
      <c r="A7" s="3" t="s">
        <v>1117</v>
      </c>
    </row>
    <row r="8" spans="1:17">
      <c r="A8" s="4" t="s">
        <v>1119</v>
      </c>
      <c r="G8" s="5" t="n">
        <v>125000</v>
      </c>
      <c r="H8" s="5" t="n">
        <v>125000</v>
      </c>
    </row>
    <row r="9" spans="1:17">
      <c r="A9" s="4" t="s">
        <v>791</v>
      </c>
    </row>
    <row r="10" spans="1:17">
      <c r="A10" s="3" t="s">
        <v>1117</v>
      </c>
    </row>
    <row r="11" spans="1:17">
      <c r="A11" s="4" t="s">
        <v>1120</v>
      </c>
      <c r="D11" s="4" t="s">
        <v>1121</v>
      </c>
    </row>
    <row r="12" spans="1:17">
      <c r="A12" s="4" t="s">
        <v>1118</v>
      </c>
      <c r="D12" s="7" t="n">
        <v>0.1125</v>
      </c>
    </row>
    <row r="13" spans="1:17">
      <c r="A13" s="4" t="s">
        <v>1122</v>
      </c>
      <c r="D13" s="4" t="s">
        <v>1123</v>
      </c>
    </row>
    <row r="14" spans="1:17">
      <c r="A14" s="4" t="s">
        <v>127</v>
      </c>
      <c r="C14" s="4" t="s">
        <v>1124</v>
      </c>
    </row>
    <row r="15" spans="1:17">
      <c r="A15" s="4" t="s">
        <v>1125</v>
      </c>
      <c r="C15" s="8" t="n">
        <v>0.45</v>
      </c>
    </row>
    <row r="16" spans="1:17">
      <c r="A16" s="4" t="s">
        <v>1126</v>
      </c>
      <c r="J16" s="5" t="n">
        <v>15800</v>
      </c>
      <c r="O16" s="5" t="n">
        <v>15800</v>
      </c>
    </row>
    <row r="17" spans="1:17">
      <c r="A17" s="4" t="s">
        <v>1127</v>
      </c>
      <c r="J17" s="6" t="n">
        <v>14920</v>
      </c>
      <c r="O17" s="11" t="n">
        <v>99.3</v>
      </c>
    </row>
    <row r="18" spans="1:17">
      <c r="A18" s="4" t="s">
        <v>1128</v>
      </c>
    </row>
    <row r="19" spans="1:17">
      <c r="A19" s="3" t="s">
        <v>1117</v>
      </c>
    </row>
    <row r="20" spans="1:17">
      <c r="A20" s="4" t="s">
        <v>1129</v>
      </c>
      <c r="P20" s="4" t="s">
        <v>506</v>
      </c>
      <c r="Q20" s="4" t="s">
        <v>506</v>
      </c>
    </row>
    <row r="21" spans="1:17">
      <c r="A21" s="4" t="s">
        <v>1130</v>
      </c>
      <c r="P21" s="6" t="n">
        <v>1503</v>
      </c>
      <c r="Q21" s="9" t="n">
        <v>10</v>
      </c>
    </row>
    <row r="22" spans="1:17">
      <c r="A22" s="4" t="s">
        <v>1131</v>
      </c>
    </row>
    <row r="23" spans="1:17">
      <c r="A23" s="3" t="s">
        <v>1117</v>
      </c>
    </row>
    <row r="24" spans="1:17">
      <c r="A24" s="4" t="s">
        <v>1132</v>
      </c>
      <c r="J24" s="4" t="s">
        <v>713</v>
      </c>
      <c r="K24" s="4" t="s">
        <v>713</v>
      </c>
    </row>
    <row r="25" spans="1:17">
      <c r="A25" s="4" t="s">
        <v>1133</v>
      </c>
      <c r="J25" s="6" t="n">
        <v>1503</v>
      </c>
      <c r="K25" s="9" t="n">
        <v>10</v>
      </c>
    </row>
    <row r="26" spans="1:17">
      <c r="A26" s="4" t="s">
        <v>1134</v>
      </c>
    </row>
    <row r="27" spans="1:17">
      <c r="A27" s="3" t="s">
        <v>1117</v>
      </c>
    </row>
    <row r="28" spans="1:17">
      <c r="A28" s="4" t="s">
        <v>1119</v>
      </c>
      <c r="B28" s="5" t="n">
        <v>343600</v>
      </c>
    </row>
    <row r="29" spans="1:17">
      <c r="A29" s="4" t="s">
        <v>1001</v>
      </c>
      <c r="B29" s="4" t="s">
        <v>1025</v>
      </c>
    </row>
    <row r="30" spans="1:17">
      <c r="A30" s="4" t="s">
        <v>1135</v>
      </c>
    </row>
    <row r="31" spans="1:17">
      <c r="A31" s="3" t="s">
        <v>1117</v>
      </c>
    </row>
    <row r="32" spans="1:17">
      <c r="A32" s="4" t="s">
        <v>1136</v>
      </c>
      <c r="E32" s="4" t="s">
        <v>567</v>
      </c>
      <c r="F32" s="4" t="s">
        <v>567</v>
      </c>
    </row>
    <row r="33" spans="1:17">
      <c r="A33" s="4" t="s">
        <v>1137</v>
      </c>
      <c r="E33" s="6" t="n">
        <v>6012</v>
      </c>
      <c r="F33" s="9" t="n">
        <v>40</v>
      </c>
    </row>
    <row r="34" spans="1:17">
      <c r="A34" s="4" t="s">
        <v>1138</v>
      </c>
    </row>
    <row r="35" spans="1:17">
      <c r="A35" s="3" t="s">
        <v>1117</v>
      </c>
    </row>
    <row r="36" spans="1:17">
      <c r="A36" s="4" t="s">
        <v>1129</v>
      </c>
      <c r="J36" s="4" t="s">
        <v>1139</v>
      </c>
      <c r="O36" s="4" t="s">
        <v>1139</v>
      </c>
    </row>
    <row r="37" spans="1:17">
      <c r="A37" s="4" t="s">
        <v>1130</v>
      </c>
      <c r="J37" s="6" t="n">
        <v>12024</v>
      </c>
      <c r="O37" s="9" t="n">
        <v>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0</v>
      </c>
      <c r="B1" s="2" t="s">
        <v>28</v>
      </c>
      <c r="C1" s="2" t="s">
        <v>29</v>
      </c>
      <c r="D1" s="2" t="s">
        <v>86</v>
      </c>
      <c r="E1" s="2" t="s">
        <v>1032</v>
      </c>
    </row>
    <row r="2" spans="1:5">
      <c r="A2" s="3" t="s">
        <v>30</v>
      </c>
    </row>
    <row r="3" spans="1:5">
      <c r="A3" s="4" t="s">
        <v>31</v>
      </c>
      <c r="B3" s="6" t="n">
        <v>60526</v>
      </c>
      <c r="C3" s="6" t="n">
        <v>53677</v>
      </c>
    </row>
    <row r="4" spans="1:5">
      <c r="A4" s="4" t="s">
        <v>36</v>
      </c>
      <c r="B4" s="5" t="n">
        <v>10439</v>
      </c>
      <c r="C4" s="5" t="n">
        <v>5893</v>
      </c>
    </row>
    <row r="5" spans="1:5">
      <c r="A5" s="4" t="s">
        <v>1141</v>
      </c>
      <c r="C5" s="5" t="n">
        <v>208</v>
      </c>
    </row>
    <row r="6" spans="1:5">
      <c r="A6" s="4" t="s">
        <v>40</v>
      </c>
      <c r="B6" s="5" t="n">
        <v>119835</v>
      </c>
      <c r="C6" s="5" t="n">
        <v>85822</v>
      </c>
    </row>
    <row r="7" spans="1:5">
      <c r="A7" s="3" t="s">
        <v>41</v>
      </c>
    </row>
    <row r="8" spans="1:5">
      <c r="A8" s="4" t="s">
        <v>1142</v>
      </c>
      <c r="B8" s="5" t="n">
        <v>43631</v>
      </c>
      <c r="C8" s="5" t="n">
        <v>3079</v>
      </c>
    </row>
    <row r="9" spans="1:5">
      <c r="A9" s="4" t="s">
        <v>48</v>
      </c>
      <c r="B9" s="5" t="n">
        <v>104716</v>
      </c>
      <c r="C9" s="5" t="n">
        <v>63098</v>
      </c>
    </row>
    <row r="10" spans="1:5">
      <c r="A10" s="4" t="s">
        <v>49</v>
      </c>
      <c r="B10" s="5" t="n">
        <v>224551</v>
      </c>
      <c r="C10" s="5" t="n">
        <v>148920</v>
      </c>
      <c r="D10" s="6" t="n">
        <v>174120</v>
      </c>
    </row>
    <row r="11" spans="1:5">
      <c r="A11" s="3" t="s">
        <v>50</v>
      </c>
    </row>
    <row r="12" spans="1:5">
      <c r="A12" s="4" t="s">
        <v>76</v>
      </c>
      <c r="B12" s="5" t="n">
        <v>38767</v>
      </c>
      <c r="C12" s="5" t="n">
        <v>30564</v>
      </c>
    </row>
    <row r="13" spans="1:5">
      <c r="A13" s="4" t="s">
        <v>1143</v>
      </c>
      <c r="B13" s="5" t="n">
        <v>1648</v>
      </c>
    </row>
    <row r="14" spans="1:5">
      <c r="A14" s="4" t="s">
        <v>51</v>
      </c>
      <c r="B14" s="5" t="n">
        <v>29965</v>
      </c>
      <c r="C14" s="5" t="n">
        <v>15551</v>
      </c>
    </row>
    <row r="15" spans="1:5">
      <c r="A15" s="4" t="s">
        <v>57</v>
      </c>
      <c r="B15" s="5" t="n">
        <v>128710</v>
      </c>
      <c r="C15" s="5" t="n">
        <v>88617</v>
      </c>
    </row>
    <row r="16" spans="1:5">
      <c r="A16" s="4" t="s">
        <v>62</v>
      </c>
      <c r="B16" s="5" t="n">
        <v>151739</v>
      </c>
      <c r="C16" s="5" t="n">
        <v>92448</v>
      </c>
    </row>
    <row r="17" spans="1:5">
      <c r="A17" s="3" t="s">
        <v>1144</v>
      </c>
    </row>
    <row r="18" spans="1:5">
      <c r="A18" s="4" t="s">
        <v>66</v>
      </c>
      <c r="B18" s="5" t="n">
        <v>13</v>
      </c>
      <c r="C18" s="5" t="n">
        <v>13</v>
      </c>
    </row>
    <row r="19" spans="1:5">
      <c r="A19" s="4" t="s">
        <v>67</v>
      </c>
      <c r="B19" s="5" t="n">
        <v>19097</v>
      </c>
      <c r="C19" s="5" t="n">
        <v>15697</v>
      </c>
    </row>
    <row r="20" spans="1:5">
      <c r="A20" s="4" t="s">
        <v>68</v>
      </c>
      <c r="B20" s="5" t="n">
        <v>-3367</v>
      </c>
      <c r="C20" s="5" t="n">
        <v>-3418</v>
      </c>
    </row>
    <row r="21" spans="1:5">
      <c r="A21" s="4" t="s">
        <v>69</v>
      </c>
      <c r="B21" s="5" t="n">
        <v>33040</v>
      </c>
      <c r="C21" s="5" t="n">
        <v>32944</v>
      </c>
    </row>
    <row r="22" spans="1:5">
      <c r="A22" s="4" t="s">
        <v>72</v>
      </c>
      <c r="B22" s="5" t="n">
        <v>48783</v>
      </c>
      <c r="C22" s="5" t="n">
        <v>45236</v>
      </c>
    </row>
    <row r="23" spans="1:5">
      <c r="A23" s="4" t="s">
        <v>73</v>
      </c>
      <c r="B23" s="5" t="n">
        <v>224551</v>
      </c>
      <c r="C23" s="5" t="n">
        <v>148920</v>
      </c>
    </row>
    <row r="24" spans="1:5">
      <c r="A24" s="4" t="s">
        <v>1145</v>
      </c>
    </row>
    <row r="25" spans="1:5">
      <c r="A25" s="3" t="s">
        <v>30</v>
      </c>
    </row>
    <row r="26" spans="1:5">
      <c r="A26" s="4" t="s">
        <v>31</v>
      </c>
      <c r="B26" s="5" t="n">
        <v>6021</v>
      </c>
      <c r="C26" s="5" t="n">
        <v>1685</v>
      </c>
      <c r="D26" s="5" t="n">
        <v>9453</v>
      </c>
      <c r="E26" s="6" t="n">
        <v>11740</v>
      </c>
    </row>
    <row r="27" spans="1:5">
      <c r="A27" s="4" t="s">
        <v>36</v>
      </c>
      <c r="B27" s="5" t="n">
        <v>271</v>
      </c>
      <c r="C27" s="5" t="n">
        <v>283</v>
      </c>
    </row>
    <row r="28" spans="1:5">
      <c r="A28" s="4" t="s">
        <v>1141</v>
      </c>
      <c r="B28" s="5" t="n">
        <v>10272</v>
      </c>
      <c r="C28" s="5" t="n">
        <v>9009</v>
      </c>
    </row>
    <row r="29" spans="1:5">
      <c r="A29" s="4" t="s">
        <v>40</v>
      </c>
      <c r="B29" s="5" t="n">
        <v>16564</v>
      </c>
      <c r="C29" s="5" t="n">
        <v>10977</v>
      </c>
    </row>
    <row r="30" spans="1:5">
      <c r="A30" s="3" t="s">
        <v>41</v>
      </c>
    </row>
    <row r="31" spans="1:5">
      <c r="A31" s="4" t="s">
        <v>1142</v>
      </c>
      <c r="B31" s="5" t="n">
        <v>911</v>
      </c>
    </row>
    <row r="32" spans="1:5">
      <c r="A32" s="4" t="s">
        <v>1146</v>
      </c>
      <c r="B32" s="5" t="n">
        <v>150935</v>
      </c>
      <c r="C32" s="5" t="n">
        <v>132150</v>
      </c>
    </row>
    <row r="33" spans="1:5">
      <c r="A33" s="4" t="s">
        <v>48</v>
      </c>
      <c r="B33" s="5" t="n">
        <v>151846</v>
      </c>
      <c r="C33" s="5" t="n">
        <v>132150</v>
      </c>
    </row>
    <row r="34" spans="1:5">
      <c r="A34" s="4" t="s">
        <v>49</v>
      </c>
      <c r="B34" s="5" t="n">
        <v>168410</v>
      </c>
      <c r="C34" s="5" t="n">
        <v>143127</v>
      </c>
    </row>
    <row r="35" spans="1:5">
      <c r="A35" s="3" t="s">
        <v>50</v>
      </c>
    </row>
    <row r="36" spans="1:5">
      <c r="A36" s="4" t="s">
        <v>76</v>
      </c>
      <c r="B36" s="5" t="n">
        <v>1521</v>
      </c>
      <c r="C36" s="5" t="n">
        <v>258</v>
      </c>
    </row>
    <row r="37" spans="1:5">
      <c r="A37" s="4" t="s">
        <v>1143</v>
      </c>
      <c r="B37" s="5" t="n">
        <v>88141</v>
      </c>
      <c r="C37" s="5" t="n">
        <v>82082</v>
      </c>
    </row>
    <row r="38" spans="1:5">
      <c r="A38" s="4" t="s">
        <v>51</v>
      </c>
      <c r="B38" s="5" t="n">
        <v>29965</v>
      </c>
      <c r="C38" s="5" t="n">
        <v>15551</v>
      </c>
    </row>
    <row r="39" spans="1:5">
      <c r="A39" s="4" t="s">
        <v>57</v>
      </c>
      <c r="B39" s="5" t="n">
        <v>119627</v>
      </c>
      <c r="C39" s="5" t="n">
        <v>97891</v>
      </c>
    </row>
    <row r="40" spans="1:5">
      <c r="A40" s="4" t="s">
        <v>62</v>
      </c>
      <c r="B40" s="5" t="n">
        <v>119627</v>
      </c>
      <c r="C40" s="5" t="n">
        <v>97891</v>
      </c>
    </row>
    <row r="41" spans="1:5">
      <c r="A41" s="3" t="s">
        <v>1144</v>
      </c>
    </row>
    <row r="42" spans="1:5">
      <c r="A42" s="4" t="s">
        <v>66</v>
      </c>
      <c r="B42" s="5" t="n">
        <v>13</v>
      </c>
      <c r="C42" s="5" t="n">
        <v>13</v>
      </c>
    </row>
    <row r="43" spans="1:5">
      <c r="A43" s="4" t="s">
        <v>67</v>
      </c>
      <c r="B43" s="5" t="n">
        <v>19097</v>
      </c>
      <c r="C43" s="5" t="n">
        <v>15697</v>
      </c>
    </row>
    <row r="44" spans="1:5">
      <c r="A44" s="4" t="s">
        <v>68</v>
      </c>
      <c r="B44" s="5" t="n">
        <v>-3367</v>
      </c>
      <c r="C44" s="5" t="n">
        <v>-3418</v>
      </c>
    </row>
    <row r="45" spans="1:5">
      <c r="A45" s="4" t="s">
        <v>69</v>
      </c>
      <c r="B45" s="5" t="n">
        <v>33040</v>
      </c>
      <c r="C45" s="5" t="n">
        <v>32944</v>
      </c>
    </row>
    <row r="46" spans="1:5">
      <c r="A46" s="4" t="s">
        <v>72</v>
      </c>
      <c r="B46" s="5" t="n">
        <v>48783</v>
      </c>
      <c r="C46" s="5" t="n">
        <v>45236</v>
      </c>
      <c r="D46" s="6" t="n">
        <v>90809</v>
      </c>
      <c r="E46" s="6" t="n">
        <v>98410</v>
      </c>
    </row>
    <row r="47" spans="1:5">
      <c r="A47" s="4" t="s">
        <v>73</v>
      </c>
      <c r="B47" s="5" t="n">
        <v>168410</v>
      </c>
      <c r="C47" s="5" t="n">
        <v>143127</v>
      </c>
    </row>
    <row r="48" spans="1:5">
      <c r="A48" s="4" t="s">
        <v>1147</v>
      </c>
    </row>
    <row r="49" spans="1:5">
      <c r="A49" s="3" t="s">
        <v>41</v>
      </c>
    </row>
    <row r="50" spans="1:5">
      <c r="A50" s="4" t="s">
        <v>1146</v>
      </c>
      <c r="B50" s="6" t="n">
        <v>150935</v>
      </c>
      <c r="C50" s="6" t="n">
        <v>1321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1148</v>
      </c>
      <c r="B1" s="2" t="s">
        <v>28</v>
      </c>
      <c r="C1" s="2" t="s">
        <v>1096</v>
      </c>
      <c r="D1" s="2" t="s">
        <v>29</v>
      </c>
      <c r="E1" s="2" t="s">
        <v>1097</v>
      </c>
      <c r="F1" s="2" t="s">
        <v>1098</v>
      </c>
      <c r="G1" s="2" t="s">
        <v>997</v>
      </c>
    </row>
    <row r="2" spans="1:7">
      <c r="A2" s="3" t="s">
        <v>1149</v>
      </c>
    </row>
    <row r="3" spans="1:7">
      <c r="A3" s="4" t="s">
        <v>80</v>
      </c>
      <c r="B3" s="7" t="n">
        <v>0.0001</v>
      </c>
      <c r="D3" s="7" t="n">
        <v>0.0001</v>
      </c>
      <c r="G3" s="7" t="n">
        <v>0.0001</v>
      </c>
    </row>
    <row r="4" spans="1:7">
      <c r="A4" s="4" t="s">
        <v>81</v>
      </c>
      <c r="B4" s="5" t="n">
        <v>500000000</v>
      </c>
      <c r="D4" s="5" t="n">
        <v>500000000</v>
      </c>
    </row>
    <row r="5" spans="1:7">
      <c r="A5" s="4" t="s">
        <v>82</v>
      </c>
      <c r="B5" s="5" t="n">
        <v>131854773</v>
      </c>
      <c r="D5" s="5" t="n">
        <v>131729773</v>
      </c>
    </row>
    <row r="6" spans="1:7">
      <c r="A6" s="4" t="s">
        <v>83</v>
      </c>
      <c r="B6" s="5" t="n">
        <v>131854773</v>
      </c>
      <c r="C6" s="5" t="n">
        <v>131854773</v>
      </c>
      <c r="D6" s="5" t="n">
        <v>131729773</v>
      </c>
      <c r="E6" s="5" t="n">
        <v>140219033</v>
      </c>
      <c r="F6" s="5" t="n">
        <v>142878373</v>
      </c>
    </row>
    <row r="7" spans="1:7">
      <c r="A7" s="4" t="s">
        <v>1145</v>
      </c>
    </row>
    <row r="8" spans="1:7">
      <c r="A8" s="3" t="s">
        <v>1149</v>
      </c>
    </row>
    <row r="9" spans="1:7">
      <c r="A9" s="4" t="s">
        <v>80</v>
      </c>
      <c r="B9" s="7" t="n">
        <v>0.0001</v>
      </c>
      <c r="D9" s="7" t="n">
        <v>0.0001</v>
      </c>
    </row>
    <row r="10" spans="1:7">
      <c r="A10" s="4" t="s">
        <v>81</v>
      </c>
      <c r="B10" s="5" t="n">
        <v>500000000</v>
      </c>
      <c r="D10" s="5" t="n">
        <v>500000000</v>
      </c>
    </row>
    <row r="11" spans="1:7">
      <c r="A11" s="4" t="s">
        <v>82</v>
      </c>
      <c r="B11" s="5" t="n">
        <v>131854773</v>
      </c>
      <c r="D11" s="5" t="n">
        <v>131729773</v>
      </c>
    </row>
    <row r="12" spans="1:7">
      <c r="A12" s="4" t="s">
        <v>83</v>
      </c>
      <c r="B12" s="5" t="n">
        <v>131854773</v>
      </c>
      <c r="D12" s="5" t="n">
        <v>13172977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50</v>
      </c>
      <c r="B1" s="2" t="s">
        <v>1</v>
      </c>
    </row>
    <row r="2" spans="1:4">
      <c r="B2" s="2" t="s">
        <v>28</v>
      </c>
      <c r="C2" s="2" t="s">
        <v>29</v>
      </c>
      <c r="D2" s="2" t="s">
        <v>86</v>
      </c>
    </row>
    <row r="3" spans="1:4">
      <c r="A3" s="3" t="s">
        <v>1151</v>
      </c>
    </row>
    <row r="4" spans="1:4">
      <c r="A4" s="4" t="s">
        <v>92</v>
      </c>
      <c r="B4" s="6" t="n">
        <v>-50540</v>
      </c>
      <c r="C4" s="6" t="n">
        <v>-43796</v>
      </c>
      <c r="D4" s="6" t="n">
        <v>-41043</v>
      </c>
    </row>
    <row r="5" spans="1:4">
      <c r="A5" s="4" t="s">
        <v>98</v>
      </c>
      <c r="B5" s="5" t="n">
        <v>-34910</v>
      </c>
      <c r="C5" s="5" t="n">
        <v>-24517</v>
      </c>
      <c r="D5" s="5" t="n">
        <v>-24186</v>
      </c>
    </row>
    <row r="6" spans="1:4">
      <c r="A6" s="4" t="s">
        <v>99</v>
      </c>
      <c r="B6" s="5" t="n">
        <v>-19468</v>
      </c>
      <c r="C6" s="5" t="n">
        <v>-16778</v>
      </c>
      <c r="D6" s="5" t="n">
        <v>-13211</v>
      </c>
    </row>
    <row r="7" spans="1:4">
      <c r="A7" s="4" t="s">
        <v>102</v>
      </c>
      <c r="B7" s="5" t="n">
        <v>21110</v>
      </c>
      <c r="C7" s="5" t="n">
        <v>28725</v>
      </c>
      <c r="D7" s="5" t="n">
        <v>26661</v>
      </c>
    </row>
    <row r="8" spans="1:4">
      <c r="A8" s="4" t="s">
        <v>1152</v>
      </c>
      <c r="B8" s="5" t="n">
        <v>-153</v>
      </c>
      <c r="C8" s="5" t="n">
        <v>-91</v>
      </c>
    </row>
    <row r="9" spans="1:4">
      <c r="A9" s="4" t="s">
        <v>103</v>
      </c>
      <c r="B9" s="5" t="n">
        <v>1531</v>
      </c>
      <c r="C9" s="5" t="n">
        <v>2020</v>
      </c>
      <c r="D9" s="5" t="n">
        <v>3513</v>
      </c>
    </row>
    <row r="10" spans="1:4">
      <c r="A10" s="4" t="s">
        <v>104</v>
      </c>
      <c r="B10" s="5" t="n">
        <v>-1049</v>
      </c>
      <c r="C10" s="5" t="n">
        <v>-555</v>
      </c>
      <c r="D10" s="5" t="n">
        <v>-464</v>
      </c>
    </row>
    <row r="11" spans="1:4">
      <c r="A11" s="4" t="s">
        <v>106</v>
      </c>
      <c r="B11" s="5" t="n">
        <v>128</v>
      </c>
      <c r="C11" s="5" t="n">
        <v>2462</v>
      </c>
      <c r="D11" s="5" t="n">
        <v>737</v>
      </c>
    </row>
    <row r="12" spans="1:4">
      <c r="A12" s="4" t="s">
        <v>112</v>
      </c>
      <c r="B12" s="5" t="n">
        <v>14935</v>
      </c>
      <c r="C12" s="5" t="n">
        <v>26290</v>
      </c>
      <c r="D12" s="5" t="n">
        <v>24573</v>
      </c>
    </row>
    <row r="13" spans="1:4">
      <c r="A13" s="4" t="s">
        <v>1145</v>
      </c>
    </row>
    <row r="14" spans="1:4">
      <c r="A14" s="3" t="s">
        <v>1151</v>
      </c>
    </row>
    <row r="15" spans="1:4">
      <c r="A15" s="4" t="s">
        <v>92</v>
      </c>
      <c r="B15" s="5" t="n">
        <v>-164</v>
      </c>
      <c r="C15" s="5" t="n">
        <v>-162</v>
      </c>
      <c r="D15" s="5" t="n">
        <v>-143</v>
      </c>
    </row>
    <row r="16" spans="1:4">
      <c r="A16" s="4" t="s">
        <v>98</v>
      </c>
      <c r="B16" s="5" t="n">
        <v>-85</v>
      </c>
      <c r="C16" s="5" t="n">
        <v>-84</v>
      </c>
      <c r="D16" s="5" t="n">
        <v>-74</v>
      </c>
    </row>
    <row r="17" spans="1:4">
      <c r="A17" s="4" t="s">
        <v>99</v>
      </c>
      <c r="B17" s="5" t="n">
        <v>-3250</v>
      </c>
      <c r="C17" s="5" t="n">
        <v>-2591</v>
      </c>
      <c r="D17" s="5" t="n">
        <v>-2540</v>
      </c>
    </row>
    <row r="18" spans="1:4">
      <c r="A18" s="4" t="s">
        <v>102</v>
      </c>
      <c r="B18" s="5" t="n">
        <v>-3499</v>
      </c>
      <c r="C18" s="5" t="n">
        <v>-2837</v>
      </c>
      <c r="D18" s="5" t="n">
        <v>-2757</v>
      </c>
    </row>
    <row r="19" spans="1:4">
      <c r="A19" s="4" t="s">
        <v>1152</v>
      </c>
      <c r="B19" s="5" t="n">
        <v>19287</v>
      </c>
      <c r="C19" s="5" t="n">
        <v>27902</v>
      </c>
      <c r="D19" s="5" t="n">
        <v>26910</v>
      </c>
    </row>
    <row r="20" spans="1:4">
      <c r="A20" s="4" t="s">
        <v>103</v>
      </c>
      <c r="B20" s="5" t="n">
        <v>1</v>
      </c>
      <c r="C20" s="5" t="n">
        <v>2</v>
      </c>
      <c r="D20" s="5" t="n">
        <v>31</v>
      </c>
    </row>
    <row r="21" spans="1:4">
      <c r="A21" s="4" t="s">
        <v>104</v>
      </c>
      <c r="B21" s="5" t="n">
        <v>-1362</v>
      </c>
      <c r="C21" s="5" t="n">
        <v>-1131</v>
      </c>
      <c r="D21" s="5" t="n">
        <v>-178</v>
      </c>
    </row>
    <row r="22" spans="1:4">
      <c r="A22" s="4" t="s">
        <v>106</v>
      </c>
      <c r="B22" s="5" t="n">
        <v>508</v>
      </c>
      <c r="C22" s="5" t="n">
        <v>2354</v>
      </c>
      <c r="D22" s="5" t="n">
        <v>567</v>
      </c>
    </row>
    <row r="23" spans="1:4">
      <c r="A23" s="4" t="s">
        <v>112</v>
      </c>
      <c r="B23" s="6" t="n">
        <v>14935</v>
      </c>
      <c r="C23" s="6" t="n">
        <v>26290</v>
      </c>
      <c r="D23" s="6" t="n">
        <v>2457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8</v>
      </c>
    </row>
    <row r="3" spans="1:2">
      <c r="A3" s="4" t="s">
        <v>214</v>
      </c>
      <c r="B3"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8</v>
      </c>
      <c r="C2" s="2" t="s">
        <v>29</v>
      </c>
      <c r="D2" s="2" t="s">
        <v>86</v>
      </c>
    </row>
    <row r="3" spans="1:4">
      <c r="A3" s="3" t="s">
        <v>1154</v>
      </c>
    </row>
    <row r="4" spans="1:4">
      <c r="A4" s="4" t="s">
        <v>110</v>
      </c>
      <c r="B4" s="6" t="n">
        <v>14935</v>
      </c>
      <c r="C4" s="6" t="n">
        <v>26290</v>
      </c>
      <c r="D4" s="6" t="n">
        <v>24573</v>
      </c>
    </row>
    <row r="5" spans="1:4">
      <c r="A5" s="3" t="s">
        <v>1155</v>
      </c>
    </row>
    <row r="6" spans="1:4">
      <c r="A6" s="4" t="s">
        <v>1156</v>
      </c>
      <c r="B6" s="5" t="n">
        <v>264</v>
      </c>
      <c r="C6" s="5" t="n">
        <v>-6395</v>
      </c>
      <c r="D6" s="5" t="n">
        <v>-3485</v>
      </c>
    </row>
    <row r="7" spans="1:4">
      <c r="A7" s="4" t="s">
        <v>1157</v>
      </c>
      <c r="B7" s="5" t="n">
        <v>14986</v>
      </c>
      <c r="C7" s="5" t="n">
        <v>20137</v>
      </c>
      <c r="D7" s="5" t="n">
        <v>21088</v>
      </c>
    </row>
    <row r="8" spans="1:4">
      <c r="A8" s="4" t="s">
        <v>1145</v>
      </c>
    </row>
    <row r="9" spans="1:4">
      <c r="A9" s="3" t="s">
        <v>1154</v>
      </c>
    </row>
    <row r="10" spans="1:4">
      <c r="A10" s="4" t="s">
        <v>110</v>
      </c>
      <c r="B10" s="5" t="n">
        <v>14935</v>
      </c>
      <c r="C10" s="5" t="n">
        <v>26290</v>
      </c>
      <c r="D10" s="5" t="n">
        <v>24573</v>
      </c>
    </row>
    <row r="11" spans="1:4">
      <c r="A11" s="3" t="s">
        <v>1155</v>
      </c>
    </row>
    <row r="12" spans="1:4">
      <c r="A12" s="4" t="s">
        <v>1156</v>
      </c>
      <c r="B12" s="5" t="n">
        <v>-122</v>
      </c>
      <c r="C12" s="5" t="n">
        <v>-6153</v>
      </c>
      <c r="D12" s="5" t="n">
        <v>-3485</v>
      </c>
    </row>
    <row r="13" spans="1:4">
      <c r="A13" s="4" t="s">
        <v>1157</v>
      </c>
      <c r="B13" s="6" t="n">
        <v>14813</v>
      </c>
      <c r="C13" s="6" t="n">
        <v>20137</v>
      </c>
      <c r="D13" s="6" t="n">
        <v>2108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158</v>
      </c>
      <c r="B1" s="2" t="s">
        <v>1095</v>
      </c>
      <c r="C1" s="2" t="s">
        <v>814</v>
      </c>
      <c r="D1" s="2" t="s">
        <v>996</v>
      </c>
      <c r="E1" s="2" t="s">
        <v>28</v>
      </c>
      <c r="F1" s="2" t="s">
        <v>29</v>
      </c>
      <c r="G1" s="2" t="s">
        <v>86</v>
      </c>
    </row>
    <row r="2" spans="1:7">
      <c r="A2" s="3" t="s">
        <v>1159</v>
      </c>
    </row>
    <row r="3" spans="1:7">
      <c r="A3" s="4" t="s">
        <v>1160</v>
      </c>
      <c r="E3" s="5" t="n">
        <v>131729773</v>
      </c>
    </row>
    <row r="4" spans="1:7">
      <c r="A4" s="4" t="s">
        <v>1161</v>
      </c>
      <c r="E4" s="6" t="n">
        <v>45236</v>
      </c>
    </row>
    <row r="5" spans="1:7">
      <c r="A5" s="4" t="s">
        <v>133</v>
      </c>
      <c r="E5" s="5" t="n">
        <v>14935</v>
      </c>
      <c r="F5" s="6" t="n">
        <v>26290</v>
      </c>
      <c r="G5" s="6" t="n">
        <v>24573</v>
      </c>
    </row>
    <row r="6" spans="1:7">
      <c r="A6" s="4" t="s">
        <v>134</v>
      </c>
      <c r="E6" s="5" t="n">
        <v>264</v>
      </c>
      <c r="F6" s="5" t="n">
        <v>-6395</v>
      </c>
      <c r="G6" s="5" t="n">
        <v>-3485</v>
      </c>
    </row>
    <row r="7" spans="1:7">
      <c r="A7" s="4" t="s">
        <v>136</v>
      </c>
      <c r="F7" s="5" t="n">
        <v>-36760</v>
      </c>
      <c r="G7" s="5" t="n">
        <v>-3333</v>
      </c>
    </row>
    <row r="8" spans="1:7">
      <c r="A8" s="4" t="s">
        <v>1162</v>
      </c>
      <c r="E8" s="5" t="n">
        <v>173</v>
      </c>
    </row>
    <row r="9" spans="1:7">
      <c r="A9" s="4" t="s">
        <v>138</v>
      </c>
      <c r="F9" s="5" t="n">
        <v>1659</v>
      </c>
      <c r="G9" s="5" t="n">
        <v>18</v>
      </c>
    </row>
    <row r="10" spans="1:7">
      <c r="A10" s="4" t="s">
        <v>140</v>
      </c>
      <c r="E10" s="5" t="n">
        <v>2111</v>
      </c>
      <c r="F10" s="5" t="n">
        <v>2015</v>
      </c>
      <c r="G10" s="5" t="n">
        <v>1783</v>
      </c>
    </row>
    <row r="11" spans="1:7">
      <c r="A11" s="4" t="s">
        <v>141</v>
      </c>
      <c r="B11" s="6" t="n">
        <v>-14839</v>
      </c>
      <c r="C11" s="6" t="n">
        <v>-31138</v>
      </c>
      <c r="D11" s="6" t="n">
        <v>-28199</v>
      </c>
      <c r="E11" s="5" t="n">
        <v>-14839</v>
      </c>
      <c r="F11" s="5" t="n">
        <v>-31138</v>
      </c>
      <c r="G11" s="5" t="n">
        <v>-28199</v>
      </c>
    </row>
    <row r="12" spans="1:7">
      <c r="A12" s="4" t="s">
        <v>145</v>
      </c>
      <c r="E12" s="5" t="n">
        <v>12164</v>
      </c>
      <c r="F12" s="5" t="n">
        <v>4824</v>
      </c>
    </row>
    <row r="13" spans="1:7">
      <c r="A13" s="4" t="s">
        <v>147</v>
      </c>
      <c r="F13" s="5" t="n">
        <v>-1663</v>
      </c>
    </row>
    <row r="14" spans="1:7">
      <c r="A14" s="4" t="s">
        <v>142</v>
      </c>
      <c r="E14" s="6" t="n">
        <v>199</v>
      </c>
      <c r="F14" s="6" t="n">
        <v>177</v>
      </c>
      <c r="G14" s="6" t="n">
        <v>1042</v>
      </c>
    </row>
    <row r="15" spans="1:7">
      <c r="A15" s="4" t="s">
        <v>1163</v>
      </c>
      <c r="E15" s="5" t="n">
        <v>131854773</v>
      </c>
      <c r="F15" s="5" t="n">
        <v>131729773</v>
      </c>
    </row>
    <row r="16" spans="1:7">
      <c r="A16" s="4" t="s">
        <v>1164</v>
      </c>
      <c r="E16" s="6" t="n">
        <v>48783</v>
      </c>
      <c r="F16" s="6" t="n">
        <v>45236</v>
      </c>
    </row>
    <row r="17" spans="1:7">
      <c r="A17" s="4" t="s">
        <v>127</v>
      </c>
    </row>
    <row r="18" spans="1:7">
      <c r="A18" s="3" t="s">
        <v>1159</v>
      </c>
    </row>
    <row r="19" spans="1:7">
      <c r="A19" s="4" t="s">
        <v>1160</v>
      </c>
      <c r="E19" s="5" t="n">
        <v>131729773</v>
      </c>
      <c r="F19" s="5" t="n">
        <v>142406933</v>
      </c>
      <c r="G19" s="5" t="n">
        <v>142752873</v>
      </c>
    </row>
    <row r="20" spans="1:7">
      <c r="A20" s="4" t="s">
        <v>136</v>
      </c>
      <c r="F20" s="6" t="n">
        <v>-1</v>
      </c>
    </row>
    <row r="21" spans="1:7">
      <c r="A21" s="4" t="s">
        <v>1165</v>
      </c>
      <c r="F21" s="5" t="n">
        <v>-11326460</v>
      </c>
      <c r="G21" s="5" t="n">
        <v>-1137236</v>
      </c>
    </row>
    <row r="22" spans="1:7">
      <c r="A22" s="4" t="s">
        <v>137</v>
      </c>
      <c r="F22" s="5" t="n">
        <v>524300</v>
      </c>
      <c r="G22" s="5" t="n">
        <v>123924</v>
      </c>
    </row>
    <row r="23" spans="1:7">
      <c r="A23" s="4" t="s">
        <v>139</v>
      </c>
      <c r="E23" s="5" t="n">
        <v>125000</v>
      </c>
      <c r="F23" s="5" t="n">
        <v>125000</v>
      </c>
      <c r="G23" s="5" t="n">
        <v>667372</v>
      </c>
    </row>
    <row r="24" spans="1:7">
      <c r="A24" s="4" t="s">
        <v>1163</v>
      </c>
      <c r="E24" s="5" t="n">
        <v>131854773</v>
      </c>
      <c r="F24" s="5" t="n">
        <v>131729773</v>
      </c>
      <c r="G24" s="5" t="n">
        <v>142406933</v>
      </c>
    </row>
    <row r="25" spans="1:7">
      <c r="A25" s="4" t="s">
        <v>67</v>
      </c>
    </row>
    <row r="26" spans="1:7">
      <c r="A26" s="3" t="s">
        <v>1159</v>
      </c>
    </row>
    <row r="27" spans="1:7">
      <c r="A27" s="4" t="s">
        <v>136</v>
      </c>
      <c r="F27" s="6" t="n">
        <v>-21289</v>
      </c>
      <c r="G27" s="6" t="n">
        <v>-3333</v>
      </c>
    </row>
    <row r="28" spans="1:7">
      <c r="A28" s="4" t="s">
        <v>138</v>
      </c>
      <c r="F28" s="5" t="n">
        <v>1659</v>
      </c>
      <c r="G28" s="5" t="n">
        <v>18</v>
      </c>
    </row>
    <row r="29" spans="1:7">
      <c r="A29" s="4" t="s">
        <v>140</v>
      </c>
      <c r="E29" s="6" t="n">
        <v>2111</v>
      </c>
      <c r="F29" s="5" t="n">
        <v>2015</v>
      </c>
      <c r="G29" s="5" t="n">
        <v>1783</v>
      </c>
    </row>
    <row r="30" spans="1:7">
      <c r="A30" s="4" t="s">
        <v>141</v>
      </c>
      <c r="F30" s="5" t="n">
        <v>-20800</v>
      </c>
      <c r="G30" s="5" t="n">
        <v>-21182</v>
      </c>
    </row>
    <row r="31" spans="1:7">
      <c r="A31" s="4" t="s">
        <v>145</v>
      </c>
      <c r="E31" s="5" t="n">
        <v>1090</v>
      </c>
    </row>
    <row r="32" spans="1:7">
      <c r="A32" s="4" t="s">
        <v>147</v>
      </c>
      <c r="F32" s="5" t="n">
        <v>-1663</v>
      </c>
    </row>
    <row r="33" spans="1:7">
      <c r="A33" s="4" t="s">
        <v>142</v>
      </c>
      <c r="E33" s="5" t="n">
        <v>199</v>
      </c>
      <c r="F33" s="5" t="n">
        <v>177</v>
      </c>
      <c r="G33" s="5" t="n">
        <v>1042</v>
      </c>
    </row>
    <row r="34" spans="1:7">
      <c r="A34" s="4" t="s">
        <v>128</v>
      </c>
    </row>
    <row r="35" spans="1:7">
      <c r="A35" s="3" t="s">
        <v>1159</v>
      </c>
    </row>
    <row r="36" spans="1:7">
      <c r="A36" s="4" t="s">
        <v>134</v>
      </c>
      <c r="E36" s="5" t="n">
        <v>-122</v>
      </c>
      <c r="F36" s="5" t="n">
        <v>-6153</v>
      </c>
      <c r="G36" s="5" t="n">
        <v>-3485</v>
      </c>
    </row>
    <row r="37" spans="1:7">
      <c r="A37" s="4" t="s">
        <v>1162</v>
      </c>
      <c r="E37" s="5" t="n">
        <v>173</v>
      </c>
    </row>
    <row r="38" spans="1:7">
      <c r="A38" s="4" t="s">
        <v>69</v>
      </c>
    </row>
    <row r="39" spans="1:7">
      <c r="A39" s="3" t="s">
        <v>1159</v>
      </c>
    </row>
    <row r="40" spans="1:7">
      <c r="A40" s="4" t="s">
        <v>136</v>
      </c>
      <c r="F40" s="5" t="n">
        <v>-15470</v>
      </c>
    </row>
    <row r="41" spans="1:7">
      <c r="A41" s="4" t="s">
        <v>141</v>
      </c>
      <c r="E41" s="6" t="n">
        <v>-14839</v>
      </c>
      <c r="F41" s="5" t="n">
        <v>-10338</v>
      </c>
      <c r="G41" s="5" t="n">
        <v>-7017</v>
      </c>
    </row>
    <row r="42" spans="1:7">
      <c r="A42" s="4" t="s">
        <v>1145</v>
      </c>
    </row>
    <row r="43" spans="1:7">
      <c r="A43" s="3" t="s">
        <v>1159</v>
      </c>
    </row>
    <row r="44" spans="1:7">
      <c r="A44" s="4" t="s">
        <v>1160</v>
      </c>
      <c r="E44" s="5" t="n">
        <v>131729773</v>
      </c>
    </row>
    <row r="45" spans="1:7">
      <c r="A45" s="4" t="s">
        <v>1161</v>
      </c>
      <c r="E45" s="6" t="n">
        <v>45236</v>
      </c>
      <c r="F45" s="5" t="n">
        <v>90809</v>
      </c>
      <c r="G45" s="5" t="n">
        <v>98410</v>
      </c>
    </row>
    <row r="46" spans="1:7">
      <c r="A46" s="4" t="s">
        <v>133</v>
      </c>
      <c r="E46" s="5" t="n">
        <v>14935</v>
      </c>
      <c r="F46" s="5" t="n">
        <v>26290</v>
      </c>
      <c r="G46" s="5" t="n">
        <v>24573</v>
      </c>
    </row>
    <row r="47" spans="1:7">
      <c r="A47" s="4" t="s">
        <v>134</v>
      </c>
      <c r="E47" s="5" t="n">
        <v>-122</v>
      </c>
      <c r="F47" s="5" t="n">
        <v>-6153</v>
      </c>
      <c r="G47" s="5" t="n">
        <v>-3485</v>
      </c>
    </row>
    <row r="48" spans="1:7">
      <c r="A48" s="4" t="s">
        <v>136</v>
      </c>
      <c r="F48" s="5" t="n">
        <v>-36760</v>
      </c>
      <c r="G48" s="5" t="n">
        <v>-3333</v>
      </c>
    </row>
    <row r="49" spans="1:7">
      <c r="A49" s="4" t="s">
        <v>1162</v>
      </c>
      <c r="E49" s="5" t="n">
        <v>173</v>
      </c>
    </row>
    <row r="50" spans="1:7">
      <c r="A50" s="4" t="s">
        <v>138</v>
      </c>
      <c r="F50" s="5" t="n">
        <v>1659</v>
      </c>
      <c r="G50" s="5" t="n">
        <v>18</v>
      </c>
    </row>
    <row r="51" spans="1:7">
      <c r="A51" s="4" t="s">
        <v>140</v>
      </c>
      <c r="E51" s="5" t="n">
        <v>2111</v>
      </c>
      <c r="F51" s="5" t="n">
        <v>2015</v>
      </c>
      <c r="G51" s="5" t="n">
        <v>1783</v>
      </c>
    </row>
    <row r="52" spans="1:7">
      <c r="A52" s="4" t="s">
        <v>141</v>
      </c>
      <c r="E52" s="5" t="n">
        <v>-14839</v>
      </c>
      <c r="F52" s="5" t="n">
        <v>-31138</v>
      </c>
      <c r="G52" s="5" t="n">
        <v>-28199</v>
      </c>
    </row>
    <row r="53" spans="1:7">
      <c r="A53" s="4" t="s">
        <v>145</v>
      </c>
      <c r="E53" s="5" t="n">
        <v>1090</v>
      </c>
    </row>
    <row r="54" spans="1:7">
      <c r="A54" s="4" t="s">
        <v>147</v>
      </c>
      <c r="F54" s="5" t="n">
        <v>-1663</v>
      </c>
    </row>
    <row r="55" spans="1:7">
      <c r="A55" s="4" t="s">
        <v>142</v>
      </c>
      <c r="E55" s="6" t="n">
        <v>199</v>
      </c>
      <c r="F55" s="6" t="n">
        <v>177</v>
      </c>
      <c r="G55" s="5" t="n">
        <v>1042</v>
      </c>
    </row>
    <row r="56" spans="1:7">
      <c r="A56" s="4" t="s">
        <v>1163</v>
      </c>
      <c r="E56" s="5" t="n">
        <v>131854773</v>
      </c>
      <c r="F56" s="5" t="n">
        <v>131729773</v>
      </c>
    </row>
    <row r="57" spans="1:7">
      <c r="A57" s="4" t="s">
        <v>1164</v>
      </c>
      <c r="E57" s="6" t="n">
        <v>48783</v>
      </c>
      <c r="F57" s="6" t="n">
        <v>45236</v>
      </c>
      <c r="G57" s="6" t="n">
        <v>90809</v>
      </c>
    </row>
    <row r="58" spans="1:7">
      <c r="A58" s="4" t="s">
        <v>1166</v>
      </c>
    </row>
    <row r="59" spans="1:7">
      <c r="A59" s="3" t="s">
        <v>1159</v>
      </c>
    </row>
    <row r="60" spans="1:7">
      <c r="A60" s="4" t="s">
        <v>1160</v>
      </c>
      <c r="E60" s="5" t="n">
        <v>131729773</v>
      </c>
      <c r="F60" s="5" t="n">
        <v>142406933</v>
      </c>
      <c r="G60" s="5" t="n">
        <v>142752873</v>
      </c>
    </row>
    <row r="61" spans="1:7">
      <c r="A61" s="4" t="s">
        <v>1161</v>
      </c>
      <c r="E61" s="6" t="n">
        <v>13</v>
      </c>
      <c r="F61" s="6" t="n">
        <v>14</v>
      </c>
      <c r="G61" s="6" t="n">
        <v>14</v>
      </c>
    </row>
    <row r="62" spans="1:7">
      <c r="A62" s="4" t="s">
        <v>136</v>
      </c>
      <c r="F62" s="6" t="n">
        <v>-1</v>
      </c>
    </row>
    <row r="63" spans="1:7">
      <c r="A63" s="4" t="s">
        <v>1165</v>
      </c>
      <c r="F63" s="5" t="n">
        <v>-11326460</v>
      </c>
      <c r="G63" s="5" t="n">
        <v>-1137236</v>
      </c>
    </row>
    <row r="64" spans="1:7">
      <c r="A64" s="4" t="s">
        <v>137</v>
      </c>
      <c r="F64" s="5" t="n">
        <v>524300</v>
      </c>
      <c r="G64" s="5" t="n">
        <v>123924</v>
      </c>
    </row>
    <row r="65" spans="1:7">
      <c r="A65" s="4" t="s">
        <v>139</v>
      </c>
      <c r="E65" s="5" t="n">
        <v>125000</v>
      </c>
      <c r="F65" s="5" t="n">
        <v>125000</v>
      </c>
      <c r="G65" s="5" t="n">
        <v>667372</v>
      </c>
    </row>
    <row r="66" spans="1:7">
      <c r="A66" s="4" t="s">
        <v>1163</v>
      </c>
      <c r="E66" s="5" t="n">
        <v>131854773</v>
      </c>
      <c r="F66" s="5" t="n">
        <v>131729773</v>
      </c>
      <c r="G66" s="5" t="n">
        <v>142406933</v>
      </c>
    </row>
    <row r="67" spans="1:7">
      <c r="A67" s="4" t="s">
        <v>1164</v>
      </c>
      <c r="E67" s="6" t="n">
        <v>13</v>
      </c>
      <c r="F67" s="6" t="n">
        <v>13</v>
      </c>
      <c r="G67" s="6" t="n">
        <v>14</v>
      </c>
    </row>
    <row r="68" spans="1:7">
      <c r="A68" s="4" t="s">
        <v>1167</v>
      </c>
    </row>
    <row r="69" spans="1:7">
      <c r="A69" s="3" t="s">
        <v>1159</v>
      </c>
    </row>
    <row r="70" spans="1:7">
      <c r="A70" s="4" t="s">
        <v>1161</v>
      </c>
      <c r="E70" s="5" t="n">
        <v>15697</v>
      </c>
      <c r="F70" s="5" t="n">
        <v>55598</v>
      </c>
      <c r="G70" s="5" t="n">
        <v>77270</v>
      </c>
    </row>
    <row r="71" spans="1:7">
      <c r="A71" s="4" t="s">
        <v>136</v>
      </c>
      <c r="F71" s="5" t="n">
        <v>-21289</v>
      </c>
      <c r="G71" s="5" t="n">
        <v>-3333</v>
      </c>
    </row>
    <row r="72" spans="1:7">
      <c r="A72" s="4" t="s">
        <v>138</v>
      </c>
      <c r="F72" s="5" t="n">
        <v>1659</v>
      </c>
      <c r="G72" s="5" t="n">
        <v>18</v>
      </c>
    </row>
    <row r="73" spans="1:7">
      <c r="A73" s="4" t="s">
        <v>140</v>
      </c>
      <c r="E73" s="5" t="n">
        <v>2111</v>
      </c>
      <c r="F73" s="5" t="n">
        <v>2015</v>
      </c>
      <c r="G73" s="5" t="n">
        <v>1783</v>
      </c>
    </row>
    <row r="74" spans="1:7">
      <c r="A74" s="4" t="s">
        <v>141</v>
      </c>
      <c r="F74" s="5" t="n">
        <v>-20800</v>
      </c>
      <c r="G74" s="5" t="n">
        <v>-21182</v>
      </c>
    </row>
    <row r="75" spans="1:7">
      <c r="A75" s="4" t="s">
        <v>145</v>
      </c>
      <c r="E75" s="5" t="n">
        <v>1090</v>
      </c>
    </row>
    <row r="76" spans="1:7">
      <c r="A76" s="4" t="s">
        <v>147</v>
      </c>
      <c r="F76" s="5" t="n">
        <v>-1663</v>
      </c>
    </row>
    <row r="77" spans="1:7">
      <c r="A77" s="4" t="s">
        <v>142</v>
      </c>
      <c r="E77" s="5" t="n">
        <v>199</v>
      </c>
      <c r="F77" s="5" t="n">
        <v>177</v>
      </c>
      <c r="G77" s="5" t="n">
        <v>1042</v>
      </c>
    </row>
    <row r="78" spans="1:7">
      <c r="A78" s="4" t="s">
        <v>1164</v>
      </c>
      <c r="E78" s="5" t="n">
        <v>19097</v>
      </c>
      <c r="F78" s="5" t="n">
        <v>15697</v>
      </c>
      <c r="G78" s="5" t="n">
        <v>55598</v>
      </c>
    </row>
    <row r="79" spans="1:7">
      <c r="A79" s="4" t="s">
        <v>1168</v>
      </c>
    </row>
    <row r="80" spans="1:7">
      <c r="A80" s="3" t="s">
        <v>1159</v>
      </c>
    </row>
    <row r="81" spans="1:7">
      <c r="A81" s="4" t="s">
        <v>1161</v>
      </c>
      <c r="E81" s="5" t="n">
        <v>-3418</v>
      </c>
      <c r="F81" s="5" t="n">
        <v>2735</v>
      </c>
      <c r="G81" s="5" t="n">
        <v>6220</v>
      </c>
    </row>
    <row r="82" spans="1:7">
      <c r="A82" s="4" t="s">
        <v>134</v>
      </c>
      <c r="E82" s="5" t="n">
        <v>-122</v>
      </c>
      <c r="F82" s="5" t="n">
        <v>-6153</v>
      </c>
      <c r="G82" s="5" t="n">
        <v>-3485</v>
      </c>
    </row>
    <row r="83" spans="1:7">
      <c r="A83" s="4" t="s">
        <v>1162</v>
      </c>
      <c r="E83" s="5" t="n">
        <v>173</v>
      </c>
    </row>
    <row r="84" spans="1:7">
      <c r="A84" s="4" t="s">
        <v>1164</v>
      </c>
      <c r="E84" s="5" t="n">
        <v>-3367</v>
      </c>
      <c r="F84" s="5" t="n">
        <v>-3418</v>
      </c>
      <c r="G84" s="5" t="n">
        <v>2735</v>
      </c>
    </row>
    <row r="85" spans="1:7">
      <c r="A85" s="4" t="s">
        <v>1169</v>
      </c>
    </row>
    <row r="86" spans="1:7">
      <c r="A86" s="3" t="s">
        <v>1159</v>
      </c>
    </row>
    <row r="87" spans="1:7">
      <c r="A87" s="4" t="s">
        <v>1161</v>
      </c>
      <c r="E87" s="5" t="n">
        <v>32944</v>
      </c>
      <c r="F87" s="5" t="n">
        <v>32462</v>
      </c>
      <c r="G87" s="5" t="n">
        <v>14906</v>
      </c>
    </row>
    <row r="88" spans="1:7">
      <c r="A88" s="4" t="s">
        <v>133</v>
      </c>
      <c r="E88" s="5" t="n">
        <v>14935</v>
      </c>
      <c r="F88" s="5" t="n">
        <v>26290</v>
      </c>
      <c r="G88" s="5" t="n">
        <v>24573</v>
      </c>
    </row>
    <row r="89" spans="1:7">
      <c r="A89" s="4" t="s">
        <v>136</v>
      </c>
      <c r="F89" s="5" t="n">
        <v>-15470</v>
      </c>
    </row>
    <row r="90" spans="1:7">
      <c r="A90" s="4" t="s">
        <v>141</v>
      </c>
      <c r="E90" s="5" t="n">
        <v>-14839</v>
      </c>
      <c r="F90" s="5" t="n">
        <v>-10338</v>
      </c>
      <c r="G90" s="5" t="n">
        <v>-7017</v>
      </c>
    </row>
    <row r="91" spans="1:7">
      <c r="A91" s="4" t="s">
        <v>1164</v>
      </c>
      <c r="E91" s="6" t="n">
        <v>33040</v>
      </c>
      <c r="F91" s="6" t="n">
        <v>32944</v>
      </c>
      <c r="G91" s="6" t="n">
        <v>3246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1</v>
      </c>
    </row>
    <row r="2" spans="1:2">
      <c r="B2" s="2" t="s">
        <v>562</v>
      </c>
    </row>
    <row r="3" spans="1:2">
      <c r="A3" s="4" t="s">
        <v>1145</v>
      </c>
    </row>
    <row r="4" spans="1:2">
      <c r="A4" s="3" t="s">
        <v>1159</v>
      </c>
    </row>
    <row r="5" spans="1:2">
      <c r="A5" s="4" t="s">
        <v>880</v>
      </c>
      <c r="B5" s="6" t="n">
        <v>2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8</v>
      </c>
      <c r="C2" s="2" t="s">
        <v>29</v>
      </c>
      <c r="D2" s="2" t="s">
        <v>86</v>
      </c>
    </row>
    <row r="3" spans="1:4">
      <c r="A3" s="3" t="s">
        <v>156</v>
      </c>
    </row>
    <row r="4" spans="1:4">
      <c r="A4" s="4" t="s">
        <v>110</v>
      </c>
      <c r="B4" s="6" t="n">
        <v>14935</v>
      </c>
      <c r="C4" s="6" t="n">
        <v>26290</v>
      </c>
      <c r="D4" s="6" t="n">
        <v>24573</v>
      </c>
    </row>
    <row r="5" spans="1:4">
      <c r="A5" s="3" t="s">
        <v>157</v>
      </c>
    </row>
    <row r="6" spans="1:4">
      <c r="A6" s="4" t="s">
        <v>1172</v>
      </c>
      <c r="B6" s="5" t="n">
        <v>153</v>
      </c>
      <c r="C6" s="5" t="n">
        <v>91</v>
      </c>
    </row>
    <row r="7" spans="1:4">
      <c r="A7" s="4" t="s">
        <v>304</v>
      </c>
      <c r="B7" s="5" t="n">
        <v>2111</v>
      </c>
      <c r="C7" s="5" t="n">
        <v>2015</v>
      </c>
      <c r="D7" s="5" t="n">
        <v>1783</v>
      </c>
    </row>
    <row r="8" spans="1:4">
      <c r="A8" s="4" t="s">
        <v>1173</v>
      </c>
      <c r="B8" s="5" t="n">
        <v>4822</v>
      </c>
      <c r="C8" s="5" t="n">
        <v>3792</v>
      </c>
      <c r="D8" s="5" t="n">
        <v>3450</v>
      </c>
    </row>
    <row r="9" spans="1:4">
      <c r="A9" s="4" t="s">
        <v>1174</v>
      </c>
      <c r="B9" s="5" t="n">
        <v>-4429</v>
      </c>
      <c r="C9" s="5" t="n">
        <v>-843</v>
      </c>
      <c r="D9" s="5" t="n">
        <v>-1315</v>
      </c>
    </row>
    <row r="10" spans="1:4">
      <c r="A10" s="4" t="s">
        <v>1175</v>
      </c>
      <c r="B10" s="5" t="n">
        <v>7340</v>
      </c>
    </row>
    <row r="11" spans="1:4">
      <c r="A11" s="4" t="s">
        <v>1176</v>
      </c>
      <c r="B11" s="5" t="n">
        <v>-128</v>
      </c>
      <c r="C11" s="5" t="n">
        <v>-2462</v>
      </c>
      <c r="D11" s="5" t="n">
        <v>-737</v>
      </c>
    </row>
    <row r="12" spans="1:4">
      <c r="A12" s="4" t="s">
        <v>176</v>
      </c>
      <c r="B12" s="5" t="n">
        <v>37731</v>
      </c>
      <c r="C12" s="5" t="n">
        <v>38969</v>
      </c>
      <c r="D12" s="5" t="n">
        <v>37779</v>
      </c>
    </row>
    <row r="13" spans="1:4">
      <c r="A13" s="4" t="s">
        <v>1177</v>
      </c>
      <c r="B13" s="5" t="n">
        <v>-3400</v>
      </c>
      <c r="C13" s="5" t="n">
        <v>-658</v>
      </c>
    </row>
    <row r="14" spans="1:4">
      <c r="A14" s="4" t="s">
        <v>192</v>
      </c>
      <c r="B14" s="5" t="n">
        <v>-64294</v>
      </c>
      <c r="C14" s="5" t="n">
        <v>-34023</v>
      </c>
      <c r="D14" s="5" t="n">
        <v>-4311</v>
      </c>
    </row>
    <row r="15" spans="1:4">
      <c r="A15" s="4" t="s">
        <v>197</v>
      </c>
      <c r="C15" s="5" t="n">
        <v>-36760</v>
      </c>
      <c r="D15" s="5" t="n">
        <v>-3333</v>
      </c>
    </row>
    <row r="16" spans="1:4">
      <c r="A16" s="4" t="s">
        <v>198</v>
      </c>
      <c r="C16" s="5" t="n">
        <v>1659</v>
      </c>
      <c r="D16" s="5" t="n">
        <v>18</v>
      </c>
    </row>
    <row r="17" spans="1:4">
      <c r="A17" s="4" t="s">
        <v>147</v>
      </c>
      <c r="C17" s="5" t="n">
        <v>-1663</v>
      </c>
    </row>
    <row r="18" spans="1:4">
      <c r="A18" s="4" t="s">
        <v>142</v>
      </c>
      <c r="B18" s="5" t="n">
        <v>199</v>
      </c>
      <c r="C18" s="5" t="n">
        <v>177</v>
      </c>
      <c r="D18" s="5" t="n">
        <v>1042</v>
      </c>
    </row>
    <row r="19" spans="1:4">
      <c r="A19" s="4" t="s">
        <v>145</v>
      </c>
      <c r="B19" s="5" t="n">
        <v>12236</v>
      </c>
      <c r="C19" s="5" t="n">
        <v>4859</v>
      </c>
    </row>
    <row r="20" spans="1:4">
      <c r="A20" s="4" t="s">
        <v>199</v>
      </c>
      <c r="B20" s="5" t="n">
        <v>-14839</v>
      </c>
      <c r="C20" s="5" t="n">
        <v>-31138</v>
      </c>
      <c r="D20" s="5" t="n">
        <v>-28199</v>
      </c>
    </row>
    <row r="21" spans="1:4">
      <c r="A21" s="4" t="s">
        <v>200</v>
      </c>
      <c r="B21" s="5" t="n">
        <v>33295</v>
      </c>
      <c r="C21" s="5" t="n">
        <v>-62866</v>
      </c>
      <c r="D21" s="5" t="n">
        <v>-29887</v>
      </c>
    </row>
    <row r="22" spans="1:4">
      <c r="A22" s="4" t="s">
        <v>202</v>
      </c>
      <c r="B22" s="5" t="n">
        <v>6849</v>
      </c>
      <c r="C22" s="5" t="n">
        <v>-64222</v>
      </c>
      <c r="D22" s="5" t="n">
        <v>-176</v>
      </c>
    </row>
    <row r="23" spans="1:4">
      <c r="A23" s="4" t="s">
        <v>203</v>
      </c>
      <c r="B23" s="5" t="n">
        <v>53677</v>
      </c>
    </row>
    <row r="24" spans="1:4">
      <c r="A24" s="4" t="s">
        <v>1145</v>
      </c>
    </row>
    <row r="25" spans="1:4">
      <c r="A25" s="3" t="s">
        <v>156</v>
      </c>
    </row>
    <row r="26" spans="1:4">
      <c r="A26" s="4" t="s">
        <v>110</v>
      </c>
      <c r="B26" s="5" t="n">
        <v>14935</v>
      </c>
      <c r="C26" s="5" t="n">
        <v>26290</v>
      </c>
      <c r="D26" s="5" t="n">
        <v>24573</v>
      </c>
    </row>
    <row r="27" spans="1:4">
      <c r="A27" s="3" t="s">
        <v>157</v>
      </c>
    </row>
    <row r="28" spans="1:4">
      <c r="A28" s="4" t="s">
        <v>1172</v>
      </c>
      <c r="B28" s="5" t="n">
        <v>-19287</v>
      </c>
      <c r="C28" s="5" t="n">
        <v>-27902</v>
      </c>
      <c r="D28" s="5" t="n">
        <v>-26910</v>
      </c>
    </row>
    <row r="29" spans="1:4">
      <c r="A29" s="4" t="s">
        <v>304</v>
      </c>
      <c r="B29" s="5" t="n">
        <v>2111</v>
      </c>
      <c r="C29" s="5" t="n">
        <v>2015</v>
      </c>
      <c r="D29" s="5" t="n">
        <v>1783</v>
      </c>
    </row>
    <row r="30" spans="1:4">
      <c r="A30" s="4" t="s">
        <v>1173</v>
      </c>
      <c r="B30" s="5" t="n">
        <v>1263</v>
      </c>
      <c r="C30" s="5" t="n">
        <v>-29</v>
      </c>
      <c r="D30" s="5" t="n">
        <v>111</v>
      </c>
    </row>
    <row r="31" spans="1:4">
      <c r="A31" s="4" t="s">
        <v>1178</v>
      </c>
      <c r="B31" s="5" t="n">
        <v>-1263</v>
      </c>
      <c r="C31" s="5" t="n">
        <v>-5120</v>
      </c>
      <c r="D31" s="5" t="n">
        <v>-1182</v>
      </c>
    </row>
    <row r="32" spans="1:4">
      <c r="A32" s="4" t="s">
        <v>1174</v>
      </c>
      <c r="B32" s="5" t="n">
        <v>12</v>
      </c>
      <c r="C32" s="5" t="n">
        <v>-3</v>
      </c>
      <c r="D32" s="5" t="n">
        <v>24</v>
      </c>
    </row>
    <row r="33" spans="1:4">
      <c r="A33" s="4" t="s">
        <v>1179</v>
      </c>
      <c r="B33" s="5" t="n">
        <v>6059</v>
      </c>
      <c r="C33" s="5" t="n">
        <v>65631</v>
      </c>
      <c r="D33" s="5" t="n">
        <v>13319</v>
      </c>
    </row>
    <row r="34" spans="1:4">
      <c r="A34" s="4" t="s">
        <v>1175</v>
      </c>
      <c r="D34" s="5" t="n">
        <v>16467</v>
      </c>
    </row>
    <row r="35" spans="1:4">
      <c r="A35" s="4" t="s">
        <v>1176</v>
      </c>
      <c r="B35" s="5" t="n">
        <v>-508</v>
      </c>
      <c r="C35" s="5" t="n">
        <v>-2354</v>
      </c>
      <c r="D35" s="5" t="n">
        <v>-567</v>
      </c>
    </row>
    <row r="36" spans="1:4">
      <c r="A36" s="4" t="s">
        <v>176</v>
      </c>
      <c r="B36" s="5" t="n">
        <v>4383</v>
      </c>
      <c r="C36" s="5" t="n">
        <v>59957</v>
      </c>
      <c r="D36" s="5" t="n">
        <v>28185</v>
      </c>
    </row>
    <row r="37" spans="1:4">
      <c r="A37" s="4" t="s">
        <v>1177</v>
      </c>
      <c r="B37" s="5" t="n">
        <v>-911</v>
      </c>
    </row>
    <row r="38" spans="1:4">
      <c r="A38" s="4" t="s">
        <v>192</v>
      </c>
      <c r="B38" s="5" t="n">
        <v>-911</v>
      </c>
    </row>
    <row r="39" spans="1:4">
      <c r="A39" s="4" t="s">
        <v>197</v>
      </c>
      <c r="C39" s="5" t="n">
        <v>-36760</v>
      </c>
      <c r="D39" s="5" t="n">
        <v>-3333</v>
      </c>
    </row>
    <row r="40" spans="1:4">
      <c r="A40" s="4" t="s">
        <v>198</v>
      </c>
      <c r="C40" s="5" t="n">
        <v>1659</v>
      </c>
      <c r="D40" s="5" t="n">
        <v>18</v>
      </c>
    </row>
    <row r="41" spans="1:4">
      <c r="A41" s="4" t="s">
        <v>147</v>
      </c>
      <c r="C41" s="5" t="n">
        <v>-1663</v>
      </c>
    </row>
    <row r="42" spans="1:4">
      <c r="A42" s="4" t="s">
        <v>142</v>
      </c>
      <c r="B42" s="5" t="n">
        <v>199</v>
      </c>
      <c r="C42" s="5" t="n">
        <v>177</v>
      </c>
      <c r="D42" s="5" t="n">
        <v>1042</v>
      </c>
    </row>
    <row r="43" spans="1:4">
      <c r="A43" s="4" t="s">
        <v>145</v>
      </c>
      <c r="B43" s="5" t="n">
        <v>1090</v>
      </c>
    </row>
    <row r="44" spans="1:4">
      <c r="A44" s="4" t="s">
        <v>1180</v>
      </c>
      <c r="B44" s="5" t="n">
        <v>14414</v>
      </c>
    </row>
    <row r="45" spans="1:4">
      <c r="A45" s="4" t="s">
        <v>199</v>
      </c>
      <c r="B45" s="5" t="n">
        <v>-14839</v>
      </c>
      <c r="C45" s="5" t="n">
        <v>-31138</v>
      </c>
      <c r="D45" s="5" t="n">
        <v>-28199</v>
      </c>
    </row>
    <row r="46" spans="1:4">
      <c r="A46" s="4" t="s">
        <v>200</v>
      </c>
      <c r="B46" s="5" t="n">
        <v>864</v>
      </c>
      <c r="C46" s="5" t="n">
        <v>-67725</v>
      </c>
      <c r="D46" s="5" t="n">
        <v>-30472</v>
      </c>
    </row>
    <row r="47" spans="1:4">
      <c r="A47" s="4" t="s">
        <v>202</v>
      </c>
      <c r="B47" s="5" t="n">
        <v>4336</v>
      </c>
      <c r="C47" s="5" t="n">
        <v>-7768</v>
      </c>
      <c r="D47" s="5" t="n">
        <v>-2287</v>
      </c>
    </row>
    <row r="48" spans="1:4">
      <c r="A48" s="4" t="s">
        <v>203</v>
      </c>
      <c r="B48" s="5" t="n">
        <v>1685</v>
      </c>
      <c r="C48" s="5" t="n">
        <v>9453</v>
      </c>
      <c r="D48" s="5" t="n">
        <v>11740</v>
      </c>
    </row>
    <row r="49" spans="1:4">
      <c r="A49" s="4" t="s">
        <v>204</v>
      </c>
      <c r="B49" s="5" t="n">
        <v>6021</v>
      </c>
      <c r="C49" s="5" t="n">
        <v>1685</v>
      </c>
      <c r="D49" s="6" t="n">
        <v>9453</v>
      </c>
    </row>
    <row r="50" spans="1:4">
      <c r="A50" s="4" t="s">
        <v>1181</v>
      </c>
    </row>
    <row r="51" spans="1:4">
      <c r="A51" s="3" t="s">
        <v>157</v>
      </c>
    </row>
    <row r="52" spans="1:4">
      <c r="A52" s="4" t="s">
        <v>1176</v>
      </c>
      <c r="B52" s="6" t="n">
        <v>553</v>
      </c>
      <c r="C52" s="6" t="n">
        <v>-92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1182</v>
      </c>
      <c r="B1" s="2" t="s">
        <v>28</v>
      </c>
    </row>
    <row r="2" spans="1:2">
      <c r="A2" s="4" t="s">
        <v>1145</v>
      </c>
    </row>
    <row r="3" spans="1:2">
      <c r="A3" s="3" t="s">
        <v>1159</v>
      </c>
    </row>
    <row r="4" spans="1:2">
      <c r="A4" s="4" t="s">
        <v>1183</v>
      </c>
      <c r="B4" s="4" t="s">
        <v>83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8</v>
      </c>
      <c r="C2" s="2" t="s">
        <v>29</v>
      </c>
      <c r="D2" s="2" t="s">
        <v>86</v>
      </c>
    </row>
    <row r="3" spans="1:4">
      <c r="A3" s="3" t="s">
        <v>1159</v>
      </c>
    </row>
    <row r="4" spans="1:4">
      <c r="A4" s="4" t="s">
        <v>1152</v>
      </c>
      <c r="B4" s="6" t="n">
        <v>-153</v>
      </c>
      <c r="C4" s="6" t="n">
        <v>-91</v>
      </c>
    </row>
    <row r="5" spans="1:4">
      <c r="A5" s="4" t="s">
        <v>1145</v>
      </c>
    </row>
    <row r="6" spans="1:4">
      <c r="A6" s="3" t="s">
        <v>1159</v>
      </c>
    </row>
    <row r="7" spans="1:4">
      <c r="A7" s="4" t="s">
        <v>1185</v>
      </c>
      <c r="B7" s="5" t="n">
        <v>150935</v>
      </c>
      <c r="C7" s="5" t="n">
        <v>132150</v>
      </c>
    </row>
    <row r="8" spans="1:4">
      <c r="A8" s="4" t="s">
        <v>1152</v>
      </c>
      <c r="B8" s="6" t="n">
        <v>19287</v>
      </c>
      <c r="C8" s="6" t="n">
        <v>27902</v>
      </c>
      <c r="D8" s="6" t="n">
        <v>2691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8</v>
      </c>
    </row>
    <row r="3" spans="1:2">
      <c r="A3" s="4" t="s">
        <v>216</v>
      </c>
      <c r="B3"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8</v>
      </c>
    </row>
    <row r="3" spans="1:2">
      <c r="A3" s="4" t="s">
        <v>218</v>
      </c>
      <c r="B3"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0</v>
      </c>
      <c r="B1" s="2" t="s">
        <v>1</v>
      </c>
    </row>
    <row r="2" spans="1:2">
      <c r="B2" s="2" t="s">
        <v>28</v>
      </c>
    </row>
    <row r="3" spans="1:2">
      <c r="A3" s="4" t="s">
        <v>220</v>
      </c>
      <c r="B3"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8</v>
      </c>
    </row>
    <row r="3" spans="1:2">
      <c r="A3" s="4" t="s">
        <v>222</v>
      </c>
      <c r="B3"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8</v>
      </c>
    </row>
    <row r="3" spans="1:2">
      <c r="A3" s="4" t="s">
        <v>224</v>
      </c>
      <c r="B3"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26</v>
      </c>
      <c r="B1" s="2" t="s">
        <v>1</v>
      </c>
    </row>
    <row r="2" spans="1:2">
      <c r="B2" s="2" t="s">
        <v>28</v>
      </c>
    </row>
    <row r="3" spans="1:2">
      <c r="A3" s="4" t="s">
        <v>226</v>
      </c>
      <c r="B3"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8</v>
      </c>
    </row>
    <row r="3" spans="1:2">
      <c r="A3" s="4" t="s">
        <v>228</v>
      </c>
      <c r="B3"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60526</v>
      </c>
      <c r="C3" s="6" t="n">
        <v>53677</v>
      </c>
    </row>
    <row r="4" spans="1:3">
      <c r="A4" s="4" t="s">
        <v>32</v>
      </c>
      <c r="B4" s="5" t="n">
        <v>34855</v>
      </c>
      <c r="C4" s="5" t="n">
        <v>15547</v>
      </c>
    </row>
    <row r="5" spans="1:3">
      <c r="A5" s="4" t="s">
        <v>33</v>
      </c>
      <c r="B5" s="5" t="n">
        <v>5261</v>
      </c>
      <c r="C5" s="5" t="n">
        <v>1278</v>
      </c>
    </row>
    <row r="6" spans="1:3">
      <c r="A6" s="4" t="s">
        <v>34</v>
      </c>
      <c r="B6" s="5" t="n">
        <v>5525</v>
      </c>
      <c r="C6" s="5" t="n">
        <v>5454</v>
      </c>
    </row>
    <row r="7" spans="1:3">
      <c r="A7" s="4" t="s">
        <v>35</v>
      </c>
      <c r="B7" s="5" t="n">
        <v>864</v>
      </c>
      <c r="C7" s="5" t="n">
        <v>971</v>
      </c>
    </row>
    <row r="8" spans="1:3">
      <c r="A8" s="4" t="s">
        <v>36</v>
      </c>
      <c r="B8" s="5" t="n">
        <v>10439</v>
      </c>
      <c r="C8" s="5" t="n">
        <v>5893</v>
      </c>
    </row>
    <row r="9" spans="1:3">
      <c r="A9" s="4" t="s">
        <v>37</v>
      </c>
      <c r="C9" s="5" t="n">
        <v>208</v>
      </c>
    </row>
    <row r="10" spans="1:3">
      <c r="A10" s="4" t="s">
        <v>38</v>
      </c>
      <c r="B10" s="5" t="n">
        <v>1654</v>
      </c>
      <c r="C10" s="5" t="n">
        <v>1676</v>
      </c>
    </row>
    <row r="11" spans="1:3">
      <c r="A11" s="4" t="s">
        <v>39</v>
      </c>
      <c r="B11" s="5" t="n">
        <v>711</v>
      </c>
      <c r="C11" s="5" t="n">
        <v>1118</v>
      </c>
    </row>
    <row r="12" spans="1:3">
      <c r="A12" s="4" t="s">
        <v>40</v>
      </c>
      <c r="B12" s="5" t="n">
        <v>119835</v>
      </c>
      <c r="C12" s="5" t="n">
        <v>85822</v>
      </c>
    </row>
    <row r="13" spans="1:3">
      <c r="A13" s="3" t="s">
        <v>41</v>
      </c>
    </row>
    <row r="14" spans="1:3">
      <c r="A14" s="4" t="s">
        <v>42</v>
      </c>
      <c r="B14" s="5" t="n">
        <v>14022</v>
      </c>
      <c r="C14" s="5" t="n">
        <v>13908</v>
      </c>
    </row>
    <row r="15" spans="1:3">
      <c r="A15" s="4" t="s">
        <v>43</v>
      </c>
      <c r="B15" s="5" t="n">
        <v>29459</v>
      </c>
      <c r="C15" s="5" t="n">
        <v>29392</v>
      </c>
    </row>
    <row r="16" spans="1:3">
      <c r="A16" s="4" t="s">
        <v>44</v>
      </c>
      <c r="B16" s="5" t="n">
        <v>9947</v>
      </c>
      <c r="C16" s="5" t="n">
        <v>11675</v>
      </c>
    </row>
    <row r="17" spans="1:3">
      <c r="A17" s="4" t="s">
        <v>45</v>
      </c>
      <c r="B17" s="5" t="n">
        <v>641</v>
      </c>
      <c r="C17" s="5" t="n">
        <v>1116</v>
      </c>
    </row>
    <row r="18" spans="1:3">
      <c r="A18" s="4" t="s">
        <v>46</v>
      </c>
      <c r="B18" s="5" t="n">
        <v>43631</v>
      </c>
      <c r="C18" s="5" t="n">
        <v>3079</v>
      </c>
    </row>
    <row r="19" spans="1:3">
      <c r="A19" s="4" t="s">
        <v>47</v>
      </c>
      <c r="B19" s="5" t="n">
        <v>7016</v>
      </c>
      <c r="C19" s="5" t="n">
        <v>3928</v>
      </c>
    </row>
    <row r="20" spans="1:3">
      <c r="A20" s="4" t="s">
        <v>48</v>
      </c>
      <c r="B20" s="5" t="n">
        <v>104716</v>
      </c>
      <c r="C20" s="5" t="n">
        <v>63098</v>
      </c>
    </row>
    <row r="21" spans="1:3">
      <c r="A21" s="4" t="s">
        <v>49</v>
      </c>
      <c r="B21" s="5" t="n">
        <v>224551</v>
      </c>
      <c r="C21" s="5" t="n">
        <v>148920</v>
      </c>
    </row>
    <row r="22" spans="1:3">
      <c r="A22" s="3" t="s">
        <v>50</v>
      </c>
    </row>
    <row r="23" spans="1:3">
      <c r="A23" s="4" t="s">
        <v>51</v>
      </c>
      <c r="B23" s="5" t="n">
        <v>29965</v>
      </c>
      <c r="C23" s="5" t="n">
        <v>15551</v>
      </c>
    </row>
    <row r="24" spans="1:3">
      <c r="A24" s="4" t="s">
        <v>52</v>
      </c>
      <c r="B24" s="5" t="n">
        <v>38767</v>
      </c>
      <c r="C24" s="5" t="n">
        <v>30564</v>
      </c>
    </row>
    <row r="25" spans="1:3">
      <c r="A25" s="4" t="s">
        <v>53</v>
      </c>
      <c r="B25" s="5" t="n">
        <v>1648</v>
      </c>
    </row>
    <row r="26" spans="1:3">
      <c r="A26" s="4" t="s">
        <v>54</v>
      </c>
      <c r="B26" s="5" t="n">
        <v>6750</v>
      </c>
      <c r="C26" s="5" t="n">
        <v>5308</v>
      </c>
    </row>
    <row r="27" spans="1:3">
      <c r="A27" s="4" t="s">
        <v>55</v>
      </c>
      <c r="B27" s="5" t="n">
        <v>50506</v>
      </c>
      <c r="C27" s="5" t="n">
        <v>36332</v>
      </c>
    </row>
    <row r="28" spans="1:3">
      <c r="A28" s="4" t="s">
        <v>56</v>
      </c>
      <c r="B28" s="5" t="n">
        <v>1074</v>
      </c>
      <c r="C28" s="5" t="n">
        <v>862</v>
      </c>
    </row>
    <row r="29" spans="1:3">
      <c r="A29" s="4" t="s">
        <v>57</v>
      </c>
      <c r="B29" s="5" t="n">
        <v>128710</v>
      </c>
      <c r="C29" s="5" t="n">
        <v>88617</v>
      </c>
    </row>
    <row r="30" spans="1:3">
      <c r="A30" s="3" t="s">
        <v>58</v>
      </c>
    </row>
    <row r="31" spans="1:3">
      <c r="A31" s="4" t="s">
        <v>59</v>
      </c>
      <c r="B31" s="5" t="n">
        <v>3099</v>
      </c>
      <c r="C31" s="5" t="n">
        <v>3831</v>
      </c>
    </row>
    <row r="32" spans="1:3">
      <c r="A32" s="4" t="s">
        <v>60</v>
      </c>
      <c r="B32" s="5" t="n">
        <v>19930</v>
      </c>
    </row>
    <row r="33" spans="1:3">
      <c r="A33" s="4" t="s">
        <v>61</v>
      </c>
      <c r="B33" s="5" t="n">
        <v>23029</v>
      </c>
      <c r="C33" s="5" t="n">
        <v>3831</v>
      </c>
    </row>
    <row r="34" spans="1:3">
      <c r="A34" s="4" t="s">
        <v>62</v>
      </c>
      <c r="B34" s="5" t="n">
        <v>151739</v>
      </c>
      <c r="C34" s="5" t="n">
        <v>92448</v>
      </c>
    </row>
    <row r="35" spans="1:3">
      <c r="A35" s="4" t="s">
        <v>63</v>
      </c>
      <c r="B35" s="4" t="s">
        <v>64</v>
      </c>
      <c r="C35" s="4" t="s">
        <v>64</v>
      </c>
    </row>
    <row r="36" spans="1:3">
      <c r="A36" s="3" t="s">
        <v>65</v>
      </c>
    </row>
    <row r="37" spans="1:3">
      <c r="A37" s="4" t="s">
        <v>66</v>
      </c>
      <c r="B37" s="5" t="n">
        <v>13</v>
      </c>
      <c r="C37" s="5" t="n">
        <v>13</v>
      </c>
    </row>
    <row r="38" spans="1:3">
      <c r="A38" s="4" t="s">
        <v>67</v>
      </c>
      <c r="B38" s="5" t="n">
        <v>19097</v>
      </c>
      <c r="C38" s="5" t="n">
        <v>15697</v>
      </c>
    </row>
    <row r="39" spans="1:3">
      <c r="A39" s="4" t="s">
        <v>68</v>
      </c>
      <c r="B39" s="5" t="n">
        <v>-3367</v>
      </c>
      <c r="C39" s="5" t="n">
        <v>-3418</v>
      </c>
    </row>
    <row r="40" spans="1:3">
      <c r="A40" s="4" t="s">
        <v>69</v>
      </c>
      <c r="B40" s="5" t="n">
        <v>33040</v>
      </c>
      <c r="C40" s="5" t="n">
        <v>32944</v>
      </c>
    </row>
    <row r="41" spans="1:3">
      <c r="A41" s="4" t="s">
        <v>70</v>
      </c>
      <c r="B41" s="5" t="n">
        <v>48783</v>
      </c>
      <c r="C41" s="5" t="n">
        <v>45236</v>
      </c>
    </row>
    <row r="42" spans="1:3">
      <c r="A42" s="4" t="s">
        <v>71</v>
      </c>
      <c r="B42" s="5" t="n">
        <v>24029</v>
      </c>
      <c r="C42" s="5" t="n">
        <v>11236</v>
      </c>
    </row>
    <row r="43" spans="1:3">
      <c r="A43" s="4" t="s">
        <v>72</v>
      </c>
      <c r="B43" s="5" t="n">
        <v>72812</v>
      </c>
      <c r="C43" s="5" t="n">
        <v>56472</v>
      </c>
    </row>
    <row r="44" spans="1:3">
      <c r="A44" s="4" t="s">
        <v>73</v>
      </c>
      <c r="B44" s="6" t="n">
        <v>224551</v>
      </c>
      <c r="C44" s="6" t="n">
        <v>148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8</v>
      </c>
    </row>
    <row r="3" spans="1:2">
      <c r="A3" s="4" t="s">
        <v>230</v>
      </c>
      <c r="B3"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8</v>
      </c>
    </row>
    <row r="3" spans="1:2">
      <c r="A3" s="4" t="s">
        <v>232</v>
      </c>
      <c r="B3"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8</v>
      </c>
    </row>
    <row r="3" spans="1:2">
      <c r="A3" s="4" t="s">
        <v>234</v>
      </c>
      <c r="B3"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8</v>
      </c>
    </row>
    <row r="3" spans="1:2">
      <c r="A3" s="4" t="s">
        <v>236</v>
      </c>
      <c r="B3"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38</v>
      </c>
      <c r="B1" s="2" t="s">
        <v>1</v>
      </c>
    </row>
    <row r="2" spans="1:2">
      <c r="B2" s="2" t="s">
        <v>28</v>
      </c>
    </row>
    <row r="3" spans="1:2">
      <c r="A3" s="4" t="s">
        <v>238</v>
      </c>
      <c r="B3"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8</v>
      </c>
    </row>
    <row r="3" spans="1:2">
      <c r="A3" s="4" t="s">
        <v>240</v>
      </c>
      <c r="B3"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42</v>
      </c>
      <c r="B1" s="2" t="s">
        <v>1</v>
      </c>
    </row>
    <row r="2" spans="1:2">
      <c r="B2" s="2" t="s">
        <v>28</v>
      </c>
    </row>
    <row r="3" spans="1:2">
      <c r="A3" s="4" t="s">
        <v>242</v>
      </c>
      <c r="B3"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8</v>
      </c>
    </row>
    <row r="3" spans="1:2">
      <c r="A3" s="4" t="s">
        <v>244</v>
      </c>
      <c r="B3"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46</v>
      </c>
      <c r="B1" s="2" t="s">
        <v>1</v>
      </c>
    </row>
    <row r="2" spans="1:2">
      <c r="B2" s="2" t="s">
        <v>28</v>
      </c>
    </row>
    <row r="3" spans="1:2">
      <c r="A3" s="4" t="s">
        <v>246</v>
      </c>
      <c r="B3"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8</v>
      </c>
    </row>
    <row r="3" spans="1:2">
      <c r="A3" s="4" t="s">
        <v>248</v>
      </c>
      <c r="B3"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8</v>
      </c>
      <c r="C1" s="2" t="s">
        <v>29</v>
      </c>
    </row>
    <row r="2" spans="1:3">
      <c r="A2" s="4" t="s">
        <v>75</v>
      </c>
      <c r="B2" s="6" t="n">
        <v>1191</v>
      </c>
      <c r="C2" s="6" t="n">
        <v>661</v>
      </c>
    </row>
    <row r="3" spans="1:3">
      <c r="A3" s="4" t="s">
        <v>76</v>
      </c>
      <c r="B3" s="5" t="n">
        <v>38767</v>
      </c>
      <c r="C3" s="5" t="n">
        <v>30564</v>
      </c>
    </row>
    <row r="4" spans="1:3">
      <c r="A4" s="4" t="s">
        <v>77</v>
      </c>
      <c r="B4" s="5" t="n">
        <v>6750</v>
      </c>
      <c r="C4" s="5" t="n">
        <v>5308</v>
      </c>
    </row>
    <row r="5" spans="1:3">
      <c r="A5" s="4" t="s">
        <v>78</v>
      </c>
      <c r="B5" s="5" t="n">
        <v>50506</v>
      </c>
      <c r="C5" s="5" t="n">
        <v>36332</v>
      </c>
    </row>
    <row r="6" spans="1:3">
      <c r="A6" s="4" t="s">
        <v>79</v>
      </c>
      <c r="B6" s="6" t="n">
        <v>1074</v>
      </c>
      <c r="C6" s="6" t="n">
        <v>862</v>
      </c>
    </row>
    <row r="7" spans="1:3">
      <c r="A7" s="4" t="s">
        <v>80</v>
      </c>
      <c r="B7" s="7" t="n">
        <v>0.0001</v>
      </c>
      <c r="C7" s="7" t="n">
        <v>0.0001</v>
      </c>
    </row>
    <row r="8" spans="1:3">
      <c r="A8" s="4" t="s">
        <v>81</v>
      </c>
      <c r="B8" s="5" t="n">
        <v>500000000</v>
      </c>
      <c r="C8" s="5" t="n">
        <v>500000000</v>
      </c>
    </row>
    <row r="9" spans="1:3">
      <c r="A9" s="4" t="s">
        <v>82</v>
      </c>
      <c r="B9" s="5" t="n">
        <v>131854773</v>
      </c>
      <c r="C9" s="5" t="n">
        <v>131729773</v>
      </c>
    </row>
    <row r="10" spans="1:3">
      <c r="A10" s="4" t="s">
        <v>83</v>
      </c>
      <c r="B10" s="5" t="n">
        <v>131854773</v>
      </c>
      <c r="C10" s="5" t="n">
        <v>131729773</v>
      </c>
    </row>
    <row r="11" spans="1:3">
      <c r="A11" s="4" t="s">
        <v>84</v>
      </c>
    </row>
    <row r="12" spans="1:3">
      <c r="A12" s="4" t="s">
        <v>76</v>
      </c>
      <c r="B12" s="6" t="n">
        <v>31684</v>
      </c>
      <c r="C12" s="6" t="n">
        <v>26279</v>
      </c>
    </row>
    <row r="13" spans="1:3">
      <c r="A13" s="4" t="s">
        <v>77</v>
      </c>
      <c r="B13" s="5" t="n">
        <v>3641</v>
      </c>
      <c r="C13" s="5" t="n">
        <v>3353</v>
      </c>
    </row>
    <row r="14" spans="1:3">
      <c r="A14" s="4" t="s">
        <v>78</v>
      </c>
      <c r="B14" s="5" t="n">
        <v>49575</v>
      </c>
      <c r="C14" s="5" t="n">
        <v>35437</v>
      </c>
    </row>
    <row r="15" spans="1:3">
      <c r="A15" s="4" t="s">
        <v>79</v>
      </c>
      <c r="B15" s="6" t="n">
        <v>1074</v>
      </c>
      <c r="C15" s="6" t="n">
        <v>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8</v>
      </c>
    </row>
    <row r="3" spans="1:2">
      <c r="A3" s="4" t="s">
        <v>250</v>
      </c>
      <c r="B3"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8</v>
      </c>
    </row>
    <row r="3" spans="1:2">
      <c r="A3" s="4" t="s">
        <v>252</v>
      </c>
      <c r="B3"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8</v>
      </c>
    </row>
    <row r="3" spans="1:2">
      <c r="A3" s="4" t="s">
        <v>254</v>
      </c>
      <c r="B3"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8</v>
      </c>
    </row>
    <row r="3" spans="1:2">
      <c r="A3" s="4" t="s">
        <v>256</v>
      </c>
      <c r="B3"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8</v>
      </c>
    </row>
    <row r="3" spans="1:2">
      <c r="A3" s="4" t="s">
        <v>258</v>
      </c>
      <c r="B3"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60</v>
      </c>
      <c r="B1" s="2" t="s">
        <v>1</v>
      </c>
    </row>
    <row r="2" spans="1:2">
      <c r="B2" s="2" t="s">
        <v>28</v>
      </c>
    </row>
    <row r="3" spans="1:2">
      <c r="A3" s="4" t="s">
        <v>260</v>
      </c>
      <c r="B3"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8</v>
      </c>
    </row>
    <row r="3" spans="1:2">
      <c r="A3" s="4" t="s">
        <v>262</v>
      </c>
      <c r="B3"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8</v>
      </c>
    </row>
    <row r="3" spans="1:2">
      <c r="A3" s="4" t="s">
        <v>264</v>
      </c>
      <c r="B3"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8</v>
      </c>
    </row>
    <row r="3" spans="1:2">
      <c r="A3" s="4" t="s">
        <v>267</v>
      </c>
      <c r="B3" s="4" t="s">
        <v>268</v>
      </c>
    </row>
    <row r="4" spans="1:2">
      <c r="A4" s="4" t="s">
        <v>269</v>
      </c>
      <c r="B4" s="4" t="s">
        <v>270</v>
      </c>
    </row>
    <row r="5" spans="1:2">
      <c r="A5" s="4" t="s">
        <v>271</v>
      </c>
      <c r="B5" s="4" t="s">
        <v>272</v>
      </c>
    </row>
    <row r="6" spans="1:2">
      <c r="A6" s="4" t="s">
        <v>273</v>
      </c>
      <c r="B6" s="4" t="s">
        <v>274</v>
      </c>
    </row>
    <row r="7" spans="1:2">
      <c r="A7" s="4" t="s">
        <v>31</v>
      </c>
      <c r="B7" s="4" t="s">
        <v>275</v>
      </c>
    </row>
    <row r="8" spans="1:2">
      <c r="A8" s="4" t="s">
        <v>32</v>
      </c>
      <c r="B8" s="4" t="s">
        <v>276</v>
      </c>
    </row>
    <row r="9" spans="1:2">
      <c r="A9" s="4" t="s">
        <v>33</v>
      </c>
      <c r="B9" s="4" t="s">
        <v>277</v>
      </c>
    </row>
    <row r="10" spans="1:2">
      <c r="A10" s="4" t="s">
        <v>35</v>
      </c>
      <c r="B10" s="4" t="s">
        <v>278</v>
      </c>
    </row>
    <row r="11" spans="1:2">
      <c r="A11" s="4" t="s">
        <v>279</v>
      </c>
      <c r="B11" s="4" t="s">
        <v>280</v>
      </c>
    </row>
    <row r="12" spans="1:2">
      <c r="A12" s="4" t="s">
        <v>281</v>
      </c>
      <c r="B12" s="4" t="s">
        <v>282</v>
      </c>
    </row>
    <row r="13" spans="1:2">
      <c r="A13" s="4" t="s">
        <v>283</v>
      </c>
      <c r="B13" s="4" t="s">
        <v>284</v>
      </c>
    </row>
    <row r="14" spans="1:2">
      <c r="A14" s="4" t="s">
        <v>42</v>
      </c>
      <c r="B14" s="4" t="s">
        <v>285</v>
      </c>
    </row>
    <row r="15" spans="1:2">
      <c r="A15" s="4" t="s">
        <v>43</v>
      </c>
      <c r="B15" s="4" t="s">
        <v>286</v>
      </c>
    </row>
    <row r="16" spans="1:2">
      <c r="A16" s="4" t="s">
        <v>44</v>
      </c>
      <c r="B16" s="4" t="s">
        <v>287</v>
      </c>
    </row>
    <row r="17" spans="1:2">
      <c r="A17" s="4" t="s">
        <v>288</v>
      </c>
      <c r="B17" s="4" t="s">
        <v>289</v>
      </c>
    </row>
    <row r="18" spans="1:2">
      <c r="A18" s="4" t="s">
        <v>46</v>
      </c>
      <c r="B18" s="4" t="s">
        <v>290</v>
      </c>
    </row>
    <row r="19" spans="1:2">
      <c r="A19" s="4" t="s">
        <v>291</v>
      </c>
      <c r="B19" s="4" t="s">
        <v>292</v>
      </c>
    </row>
    <row r="20" spans="1:2">
      <c r="A20" s="4" t="s">
        <v>293</v>
      </c>
      <c r="B20" s="4" t="s">
        <v>294</v>
      </c>
    </row>
    <row r="21" spans="1:2">
      <c r="A21" s="4" t="s">
        <v>92</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120</v>
      </c>
      <c r="B28" s="4" t="s">
        <v>308</v>
      </c>
    </row>
    <row r="29" spans="1:2">
      <c r="A29" s="4" t="s">
        <v>309</v>
      </c>
      <c r="B29" s="4" t="s">
        <v>310</v>
      </c>
    </row>
    <row r="30" spans="1:2">
      <c r="A30" s="4" t="s">
        <v>311</v>
      </c>
      <c r="B30"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8</v>
      </c>
    </row>
    <row r="3" spans="1:2">
      <c r="A3" s="4" t="s">
        <v>314</v>
      </c>
      <c r="B3" s="4" t="s">
        <v>315</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v>
      </c>
      <c r="B1" s="2" t="s">
        <v>1</v>
      </c>
    </row>
    <row r="2" spans="1:4">
      <c r="B2" s="2" t="s">
        <v>28</v>
      </c>
      <c r="C2" s="2" t="s">
        <v>29</v>
      </c>
      <c r="D2" s="2" t="s">
        <v>86</v>
      </c>
    </row>
    <row r="3" spans="1:4">
      <c r="A3" s="3" t="s">
        <v>87</v>
      </c>
    </row>
    <row r="4" spans="1:4">
      <c r="A4" s="4" t="s">
        <v>88</v>
      </c>
      <c r="B4" s="6" t="n">
        <v>95503</v>
      </c>
      <c r="C4" s="6" t="n">
        <v>93923</v>
      </c>
      <c r="D4" s="6" t="n">
        <v>88657</v>
      </c>
    </row>
    <row r="5" spans="1:4">
      <c r="A5" s="4" t="s">
        <v>89</v>
      </c>
      <c r="B5" s="5" t="n">
        <v>8980</v>
      </c>
      <c r="C5" s="5" t="n">
        <v>8067</v>
      </c>
      <c r="D5" s="5" t="n">
        <v>6873</v>
      </c>
    </row>
    <row r="6" spans="1:4">
      <c r="A6" s="4" t="s">
        <v>90</v>
      </c>
      <c r="B6" s="5" t="n">
        <v>26505</v>
      </c>
      <c r="C6" s="5" t="n">
        <v>15558</v>
      </c>
      <c r="D6" s="5" t="n">
        <v>12647</v>
      </c>
    </row>
    <row r="7" spans="1:4">
      <c r="A7" s="4" t="s">
        <v>91</v>
      </c>
      <c r="B7" s="5" t="n">
        <v>130988</v>
      </c>
      <c r="C7" s="5" t="n">
        <v>117548</v>
      </c>
      <c r="D7" s="5" t="n">
        <v>108177</v>
      </c>
    </row>
    <row r="8" spans="1:4">
      <c r="A8" s="3" t="s">
        <v>92</v>
      </c>
    </row>
    <row r="9" spans="1:4">
      <c r="A9" s="4" t="s">
        <v>93</v>
      </c>
      <c r="B9" s="5" t="n">
        <v>-50540</v>
      </c>
      <c r="C9" s="5" t="n">
        <v>-43796</v>
      </c>
      <c r="D9" s="5" t="n">
        <v>-41043</v>
      </c>
    </row>
    <row r="10" spans="1:4">
      <c r="A10" s="4" t="s">
        <v>94</v>
      </c>
      <c r="B10" s="5" t="n">
        <v>-6872</v>
      </c>
      <c r="C10" s="5" t="n">
        <v>-4538</v>
      </c>
      <c r="D10" s="5" t="n">
        <v>-3300</v>
      </c>
    </row>
    <row r="11" spans="1:4">
      <c r="A11" s="4" t="s">
        <v>95</v>
      </c>
      <c r="B11" s="5" t="n">
        <v>-57412</v>
      </c>
      <c r="C11" s="5" t="n">
        <v>-48334</v>
      </c>
      <c r="D11" s="5" t="n">
        <v>-44343</v>
      </c>
    </row>
    <row r="12" spans="1:4">
      <c r="A12" s="4" t="s">
        <v>96</v>
      </c>
      <c r="B12" s="5" t="n">
        <v>73576</v>
      </c>
      <c r="C12" s="5" t="n">
        <v>69214</v>
      </c>
      <c r="D12" s="5" t="n">
        <v>63834</v>
      </c>
    </row>
    <row r="13" spans="1:4">
      <c r="A13" s="3" t="s">
        <v>97</v>
      </c>
    </row>
    <row r="14" spans="1:4">
      <c r="A14" s="4" t="s">
        <v>98</v>
      </c>
      <c r="B14" s="5" t="n">
        <v>-34910</v>
      </c>
      <c r="C14" s="5" t="n">
        <v>-24517</v>
      </c>
      <c r="D14" s="5" t="n">
        <v>-24186</v>
      </c>
    </row>
    <row r="15" spans="1:4">
      <c r="A15" s="4" t="s">
        <v>99</v>
      </c>
      <c r="B15" s="5" t="n">
        <v>-19468</v>
      </c>
      <c r="C15" s="5" t="n">
        <v>-16778</v>
      </c>
      <c r="D15" s="5" t="n">
        <v>-13211</v>
      </c>
    </row>
    <row r="16" spans="1:4">
      <c r="A16" s="4" t="s">
        <v>100</v>
      </c>
      <c r="B16" s="5" t="n">
        <v>-54378</v>
      </c>
      <c r="C16" s="5" t="n">
        <v>-41295</v>
      </c>
      <c r="D16" s="5" t="n">
        <v>-37397</v>
      </c>
    </row>
    <row r="17" spans="1:4">
      <c r="A17" s="4" t="s">
        <v>101</v>
      </c>
      <c r="B17" s="5" t="n">
        <v>1912</v>
      </c>
      <c r="C17" s="5" t="n">
        <v>806</v>
      </c>
      <c r="D17" s="5" t="n">
        <v>224</v>
      </c>
    </row>
    <row r="18" spans="1:4">
      <c r="A18" s="4" t="s">
        <v>102</v>
      </c>
      <c r="B18" s="5" t="n">
        <v>21110</v>
      </c>
      <c r="C18" s="5" t="n">
        <v>28725</v>
      </c>
      <c r="D18" s="5" t="n">
        <v>26661</v>
      </c>
    </row>
    <row r="19" spans="1:4">
      <c r="A19" s="4" t="s">
        <v>103</v>
      </c>
      <c r="B19" s="5" t="n">
        <v>1531</v>
      </c>
      <c r="C19" s="5" t="n">
        <v>2020</v>
      </c>
      <c r="D19" s="5" t="n">
        <v>3513</v>
      </c>
    </row>
    <row r="20" spans="1:4">
      <c r="A20" s="4" t="s">
        <v>104</v>
      </c>
      <c r="B20" s="5" t="n">
        <v>-1049</v>
      </c>
      <c r="C20" s="5" t="n">
        <v>-555</v>
      </c>
      <c r="D20" s="5" t="n">
        <v>-464</v>
      </c>
    </row>
    <row r="21" spans="1:4">
      <c r="A21" s="4" t="s">
        <v>105</v>
      </c>
      <c r="B21" s="5" t="n">
        <v>-679</v>
      </c>
    </row>
    <row r="22" spans="1:4">
      <c r="A22" s="4" t="s">
        <v>106</v>
      </c>
      <c r="B22" s="5" t="n">
        <v>128</v>
      </c>
      <c r="C22" s="5" t="n">
        <v>2462</v>
      </c>
      <c r="D22" s="5" t="n">
        <v>737</v>
      </c>
    </row>
    <row r="23" spans="1:4">
      <c r="A23" s="4" t="s">
        <v>107</v>
      </c>
      <c r="B23" s="5" t="n">
        <v>21041</v>
      </c>
      <c r="C23" s="5" t="n">
        <v>32652</v>
      </c>
      <c r="D23" s="5" t="n">
        <v>30447</v>
      </c>
    </row>
    <row r="24" spans="1:4">
      <c r="A24" s="4" t="s">
        <v>108</v>
      </c>
      <c r="B24" s="5" t="n">
        <v>-4620</v>
      </c>
      <c r="C24" s="5" t="n">
        <v>-6150</v>
      </c>
      <c r="D24" s="5" t="n">
        <v>-5874</v>
      </c>
    </row>
    <row r="25" spans="1:4">
      <c r="A25" s="4" t="s">
        <v>109</v>
      </c>
      <c r="B25" s="5" t="n">
        <v>-153</v>
      </c>
      <c r="C25" s="5" t="n">
        <v>-91</v>
      </c>
    </row>
    <row r="26" spans="1:4">
      <c r="A26" s="4" t="s">
        <v>110</v>
      </c>
      <c r="B26" s="5" t="n">
        <v>16268</v>
      </c>
      <c r="C26" s="5" t="n">
        <v>26411</v>
      </c>
      <c r="D26" s="5" t="n">
        <v>24573</v>
      </c>
    </row>
    <row r="27" spans="1:4">
      <c r="A27" s="4" t="s">
        <v>111</v>
      </c>
      <c r="B27" s="5" t="n">
        <v>1333</v>
      </c>
      <c r="C27" s="5" t="n">
        <v>121</v>
      </c>
    </row>
    <row r="28" spans="1:4">
      <c r="A28" s="4" t="s">
        <v>112</v>
      </c>
      <c r="B28" s="6" t="n">
        <v>14935</v>
      </c>
      <c r="C28" s="6" t="n">
        <v>26290</v>
      </c>
      <c r="D28" s="6" t="n">
        <v>24573</v>
      </c>
    </row>
    <row r="29" spans="1:4">
      <c r="A29" s="3" t="s">
        <v>113</v>
      </c>
    </row>
    <row r="30" spans="1:4">
      <c r="A30" s="4" t="s">
        <v>114</v>
      </c>
      <c r="B30" s="8" t="n">
        <v>0.11</v>
      </c>
      <c r="C30" s="8" t="n">
        <v>0.19</v>
      </c>
      <c r="D30" s="8" t="n">
        <v>0.17</v>
      </c>
    </row>
    <row r="31" spans="1:4">
      <c r="A31" s="4" t="s">
        <v>115</v>
      </c>
      <c r="B31" s="8" t="n">
        <v>0.11</v>
      </c>
      <c r="C31" s="8" t="n">
        <v>0.19</v>
      </c>
      <c r="D31" s="8" t="n">
        <v>0.17</v>
      </c>
    </row>
    <row r="32" spans="1:4">
      <c r="A32" s="3" t="s">
        <v>116</v>
      </c>
    </row>
    <row r="33" spans="1:4">
      <c r="A33" s="4" t="s">
        <v>114</v>
      </c>
      <c r="B33" s="5" t="n">
        <v>131432211</v>
      </c>
      <c r="C33" s="5" t="n">
        <v>136497929</v>
      </c>
      <c r="D33" s="5" t="n">
        <v>142720838</v>
      </c>
    </row>
    <row r="34" spans="1:4">
      <c r="A34" s="4" t="s">
        <v>115</v>
      </c>
      <c r="B34" s="5" t="n">
        <v>133203255</v>
      </c>
      <c r="C34" s="5" t="n">
        <v>138465944</v>
      </c>
      <c r="D34" s="5" t="n">
        <v>1437679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8</v>
      </c>
    </row>
    <row r="3" spans="1:2">
      <c r="A3" s="4" t="s">
        <v>319</v>
      </c>
      <c r="B3" s="4" t="s">
        <v>320</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8</v>
      </c>
    </row>
    <row r="3" spans="1:2">
      <c r="A3" s="4" t="s">
        <v>324</v>
      </c>
      <c r="B3" s="4" t="s">
        <v>325</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8</v>
      </c>
    </row>
    <row r="3" spans="1:2">
      <c r="A3" s="4" t="s">
        <v>329</v>
      </c>
      <c r="B3"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8</v>
      </c>
    </row>
    <row r="3" spans="1:2">
      <c r="A3" s="4" t="s">
        <v>332</v>
      </c>
      <c r="B3" s="4" t="s">
        <v>333</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36</v>
      </c>
      <c r="B1" s="2" t="s">
        <v>1</v>
      </c>
    </row>
    <row r="2" spans="1:2">
      <c r="B2" s="2" t="s">
        <v>28</v>
      </c>
    </row>
    <row r="3" spans="1:2">
      <c r="A3" s="4" t="s">
        <v>35</v>
      </c>
      <c r="B3"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8</v>
      </c>
    </row>
    <row r="3" spans="1:2">
      <c r="A3" s="4" t="s">
        <v>339</v>
      </c>
      <c r="B3"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8</v>
      </c>
    </row>
    <row r="3" spans="1:2">
      <c r="A3" s="4" t="s">
        <v>342</v>
      </c>
      <c r="B3"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44</v>
      </c>
      <c r="B1" s="2" t="s">
        <v>1</v>
      </c>
    </row>
    <row r="2" spans="1:2">
      <c r="B2" s="2" t="s">
        <v>28</v>
      </c>
    </row>
    <row r="3" spans="1:2">
      <c r="A3" s="4" t="s">
        <v>43</v>
      </c>
      <c r="B3"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28</v>
      </c>
    </row>
    <row r="3" spans="1:2">
      <c r="A3" s="4" t="s">
        <v>347</v>
      </c>
      <c r="B3" s="4" t="s">
        <v>348</v>
      </c>
    </row>
    <row r="4" spans="1:2">
      <c r="A4" s="4" t="s">
        <v>349</v>
      </c>
      <c r="B4"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28</v>
      </c>
    </row>
    <row r="3" spans="1:2">
      <c r="A3" s="4" t="s">
        <v>352</v>
      </c>
      <c r="B3"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8</v>
      </c>
      <c r="C2" s="2" t="s">
        <v>29</v>
      </c>
      <c r="D2" s="2" t="s">
        <v>86</v>
      </c>
    </row>
    <row r="3" spans="1:4">
      <c r="A3" s="4" t="s">
        <v>110</v>
      </c>
      <c r="B3" s="6" t="n">
        <v>16268</v>
      </c>
      <c r="C3" s="6" t="n">
        <v>26411</v>
      </c>
      <c r="D3" s="6" t="n">
        <v>24573</v>
      </c>
    </row>
    <row r="4" spans="1:4">
      <c r="A4" s="4" t="s">
        <v>118</v>
      </c>
      <c r="B4" s="5" t="n">
        <v>264</v>
      </c>
      <c r="C4" s="5" t="n">
        <v>-6395</v>
      </c>
      <c r="D4" s="5" t="n">
        <v>-3485</v>
      </c>
    </row>
    <row r="5" spans="1:4">
      <c r="A5" s="4" t="s">
        <v>119</v>
      </c>
      <c r="B5" s="5" t="n">
        <v>173</v>
      </c>
    </row>
    <row r="6" spans="1:4">
      <c r="A6" s="4" t="s">
        <v>120</v>
      </c>
      <c r="B6" s="5" t="n">
        <v>16705</v>
      </c>
      <c r="C6" s="5" t="n">
        <v>20016</v>
      </c>
      <c r="D6" s="5" t="n">
        <v>21088</v>
      </c>
    </row>
    <row r="7" spans="1:4">
      <c r="A7" s="4" t="s">
        <v>121</v>
      </c>
      <c r="B7" s="5" t="n">
        <v>1719</v>
      </c>
      <c r="C7" s="5" t="n">
        <v>-121</v>
      </c>
    </row>
    <row r="8" spans="1:4">
      <c r="A8" s="4" t="s">
        <v>122</v>
      </c>
      <c r="B8" s="6" t="n">
        <v>14986</v>
      </c>
      <c r="C8" s="6" t="n">
        <v>20137</v>
      </c>
      <c r="D8" s="6" t="n">
        <v>210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8</v>
      </c>
    </row>
    <row r="3" spans="1:2">
      <c r="A3" s="4" t="s">
        <v>355</v>
      </c>
      <c r="B3"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28</v>
      </c>
    </row>
    <row r="3" spans="1:2">
      <c r="A3" s="4" t="s">
        <v>358</v>
      </c>
      <c r="B3"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8</v>
      </c>
    </row>
    <row r="3" spans="1:2">
      <c r="A3" s="4" t="s">
        <v>361</v>
      </c>
      <c r="B3"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8</v>
      </c>
    </row>
    <row r="3" spans="1:2">
      <c r="A3" s="4" t="s">
        <v>364</v>
      </c>
      <c r="B3" s="4"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8</v>
      </c>
    </row>
    <row r="3" spans="1:2">
      <c r="A3" s="4" t="s">
        <v>377</v>
      </c>
      <c r="B3" s="4" t="s">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8</v>
      </c>
    </row>
    <row r="3" spans="1:2">
      <c r="A3" s="4" t="s">
        <v>380</v>
      </c>
      <c r="B3" s="4" t="s">
        <v>381</v>
      </c>
    </row>
    <row r="4" spans="1:2">
      <c r="A4" s="4" t="s">
        <v>382</v>
      </c>
      <c r="B4"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8</v>
      </c>
    </row>
    <row r="3" spans="1:2">
      <c r="A3" s="4" t="s">
        <v>385</v>
      </c>
      <c r="B3" s="4" t="s">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8</v>
      </c>
    </row>
    <row r="3" spans="1:2">
      <c r="A3" s="4" t="s">
        <v>388</v>
      </c>
      <c r="B3" s="4" t="s">
        <v>3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8</v>
      </c>
    </row>
    <row r="3" spans="1:2">
      <c r="A3" s="4" t="s">
        <v>391</v>
      </c>
      <c r="B3" s="4" t="s">
        <v>39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1</v>
      </c>
      <c r="B1" s="2" t="s">
        <v>1</v>
      </c>
    </row>
    <row r="2" spans="1:3">
      <c r="B2" s="2" t="s">
        <v>28</v>
      </c>
    </row>
    <row r="3" spans="1:3">
      <c r="A3" s="4" t="s">
        <v>402</v>
      </c>
    </row>
    <row r="4" spans="1:3">
      <c r="A4" s="3" t="s">
        <v>403</v>
      </c>
    </row>
    <row r="5" spans="1:3">
      <c r="A5" s="4" t="s">
        <v>404</v>
      </c>
      <c r="B5" s="4" t="s">
        <v>405</v>
      </c>
    </row>
    <row r="6" spans="1:3">
      <c r="A6" s="4" t="s">
        <v>406</v>
      </c>
      <c r="B6" s="4" t="s">
        <v>407</v>
      </c>
    </row>
    <row r="7" spans="1:3">
      <c r="A7" s="4" t="s">
        <v>408</v>
      </c>
      <c r="B7" s="4" t="s">
        <v>409</v>
      </c>
    </row>
    <row r="8" spans="1:3">
      <c r="A8" s="4" t="s">
        <v>410</v>
      </c>
      <c r="B8" s="4" t="s">
        <v>411</v>
      </c>
    </row>
    <row r="9" spans="1:3">
      <c r="A9" s="4" t="s">
        <v>412</v>
      </c>
    </row>
    <row r="10" spans="1:3">
      <c r="A10" s="3" t="s">
        <v>403</v>
      </c>
    </row>
    <row r="11" spans="1:3">
      <c r="A11" s="4" t="s">
        <v>404</v>
      </c>
      <c r="B11" s="4" t="s">
        <v>413</v>
      </c>
    </row>
    <row r="12" spans="1:3">
      <c r="A12" s="4" t="s">
        <v>406</v>
      </c>
      <c r="B12" s="4" t="s">
        <v>407</v>
      </c>
    </row>
    <row r="13" spans="1:3">
      <c r="A13" s="4" t="s">
        <v>408</v>
      </c>
      <c r="B13" s="4" t="s">
        <v>409</v>
      </c>
    </row>
    <row r="14" spans="1:3">
      <c r="A14" s="4" t="s">
        <v>410</v>
      </c>
      <c r="B14" s="4" t="s">
        <v>414</v>
      </c>
    </row>
    <row r="15" spans="1:3">
      <c r="A15" s="4" t="s">
        <v>415</v>
      </c>
    </row>
    <row r="16" spans="1:3">
      <c r="A16" s="3" t="s">
        <v>403</v>
      </c>
    </row>
    <row r="17" spans="1:3">
      <c r="A17" s="4" t="s">
        <v>404</v>
      </c>
      <c r="B17" s="4" t="s">
        <v>416</v>
      </c>
    </row>
    <row r="18" spans="1:3">
      <c r="A18" s="4" t="s">
        <v>406</v>
      </c>
      <c r="B18" s="4" t="s">
        <v>417</v>
      </c>
    </row>
    <row r="19" spans="1:3">
      <c r="A19" s="4" t="s">
        <v>408</v>
      </c>
      <c r="B19" s="4" t="s">
        <v>409</v>
      </c>
    </row>
    <row r="20" spans="1:3">
      <c r="A20" s="4" t="s">
        <v>410</v>
      </c>
      <c r="B20" s="4" t="s">
        <v>418</v>
      </c>
    </row>
    <row r="21" spans="1:3">
      <c r="A21" s="4" t="s">
        <v>419</v>
      </c>
    </row>
    <row r="22" spans="1:3">
      <c r="A22" s="3" t="s">
        <v>403</v>
      </c>
    </row>
    <row r="23" spans="1:3">
      <c r="A23" s="4" t="s">
        <v>404</v>
      </c>
      <c r="B23" s="4" t="s">
        <v>420</v>
      </c>
    </row>
    <row r="24" spans="1:3">
      <c r="A24" s="4" t="s">
        <v>406</v>
      </c>
      <c r="B24" s="4" t="s">
        <v>417</v>
      </c>
    </row>
    <row r="25" spans="1:3">
      <c r="A25" s="4" t="s">
        <v>408</v>
      </c>
      <c r="B25" s="4" t="s">
        <v>409</v>
      </c>
    </row>
    <row r="26" spans="1:3">
      <c r="A26" s="4" t="s">
        <v>410</v>
      </c>
      <c r="B26" s="4" t="s">
        <v>421</v>
      </c>
    </row>
    <row r="27" spans="1:3">
      <c r="A27" s="4" t="s">
        <v>422</v>
      </c>
    </row>
    <row r="28" spans="1:3">
      <c r="A28" s="3" t="s">
        <v>403</v>
      </c>
    </row>
    <row r="29" spans="1:3">
      <c r="A29" s="4" t="s">
        <v>404</v>
      </c>
      <c r="B29" s="4" t="s">
        <v>423</v>
      </c>
    </row>
    <row r="30" spans="1:3">
      <c r="A30" s="4" t="s">
        <v>406</v>
      </c>
      <c r="B30" s="4" t="s">
        <v>424</v>
      </c>
    </row>
    <row r="31" spans="1:3">
      <c r="A31" s="4" t="s">
        <v>408</v>
      </c>
      <c r="B31" s="4" t="s">
        <v>409</v>
      </c>
    </row>
    <row r="32" spans="1:3">
      <c r="A32" s="4" t="s">
        <v>410</v>
      </c>
      <c r="B32" s="4" t="s">
        <v>414</v>
      </c>
    </row>
    <row r="33" spans="1:3">
      <c r="A33" s="4" t="s">
        <v>425</v>
      </c>
    </row>
    <row r="34" spans="1:3">
      <c r="A34" s="3" t="s">
        <v>403</v>
      </c>
    </row>
    <row r="35" spans="1:3">
      <c r="A35" s="4" t="s">
        <v>404</v>
      </c>
      <c r="B35" s="4" t="s">
        <v>426</v>
      </c>
    </row>
    <row r="36" spans="1:3">
      <c r="A36" s="4" t="s">
        <v>406</v>
      </c>
      <c r="B36" s="4" t="s">
        <v>407</v>
      </c>
    </row>
    <row r="37" spans="1:3">
      <c r="A37" s="4" t="s">
        <v>408</v>
      </c>
      <c r="B37" s="4" t="s">
        <v>409</v>
      </c>
    </row>
    <row r="38" spans="1:3">
      <c r="A38" s="4" t="s">
        <v>410</v>
      </c>
      <c r="B38" s="4" t="s">
        <v>414</v>
      </c>
    </row>
    <row r="39" spans="1:3">
      <c r="A39" s="4" t="s">
        <v>427</v>
      </c>
    </row>
    <row r="40" spans="1:3">
      <c r="A40" s="3" t="s">
        <v>403</v>
      </c>
    </row>
    <row r="41" spans="1:3">
      <c r="A41" s="4" t="s">
        <v>404</v>
      </c>
      <c r="B41" s="4" t="s">
        <v>428</v>
      </c>
    </row>
    <row r="42" spans="1:3">
      <c r="A42" s="4" t="s">
        <v>406</v>
      </c>
      <c r="B42" s="4" t="s">
        <v>417</v>
      </c>
    </row>
    <row r="43" spans="1:3">
      <c r="A43" s="4" t="s">
        <v>408</v>
      </c>
      <c r="B43" s="4" t="s">
        <v>409</v>
      </c>
    </row>
    <row r="44" spans="1:3">
      <c r="A44" s="4" t="s">
        <v>410</v>
      </c>
      <c r="B44" s="4" t="s">
        <v>429</v>
      </c>
    </row>
    <row r="45" spans="1:3">
      <c r="A45" s="4" t="s">
        <v>430</v>
      </c>
    </row>
    <row r="46" spans="1:3">
      <c r="A46" s="3" t="s">
        <v>403</v>
      </c>
    </row>
    <row r="47" spans="1:3">
      <c r="A47" s="4" t="s">
        <v>404</v>
      </c>
      <c r="B47" s="4" t="s">
        <v>431</v>
      </c>
    </row>
    <row r="48" spans="1:3">
      <c r="A48" s="4" t="s">
        <v>406</v>
      </c>
      <c r="B48" s="4" t="s">
        <v>417</v>
      </c>
    </row>
    <row r="49" spans="1:3">
      <c r="A49" s="4" t="s">
        <v>408</v>
      </c>
      <c r="B49" s="4" t="s">
        <v>432</v>
      </c>
    </row>
    <row r="50" spans="1:3">
      <c r="A50" s="4" t="s">
        <v>410</v>
      </c>
      <c r="B50" s="4" t="s">
        <v>433</v>
      </c>
    </row>
    <row r="51" spans="1:3">
      <c r="A51" s="4" t="s">
        <v>434</v>
      </c>
    </row>
    <row r="52" spans="1:3">
      <c r="A52" s="3" t="s">
        <v>403</v>
      </c>
    </row>
    <row r="53" spans="1:3">
      <c r="A53" s="4" t="s">
        <v>404</v>
      </c>
      <c r="B53" s="4" t="s">
        <v>435</v>
      </c>
    </row>
    <row r="54" spans="1:3">
      <c r="A54" s="4" t="s">
        <v>406</v>
      </c>
      <c r="B54" s="4" t="s">
        <v>417</v>
      </c>
    </row>
    <row r="55" spans="1:3">
      <c r="A55" s="4" t="s">
        <v>408</v>
      </c>
      <c r="B55" s="4" t="s">
        <v>432</v>
      </c>
      <c r="C55" s="4" t="s">
        <v>436</v>
      </c>
    </row>
    <row r="56" spans="1:3">
      <c r="A56" s="4" t="s">
        <v>410</v>
      </c>
      <c r="B56" s="4" t="s">
        <v>433</v>
      </c>
    </row>
    <row r="57" spans="1:3">
      <c r="A57" s="4" t="s">
        <v>437</v>
      </c>
    </row>
    <row r="58" spans="1:3">
      <c r="A58" s="3" t="s">
        <v>403</v>
      </c>
    </row>
    <row r="59" spans="1:3">
      <c r="A59" s="4" t="s">
        <v>404</v>
      </c>
      <c r="B59" s="4" t="s">
        <v>438</v>
      </c>
    </row>
    <row r="60" spans="1:3">
      <c r="A60" s="4" t="s">
        <v>406</v>
      </c>
      <c r="B60" s="4" t="s">
        <v>417</v>
      </c>
    </row>
    <row r="61" spans="1:3">
      <c r="A61" s="4" t="s">
        <v>408</v>
      </c>
      <c r="B61" s="4" t="s">
        <v>409</v>
      </c>
    </row>
    <row r="62" spans="1:3">
      <c r="A62" s="4" t="s">
        <v>410</v>
      </c>
      <c r="B62" s="4" t="s">
        <v>414</v>
      </c>
    </row>
    <row r="63" spans="1:3">
      <c r="A63" s="4" t="s">
        <v>439</v>
      </c>
    </row>
    <row r="64" spans="1:3">
      <c r="A64" s="3" t="s">
        <v>403</v>
      </c>
    </row>
    <row r="65" spans="1:3">
      <c r="A65" s="4" t="s">
        <v>404</v>
      </c>
      <c r="B65" s="4" t="s">
        <v>440</v>
      </c>
    </row>
    <row r="66" spans="1:3">
      <c r="A66" s="4" t="s">
        <v>406</v>
      </c>
      <c r="B66" s="4" t="s">
        <v>417</v>
      </c>
    </row>
    <row r="67" spans="1:3">
      <c r="A67" s="4" t="s">
        <v>408</v>
      </c>
      <c r="B67" s="4" t="s">
        <v>441</v>
      </c>
      <c r="C67" s="4" t="s">
        <v>436</v>
      </c>
    </row>
    <row r="68" spans="1:3">
      <c r="A68" s="4" t="s">
        <v>410</v>
      </c>
      <c r="B68" s="4" t="s">
        <v>442</v>
      </c>
    </row>
    <row r="69" spans="1:3">
      <c r="A69" s="4" t="s">
        <v>443</v>
      </c>
    </row>
    <row r="70" spans="1:3">
      <c r="A70" s="3" t="s">
        <v>403</v>
      </c>
    </row>
    <row r="71" spans="1:3">
      <c r="A71" s="4" t="s">
        <v>404</v>
      </c>
      <c r="B71" s="4" t="s">
        <v>444</v>
      </c>
    </row>
    <row r="72" spans="1:3">
      <c r="A72" s="4" t="s">
        <v>406</v>
      </c>
      <c r="B72" s="4" t="s">
        <v>417</v>
      </c>
    </row>
    <row r="73" spans="1:3">
      <c r="A73" s="4" t="s">
        <v>408</v>
      </c>
      <c r="B73" s="4" t="s">
        <v>441</v>
      </c>
      <c r="C73" s="4" t="s">
        <v>436</v>
      </c>
    </row>
    <row r="74" spans="1:3">
      <c r="A74" s="4" t="s">
        <v>410</v>
      </c>
      <c r="B74" s="4" t="s">
        <v>442</v>
      </c>
    </row>
    <row r="75" spans="1:3">
      <c r="A75" s="4" t="s">
        <v>445</v>
      </c>
    </row>
    <row r="76" spans="1:3">
      <c r="A76" s="3" t="s">
        <v>403</v>
      </c>
    </row>
    <row r="77" spans="1:3">
      <c r="A77" s="4" t="s">
        <v>404</v>
      </c>
      <c r="B77" s="4" t="s">
        <v>446</v>
      </c>
    </row>
    <row r="78" spans="1:3">
      <c r="A78" s="4" t="s">
        <v>406</v>
      </c>
      <c r="B78" s="4" t="s">
        <v>417</v>
      </c>
    </row>
    <row r="79" spans="1:3">
      <c r="A79" s="4" t="s">
        <v>408</v>
      </c>
      <c r="B79" s="4" t="s">
        <v>441</v>
      </c>
      <c r="C79" s="4" t="s">
        <v>436</v>
      </c>
    </row>
    <row r="80" spans="1:3">
      <c r="A80" s="4" t="s">
        <v>410</v>
      </c>
      <c r="B80" s="4" t="s">
        <v>442</v>
      </c>
    </row>
    <row r="81" spans="1:3">
      <c r="A81" s="4" t="s">
        <v>447</v>
      </c>
    </row>
    <row r="82" spans="1:3">
      <c r="A82" s="3" t="s">
        <v>403</v>
      </c>
    </row>
    <row r="83" spans="1:3">
      <c r="A83" s="4" t="s">
        <v>404</v>
      </c>
      <c r="B83" s="4" t="s">
        <v>448</v>
      </c>
    </row>
    <row r="84" spans="1:3">
      <c r="A84" s="4" t="s">
        <v>406</v>
      </c>
      <c r="B84" s="4" t="s">
        <v>417</v>
      </c>
    </row>
    <row r="85" spans="1:3">
      <c r="A85" s="4" t="s">
        <v>408</v>
      </c>
      <c r="B85" s="4" t="s">
        <v>449</v>
      </c>
      <c r="C85" s="4" t="s">
        <v>436</v>
      </c>
    </row>
    <row r="86" spans="1:3">
      <c r="A86" s="4" t="s">
        <v>410</v>
      </c>
      <c r="B86" s="4" t="s">
        <v>450</v>
      </c>
    </row>
    <row r="87" spans="1:3">
      <c r="A87" s="4" t="s">
        <v>451</v>
      </c>
    </row>
    <row r="88" spans="1:3">
      <c r="A88" s="3" t="s">
        <v>403</v>
      </c>
    </row>
    <row r="89" spans="1:3">
      <c r="A89" s="4" t="s">
        <v>404</v>
      </c>
      <c r="B89" s="4" t="s">
        <v>452</v>
      </c>
    </row>
    <row r="90" spans="1:3">
      <c r="A90" s="4" t="s">
        <v>406</v>
      </c>
      <c r="B90" s="4" t="s">
        <v>417</v>
      </c>
    </row>
    <row r="91" spans="1:3">
      <c r="A91" s="4" t="s">
        <v>408</v>
      </c>
      <c r="B91" s="4" t="s">
        <v>432</v>
      </c>
      <c r="C91" s="4" t="s">
        <v>436</v>
      </c>
    </row>
    <row r="92" spans="1:3">
      <c r="A92" s="4" t="s">
        <v>410</v>
      </c>
      <c r="B92" s="4" t="s">
        <v>433</v>
      </c>
    </row>
    <row r="93" spans="1:3">
      <c r="A93" s="4" t="s">
        <v>453</v>
      </c>
    </row>
    <row r="94" spans="1:3">
      <c r="A94" s="3" t="s">
        <v>403</v>
      </c>
    </row>
    <row r="95" spans="1:3">
      <c r="A95" s="4" t="s">
        <v>404</v>
      </c>
      <c r="B95" s="4" t="s">
        <v>454</v>
      </c>
    </row>
    <row r="96" spans="1:3">
      <c r="A96" s="4" t="s">
        <v>406</v>
      </c>
      <c r="B96" s="4" t="s">
        <v>417</v>
      </c>
    </row>
    <row r="97" spans="1:3">
      <c r="A97" s="4" t="s">
        <v>408</v>
      </c>
      <c r="B97" s="4" t="s">
        <v>409</v>
      </c>
    </row>
    <row r="98" spans="1:3">
      <c r="A98" s="4" t="s">
        <v>410</v>
      </c>
      <c r="B98" s="4" t="s">
        <v>455</v>
      </c>
    </row>
    <row r="99" spans="1:3">
      <c r="A99" s="4" t="s">
        <v>456</v>
      </c>
    </row>
    <row r="100" spans="1:3">
      <c r="A100" s="3" t="s">
        <v>403</v>
      </c>
    </row>
    <row r="101" spans="1:3">
      <c r="A101" s="4" t="s">
        <v>404</v>
      </c>
      <c r="B101" s="4" t="s">
        <v>457</v>
      </c>
    </row>
    <row r="102" spans="1:3">
      <c r="A102" s="4" t="s">
        <v>406</v>
      </c>
      <c r="B102" s="4" t="s">
        <v>417</v>
      </c>
    </row>
    <row r="103" spans="1:3">
      <c r="A103" s="4" t="s">
        <v>408</v>
      </c>
      <c r="B103" s="4" t="s">
        <v>449</v>
      </c>
      <c r="C103" s="4" t="s">
        <v>436</v>
      </c>
    </row>
    <row r="104" spans="1:3">
      <c r="A104" s="4" t="s">
        <v>410</v>
      </c>
      <c r="B104" s="4" t="s">
        <v>433</v>
      </c>
    </row>
    <row r="105" spans="1:3">
      <c r="A105" s="4" t="s">
        <v>458</v>
      </c>
    </row>
    <row r="106" spans="1:3">
      <c r="A106" s="3" t="s">
        <v>403</v>
      </c>
    </row>
    <row r="107" spans="1:3">
      <c r="A107" s="4" t="s">
        <v>404</v>
      </c>
      <c r="B107" s="4" t="s">
        <v>459</v>
      </c>
    </row>
    <row r="108" spans="1:3">
      <c r="A108" s="4" t="s">
        <v>406</v>
      </c>
      <c r="B108" s="4" t="s">
        <v>417</v>
      </c>
    </row>
    <row r="109" spans="1:3">
      <c r="A109" s="4" t="s">
        <v>408</v>
      </c>
      <c r="B109" s="4" t="s">
        <v>64</v>
      </c>
    </row>
    <row r="110" spans="1:3">
      <c r="A110" s="4" t="s">
        <v>410</v>
      </c>
      <c r="B110" s="4" t="s">
        <v>460</v>
      </c>
    </row>
    <row r="111" spans="1:3">
      <c r="A111" s="4" t="s">
        <v>461</v>
      </c>
    </row>
    <row r="112" spans="1:3">
      <c r="A112" s="3" t="s">
        <v>403</v>
      </c>
    </row>
    <row r="113" spans="1:3">
      <c r="A113" s="4" t="s">
        <v>404</v>
      </c>
      <c r="B113" s="4" t="s">
        <v>462</v>
      </c>
    </row>
    <row r="114" spans="1:3">
      <c r="A114" s="4" t="s">
        <v>406</v>
      </c>
      <c r="B114" s="4" t="s">
        <v>417</v>
      </c>
    </row>
    <row r="115" spans="1:3">
      <c r="A115" s="4" t="s">
        <v>408</v>
      </c>
      <c r="B115" s="4" t="s">
        <v>64</v>
      </c>
    </row>
    <row r="116" spans="1:3">
      <c r="A116" s="4" t="s">
        <v>410</v>
      </c>
      <c r="B116" s="4" t="s">
        <v>414</v>
      </c>
    </row>
    <row r="117" spans="1:3">
      <c r="A117" s="4" t="s">
        <v>463</v>
      </c>
    </row>
    <row r="118" spans="1:3">
      <c r="A118" s="3" t="s">
        <v>403</v>
      </c>
    </row>
    <row r="119" spans="1:3">
      <c r="A119" s="4" t="s">
        <v>404</v>
      </c>
      <c r="B119" s="4" t="s">
        <v>464</v>
      </c>
    </row>
    <row r="120" spans="1:3">
      <c r="A120" s="4" t="s">
        <v>406</v>
      </c>
      <c r="B120" s="4" t="s">
        <v>417</v>
      </c>
    </row>
    <row r="121" spans="1:3">
      <c r="A121" s="4" t="s">
        <v>408</v>
      </c>
      <c r="B121" s="4" t="s">
        <v>64</v>
      </c>
    </row>
    <row r="122" spans="1:3">
      <c r="A122" s="4" t="s">
        <v>410</v>
      </c>
      <c r="B122" s="4" t="s">
        <v>465</v>
      </c>
    </row>
    <row r="123" spans="1:3">
      <c r="A123" s="4" t="s">
        <v>466</v>
      </c>
    </row>
    <row r="124" spans="1:3">
      <c r="A124" s="3" t="s">
        <v>403</v>
      </c>
    </row>
    <row r="125" spans="1:3">
      <c r="A125" s="4" t="s">
        <v>404</v>
      </c>
      <c r="B125" s="4" t="s">
        <v>467</v>
      </c>
    </row>
    <row r="126" spans="1:3">
      <c r="A126" s="4" t="s">
        <v>406</v>
      </c>
      <c r="B126" s="4" t="s">
        <v>417</v>
      </c>
    </row>
    <row r="127" spans="1:3">
      <c r="A127" s="4" t="s">
        <v>408</v>
      </c>
      <c r="B127" s="4" t="s">
        <v>64</v>
      </c>
    </row>
    <row r="128" spans="1:3">
      <c r="A128" s="4" t="s">
        <v>410</v>
      </c>
      <c r="B128" s="4" t="s">
        <v>465</v>
      </c>
    </row>
    <row r="129" spans="1:3">
      <c r="A129" s="4" t="s">
        <v>468</v>
      </c>
    </row>
    <row r="130" spans="1:3">
      <c r="A130" s="3" t="s">
        <v>403</v>
      </c>
    </row>
    <row r="131" spans="1:3">
      <c r="A131" s="4" t="s">
        <v>404</v>
      </c>
      <c r="B131" s="4" t="s">
        <v>431</v>
      </c>
    </row>
    <row r="132" spans="1:3">
      <c r="A132" s="4" t="s">
        <v>406</v>
      </c>
      <c r="B132" s="4" t="s">
        <v>417</v>
      </c>
    </row>
    <row r="133" spans="1:3">
      <c r="A133" s="4" t="s">
        <v>408</v>
      </c>
      <c r="B133" s="4" t="s">
        <v>64</v>
      </c>
    </row>
    <row r="134" spans="1:3">
      <c r="A134" s="4" t="s">
        <v>410</v>
      </c>
      <c r="B134" s="4" t="s">
        <v>469</v>
      </c>
    </row>
    <row r="135" spans="1:3">
      <c r="A135" s="4" t="s">
        <v>470</v>
      </c>
    </row>
    <row r="136" spans="1:3">
      <c r="A136" s="3" t="s">
        <v>403</v>
      </c>
    </row>
    <row r="137" spans="1:3">
      <c r="A137" s="4" t="s">
        <v>404</v>
      </c>
      <c r="B137" s="4" t="s">
        <v>471</v>
      </c>
    </row>
    <row r="138" spans="1:3">
      <c r="A138" s="4" t="s">
        <v>406</v>
      </c>
      <c r="B138" s="4" t="s">
        <v>417</v>
      </c>
    </row>
    <row r="139" spans="1:3">
      <c r="A139" s="4" t="s">
        <v>408</v>
      </c>
      <c r="B139" s="4" t="s">
        <v>64</v>
      </c>
    </row>
    <row r="140" spans="1:3">
      <c r="A140" s="4" t="s">
        <v>410</v>
      </c>
      <c r="B140" s="4" t="s">
        <v>472</v>
      </c>
    </row>
    <row r="141" spans="1:3">
      <c r="A141" s="4" t="s">
        <v>473</v>
      </c>
    </row>
    <row r="142" spans="1:3">
      <c r="A142" s="3" t="s">
        <v>403</v>
      </c>
    </row>
    <row r="143" spans="1:3">
      <c r="A143" s="4" t="s">
        <v>404</v>
      </c>
      <c r="B143" s="4" t="s">
        <v>474</v>
      </c>
    </row>
    <row r="144" spans="1:3">
      <c r="A144" s="4" t="s">
        <v>406</v>
      </c>
      <c r="B144" s="4" t="s">
        <v>417</v>
      </c>
    </row>
    <row r="145" spans="1:3">
      <c r="A145" s="4" t="s">
        <v>408</v>
      </c>
      <c r="B145" s="4" t="s">
        <v>64</v>
      </c>
    </row>
    <row r="146" spans="1:3">
      <c r="A146" s="4" t="s">
        <v>410</v>
      </c>
      <c r="B146" s="4" t="s">
        <v>475</v>
      </c>
    </row>
    <row r="147" spans="1:3">
      <c r="A147" s="4" t="s">
        <v>476</v>
      </c>
    </row>
    <row r="148" spans="1:3">
      <c r="A148" s="3" t="s">
        <v>403</v>
      </c>
    </row>
    <row r="149" spans="1:3">
      <c r="A149" s="4" t="s">
        <v>404</v>
      </c>
      <c r="B149" s="4" t="s">
        <v>477</v>
      </c>
    </row>
    <row r="150" spans="1:3">
      <c r="A150" s="4" t="s">
        <v>406</v>
      </c>
      <c r="B150" s="4" t="s">
        <v>417</v>
      </c>
    </row>
    <row r="151" spans="1:3">
      <c r="A151" s="4" t="s">
        <v>408</v>
      </c>
      <c r="B151" s="4" t="s">
        <v>64</v>
      </c>
    </row>
    <row r="152" spans="1:3">
      <c r="A152" s="4" t="s">
        <v>410</v>
      </c>
      <c r="B152" s="4" t="s">
        <v>460</v>
      </c>
    </row>
    <row r="153" spans="1:3"/>
    <row r="154" spans="1:3">
      <c r="A154" s="4" t="s">
        <v>436</v>
      </c>
      <c r="B154" s="4" t="s">
        <v>478</v>
      </c>
    </row>
  </sheetData>
  <mergeCells count="5">
    <mergeCell ref="A1:A2"/>
    <mergeCell ref="B1:C1"/>
    <mergeCell ref="B2:C2"/>
    <mergeCell ref="A153:C153"/>
    <mergeCell ref="B154:C1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8</v>
      </c>
      <c r="C2" s="2" t="s">
        <v>29</v>
      </c>
      <c r="D2" s="2" t="s">
        <v>86</v>
      </c>
    </row>
    <row r="3" spans="1:4">
      <c r="A3" s="4" t="s">
        <v>124</v>
      </c>
      <c r="B3" s="6" t="n">
        <v>26</v>
      </c>
      <c r="C3" s="6" t="n">
        <v>0</v>
      </c>
      <c r="D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9</v>
      </c>
      <c r="B1" s="2" t="s">
        <v>1</v>
      </c>
    </row>
    <row r="2" spans="1:3">
      <c r="B2" s="2" t="s">
        <v>28</v>
      </c>
      <c r="C2" s="2" t="s">
        <v>29</v>
      </c>
    </row>
    <row r="3" spans="1:3">
      <c r="A3" s="3" t="s">
        <v>480</v>
      </c>
    </row>
    <row r="4" spans="1:3">
      <c r="A4" s="4" t="s">
        <v>481</v>
      </c>
      <c r="B4" s="4" t="s">
        <v>482</v>
      </c>
    </row>
    <row r="5" spans="1:3">
      <c r="A5" s="4" t="s">
        <v>483</v>
      </c>
    </row>
    <row r="6" spans="1:3">
      <c r="A6" s="3" t="s">
        <v>480</v>
      </c>
    </row>
    <row r="7" spans="1:3">
      <c r="A7" s="4" t="s">
        <v>484</v>
      </c>
      <c r="B7" s="4" t="s">
        <v>485</v>
      </c>
      <c r="C7" s="4" t="s">
        <v>486</v>
      </c>
    </row>
    <row r="8" spans="1:3">
      <c r="A8" s="4" t="s">
        <v>487</v>
      </c>
      <c r="B8" s="4" t="s">
        <v>488</v>
      </c>
      <c r="C8" s="4" t="s">
        <v>4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8</v>
      </c>
      <c r="C2" s="2" t="s">
        <v>29</v>
      </c>
      <c r="D2" s="2" t="s">
        <v>86</v>
      </c>
    </row>
    <row r="3" spans="1:4">
      <c r="A3" s="3" t="s">
        <v>491</v>
      </c>
    </row>
    <row r="4" spans="1:4">
      <c r="A4" s="4" t="s">
        <v>31</v>
      </c>
      <c r="B4" s="6" t="n">
        <v>60526</v>
      </c>
      <c r="C4" s="6" t="n">
        <v>53677</v>
      </c>
    </row>
    <row r="5" spans="1:4">
      <c r="A5" s="4" t="s">
        <v>36</v>
      </c>
      <c r="B5" s="5" t="n">
        <v>10439</v>
      </c>
      <c r="C5" s="5" t="n">
        <v>5893</v>
      </c>
    </row>
    <row r="6" spans="1:4">
      <c r="A6" s="4" t="s">
        <v>40</v>
      </c>
      <c r="B6" s="5" t="n">
        <v>119835</v>
      </c>
      <c r="C6" s="5" t="n">
        <v>85822</v>
      </c>
    </row>
    <row r="7" spans="1:4">
      <c r="A7" s="4" t="s">
        <v>49</v>
      </c>
      <c r="B7" s="5" t="n">
        <v>224551</v>
      </c>
      <c r="C7" s="5" t="n">
        <v>148920</v>
      </c>
      <c r="D7" s="6" t="n">
        <v>174120</v>
      </c>
    </row>
    <row r="8" spans="1:4">
      <c r="A8" s="4" t="s">
        <v>57</v>
      </c>
      <c r="B8" s="5" t="n">
        <v>128710</v>
      </c>
      <c r="C8" s="5" t="n">
        <v>88617</v>
      </c>
    </row>
    <row r="9" spans="1:4">
      <c r="A9" s="4" t="s">
        <v>62</v>
      </c>
      <c r="B9" s="5" t="n">
        <v>151739</v>
      </c>
      <c r="C9" s="5" t="n">
        <v>92448</v>
      </c>
    </row>
    <row r="10" spans="1:4">
      <c r="A10" s="4" t="s">
        <v>72</v>
      </c>
      <c r="B10" s="5" t="n">
        <v>48783</v>
      </c>
      <c r="C10" s="5" t="n">
        <v>45236</v>
      </c>
    </row>
    <row r="11" spans="1:4">
      <c r="A11" s="4" t="s">
        <v>492</v>
      </c>
      <c r="B11" s="5" t="n">
        <v>130988</v>
      </c>
      <c r="C11" s="5" t="n">
        <v>117548</v>
      </c>
      <c r="D11" s="5" t="n">
        <v>108177</v>
      </c>
    </row>
    <row r="12" spans="1:4">
      <c r="A12" s="4" t="s">
        <v>110</v>
      </c>
      <c r="B12" s="5" t="n">
        <v>16268</v>
      </c>
      <c r="C12" s="5" t="n">
        <v>26411</v>
      </c>
      <c r="D12" s="5" t="n">
        <v>24573</v>
      </c>
    </row>
    <row r="13" spans="1:4">
      <c r="A13" s="4" t="s">
        <v>493</v>
      </c>
      <c r="B13" s="5" t="n">
        <v>37731</v>
      </c>
      <c r="C13" s="5" t="n">
        <v>38969</v>
      </c>
      <c r="D13" s="5" t="n">
        <v>37779</v>
      </c>
    </row>
    <row r="14" spans="1:4">
      <c r="A14" s="4" t="s">
        <v>192</v>
      </c>
      <c r="B14" s="5" t="n">
        <v>-64294</v>
      </c>
      <c r="C14" s="5" t="n">
        <v>-34023</v>
      </c>
      <c r="D14" s="5" t="n">
        <v>-4311</v>
      </c>
    </row>
    <row r="15" spans="1:4">
      <c r="A15" s="4" t="s">
        <v>494</v>
      </c>
      <c r="B15" s="5" t="n">
        <v>33295</v>
      </c>
      <c r="C15" s="5" t="n">
        <v>-62866</v>
      </c>
      <c r="D15" s="5" t="n">
        <v>-29887</v>
      </c>
    </row>
    <row r="16" spans="1:4">
      <c r="A16" s="4" t="s">
        <v>495</v>
      </c>
      <c r="B16" s="5" t="n">
        <v>117</v>
      </c>
      <c r="C16" s="5" t="n">
        <v>-6302</v>
      </c>
      <c r="D16" s="5" t="n">
        <v>-3757</v>
      </c>
    </row>
    <row r="17" spans="1:4">
      <c r="A17" s="4" t="s">
        <v>496</v>
      </c>
    </row>
    <row r="18" spans="1:4">
      <c r="A18" s="3" t="s">
        <v>491</v>
      </c>
    </row>
    <row r="19" spans="1:4">
      <c r="A19" s="4" t="s">
        <v>31</v>
      </c>
      <c r="B19" s="5" t="n">
        <v>27098</v>
      </c>
      <c r="C19" s="5" t="n">
        <v>26600</v>
      </c>
    </row>
    <row r="20" spans="1:4">
      <c r="A20" s="4" t="s">
        <v>36</v>
      </c>
      <c r="B20" s="5" t="n">
        <v>8214</v>
      </c>
      <c r="C20" s="5" t="n">
        <v>4991</v>
      </c>
    </row>
    <row r="21" spans="1:4">
      <c r="A21" s="4" t="s">
        <v>40</v>
      </c>
      <c r="B21" s="5" t="n">
        <v>126892</v>
      </c>
      <c r="C21" s="5" t="n">
        <v>132450</v>
      </c>
    </row>
    <row r="22" spans="1:4">
      <c r="A22" s="4" t="s">
        <v>49</v>
      </c>
      <c r="B22" s="5" t="n">
        <v>179969</v>
      </c>
      <c r="C22" s="5" t="n">
        <v>150563</v>
      </c>
    </row>
    <row r="23" spans="1:4">
      <c r="A23" s="4" t="s">
        <v>78</v>
      </c>
      <c r="B23" s="5" t="n">
        <v>49575</v>
      </c>
      <c r="C23" s="5" t="n">
        <v>35437</v>
      </c>
    </row>
    <row r="24" spans="1:4">
      <c r="A24" s="4" t="s">
        <v>57</v>
      </c>
      <c r="B24" s="5" t="n">
        <v>85974</v>
      </c>
      <c r="C24" s="5" t="n">
        <v>65931</v>
      </c>
    </row>
    <row r="25" spans="1:4">
      <c r="A25" s="4" t="s">
        <v>62</v>
      </c>
      <c r="B25" s="5" t="n">
        <v>85974</v>
      </c>
      <c r="C25" s="5" t="n">
        <v>65931</v>
      </c>
    </row>
    <row r="26" spans="1:4">
      <c r="A26" s="4" t="s">
        <v>72</v>
      </c>
      <c r="B26" s="5" t="n">
        <v>93995</v>
      </c>
      <c r="C26" s="5" t="n">
        <v>84632</v>
      </c>
    </row>
    <row r="27" spans="1:4">
      <c r="A27" s="4" t="s">
        <v>492</v>
      </c>
      <c r="B27" s="5" t="n">
        <v>114371</v>
      </c>
      <c r="C27" s="5" t="n">
        <v>109947</v>
      </c>
      <c r="D27" s="5" t="n">
        <v>108111</v>
      </c>
    </row>
    <row r="28" spans="1:4">
      <c r="A28" s="4" t="s">
        <v>110</v>
      </c>
      <c r="B28" s="5" t="n">
        <v>31379</v>
      </c>
      <c r="C28" s="5" t="n">
        <v>40840</v>
      </c>
      <c r="D28" s="5" t="n">
        <v>36760</v>
      </c>
    </row>
    <row r="29" spans="1:4">
      <c r="A29" s="4" t="s">
        <v>493</v>
      </c>
      <c r="B29" s="5" t="n">
        <v>22100</v>
      </c>
      <c r="C29" s="5" t="n">
        <v>27310</v>
      </c>
      <c r="D29" s="5" t="n">
        <v>26988</v>
      </c>
    </row>
    <row r="30" spans="1:4">
      <c r="A30" s="4" t="s">
        <v>192</v>
      </c>
      <c r="B30" s="5" t="n">
        <v>-31403</v>
      </c>
      <c r="C30" s="5" t="n">
        <v>-3938</v>
      </c>
      <c r="D30" s="5" t="n">
        <v>-2140</v>
      </c>
    </row>
    <row r="31" spans="1:4">
      <c r="A31" s="4" t="s">
        <v>494</v>
      </c>
      <c r="B31" s="5" t="n">
        <v>-5506</v>
      </c>
    </row>
    <row r="32" spans="1:4">
      <c r="A32" s="4" t="s">
        <v>495</v>
      </c>
      <c r="B32" s="6" t="n">
        <v>-5435</v>
      </c>
      <c r="C32" s="6" t="n">
        <v>-2791</v>
      </c>
      <c r="D32" s="6" t="n">
        <v>-27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33"/>
  </cols>
  <sheetData>
    <row r="1" spans="1:2">
      <c r="A1" s="1" t="s">
        <v>497</v>
      </c>
      <c r="B1" s="2" t="s">
        <v>1</v>
      </c>
    </row>
    <row r="2" spans="1:2">
      <c r="B2" s="2" t="s">
        <v>28</v>
      </c>
    </row>
    <row r="3" spans="1:2">
      <c r="A3" s="4" t="s">
        <v>498</v>
      </c>
    </row>
    <row r="4" spans="1:2">
      <c r="A4" s="3" t="s">
        <v>499</v>
      </c>
    </row>
    <row r="5" spans="1:2">
      <c r="A5" s="4" t="s">
        <v>500</v>
      </c>
      <c r="B5" s="4" t="s">
        <v>501</v>
      </c>
    </row>
    <row r="6" spans="1:2">
      <c r="A6" s="4" t="s">
        <v>502</v>
      </c>
      <c r="B6" s="4" t="s">
        <v>503</v>
      </c>
    </row>
    <row r="7" spans="1:2">
      <c r="A7" s="4" t="s">
        <v>504</v>
      </c>
    </row>
    <row r="8" spans="1:2">
      <c r="A8" s="3" t="s">
        <v>499</v>
      </c>
    </row>
    <row r="9" spans="1:2">
      <c r="A9" s="4" t="s">
        <v>500</v>
      </c>
      <c r="B9" s="4" t="s">
        <v>505</v>
      </c>
    </row>
    <row r="10" spans="1:2">
      <c r="A10" s="4" t="s">
        <v>502</v>
      </c>
      <c r="B10" s="4" t="s">
        <v>506</v>
      </c>
    </row>
    <row r="11" spans="1:2">
      <c r="A11" s="4" t="s">
        <v>507</v>
      </c>
    </row>
    <row r="12" spans="1:2">
      <c r="A12" s="3" t="s">
        <v>499</v>
      </c>
    </row>
    <row r="13" spans="1:2">
      <c r="A13" s="4" t="s">
        <v>500</v>
      </c>
      <c r="B13" s="4" t="s">
        <v>508</v>
      </c>
    </row>
    <row r="14" spans="1:2">
      <c r="A14" s="4" t="s">
        <v>509</v>
      </c>
    </row>
    <row r="15" spans="1:2">
      <c r="A15" s="3" t="s">
        <v>499</v>
      </c>
    </row>
    <row r="16" spans="1:2">
      <c r="A16" s="4" t="s">
        <v>502</v>
      </c>
      <c r="B16" s="4" t="s">
        <v>503</v>
      </c>
    </row>
    <row r="17" spans="1:2">
      <c r="A17" s="4" t="s">
        <v>510</v>
      </c>
    </row>
    <row r="18" spans="1:2">
      <c r="A18" s="3" t="s">
        <v>499</v>
      </c>
    </row>
    <row r="19" spans="1:2">
      <c r="A19" s="4" t="s">
        <v>502</v>
      </c>
      <c r="B19" s="4" t="s">
        <v>506</v>
      </c>
    </row>
    <row r="20" spans="1:2">
      <c r="A20" s="4" t="s">
        <v>511</v>
      </c>
    </row>
    <row r="21" spans="1:2">
      <c r="A21" s="3" t="s">
        <v>499</v>
      </c>
    </row>
    <row r="22" spans="1:2">
      <c r="A22" s="4" t="s">
        <v>500</v>
      </c>
      <c r="B22" s="4" t="s">
        <v>508</v>
      </c>
    </row>
    <row r="23" spans="1:2">
      <c r="A23" s="4" t="s">
        <v>512</v>
      </c>
    </row>
    <row r="24" spans="1:2">
      <c r="A24" s="3" t="s">
        <v>499</v>
      </c>
    </row>
    <row r="25" spans="1:2">
      <c r="A25" s="4" t="s">
        <v>502</v>
      </c>
      <c r="B25" s="4" t="s">
        <v>503</v>
      </c>
    </row>
    <row r="26" spans="1:2">
      <c r="A26" s="4" t="s">
        <v>513</v>
      </c>
    </row>
    <row r="27" spans="1:2">
      <c r="A27" s="3" t="s">
        <v>499</v>
      </c>
    </row>
    <row r="28" spans="1:2">
      <c r="A28" s="4" t="s">
        <v>502</v>
      </c>
      <c r="B28" s="4" t="s">
        <v>506</v>
      </c>
    </row>
    <row r="29" spans="1:2">
      <c r="A29" s="4" t="s">
        <v>514</v>
      </c>
    </row>
    <row r="30" spans="1:2">
      <c r="A30" s="3" t="s">
        <v>499</v>
      </c>
    </row>
    <row r="31" spans="1:2">
      <c r="A31" s="4" t="s">
        <v>500</v>
      </c>
      <c r="B31" s="4" t="s">
        <v>5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8</v>
      </c>
      <c r="C2" s="2" t="s">
        <v>29</v>
      </c>
      <c r="D2" s="2" t="s">
        <v>86</v>
      </c>
    </row>
    <row r="3" spans="1:4">
      <c r="A3" s="3" t="s">
        <v>517</v>
      </c>
    </row>
    <row r="4" spans="1:4">
      <c r="A4" s="4" t="s">
        <v>518</v>
      </c>
      <c r="B4" s="6" t="n">
        <v>0</v>
      </c>
      <c r="C4" s="6" t="n">
        <v>0</v>
      </c>
      <c r="D4" s="6" t="n">
        <v>0</v>
      </c>
    </row>
    <row r="5" spans="1:4">
      <c r="A5" s="4" t="s">
        <v>519</v>
      </c>
      <c r="B5" s="5" t="n">
        <v>679000</v>
      </c>
    </row>
    <row r="6" spans="1:4">
      <c r="A6" s="4" t="s">
        <v>520</v>
      </c>
      <c r="B6" s="5" t="n">
        <v>95503000</v>
      </c>
      <c r="C6" s="5" t="n">
        <v>93923000</v>
      </c>
      <c r="D6" s="5" t="n">
        <v>88657000</v>
      </c>
    </row>
    <row r="7" spans="1:4">
      <c r="A7" s="4" t="s">
        <v>521</v>
      </c>
      <c r="B7" s="5" t="n">
        <v>17833000</v>
      </c>
      <c r="C7" s="5" t="n">
        <v>11356000</v>
      </c>
      <c r="D7" s="5" t="n">
        <v>10377000</v>
      </c>
    </row>
    <row r="8" spans="1:4">
      <c r="A8" s="4" t="s">
        <v>300</v>
      </c>
      <c r="B8" s="5" t="n">
        <v>1134000</v>
      </c>
      <c r="C8" s="5" t="n">
        <v>763000</v>
      </c>
      <c r="D8" s="5" t="n">
        <v>718000</v>
      </c>
    </row>
    <row r="9" spans="1:4">
      <c r="A9" s="4" t="s">
        <v>522</v>
      </c>
      <c r="B9" s="6" t="n">
        <v>52388000</v>
      </c>
      <c r="C9" s="6" t="n">
        <v>50021000</v>
      </c>
    </row>
    <row r="10" spans="1:4">
      <c r="A10" s="4" t="s">
        <v>523</v>
      </c>
      <c r="B10" s="4" t="s">
        <v>524</v>
      </c>
      <c r="C10" s="4" t="s">
        <v>525</v>
      </c>
    </row>
    <row r="11" spans="1:4">
      <c r="A11" s="4" t="s">
        <v>526</v>
      </c>
    </row>
    <row r="12" spans="1:4">
      <c r="A12" s="3" t="s">
        <v>517</v>
      </c>
    </row>
    <row r="13" spans="1:4">
      <c r="A13" s="4" t="s">
        <v>527</v>
      </c>
      <c r="B13" s="4" t="s">
        <v>528</v>
      </c>
    </row>
    <row r="14" spans="1:4">
      <c r="A14" s="4" t="s">
        <v>529</v>
      </c>
    </row>
    <row r="15" spans="1:4">
      <c r="A15" s="3" t="s">
        <v>517</v>
      </c>
    </row>
    <row r="16" spans="1:4">
      <c r="A16" s="4" t="s">
        <v>527</v>
      </c>
      <c r="B16" s="4" t="s">
        <v>530</v>
      </c>
    </row>
    <row r="17" spans="1:4">
      <c r="A17" s="4" t="s">
        <v>531</v>
      </c>
    </row>
    <row r="18" spans="1:4">
      <c r="A18" s="3" t="s">
        <v>517</v>
      </c>
    </row>
    <row r="19" spans="1:4">
      <c r="A19" s="4" t="s">
        <v>532</v>
      </c>
      <c r="B19" s="4" t="s">
        <v>533</v>
      </c>
      <c r="C19" s="4" t="s">
        <v>534</v>
      </c>
    </row>
    <row r="20" spans="1:4">
      <c r="A20" s="4" t="s">
        <v>535</v>
      </c>
    </row>
    <row r="21" spans="1:4">
      <c r="A21" s="3" t="s">
        <v>517</v>
      </c>
    </row>
    <row r="22" spans="1:4">
      <c r="A22" s="4" t="s">
        <v>520</v>
      </c>
      <c r="B22" s="6" t="n">
        <v>132000</v>
      </c>
      <c r="C22" s="6" t="n">
        <v>161000</v>
      </c>
      <c r="D22" s="6" t="n">
        <v>97000</v>
      </c>
    </row>
    <row r="23" spans="1:4">
      <c r="A23" s="4" t="s">
        <v>536</v>
      </c>
      <c r="B23" s="4" t="s">
        <v>537</v>
      </c>
      <c r="C23" s="4" t="s">
        <v>537</v>
      </c>
      <c r="D23" s="4" t="s">
        <v>538</v>
      </c>
    </row>
    <row r="24" spans="1:4">
      <c r="A24" s="4" t="s">
        <v>539</v>
      </c>
      <c r="B24" s="6" t="n">
        <v>390000</v>
      </c>
      <c r="C24" s="6" t="n">
        <v>3216000</v>
      </c>
      <c r="D24" s="6" t="n">
        <v>299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6"/>
    <col customWidth="1" max="2" min="2" width="17"/>
  </cols>
  <sheetData>
    <row r="1" spans="1:2">
      <c r="A1" s="1" t="s">
        <v>540</v>
      </c>
      <c r="B1" s="2" t="s">
        <v>1</v>
      </c>
    </row>
    <row r="2" spans="1:2">
      <c r="B2" s="2" t="s">
        <v>28</v>
      </c>
    </row>
    <row r="3" spans="1:2">
      <c r="A3" s="4" t="s">
        <v>541</v>
      </c>
    </row>
    <row r="4" spans="1:2">
      <c r="A4" s="3" t="s">
        <v>542</v>
      </c>
    </row>
    <row r="5" spans="1:2">
      <c r="A5" s="4" t="s">
        <v>500</v>
      </c>
      <c r="B5" s="4" t="s">
        <v>543</v>
      </c>
    </row>
    <row r="6" spans="1:2">
      <c r="A6" s="4" t="s">
        <v>544</v>
      </c>
    </row>
    <row r="7" spans="1:2">
      <c r="A7" s="3" t="s">
        <v>542</v>
      </c>
    </row>
    <row r="8" spans="1:2">
      <c r="A8" s="4" t="s">
        <v>500</v>
      </c>
      <c r="B8" s="4" t="s">
        <v>508</v>
      </c>
    </row>
    <row r="9" spans="1:2">
      <c r="A9" s="4" t="s">
        <v>545</v>
      </c>
    </row>
    <row r="10" spans="1:2">
      <c r="A10" s="3" t="s">
        <v>542</v>
      </c>
    </row>
    <row r="11" spans="1:2">
      <c r="A11" s="4" t="s">
        <v>500</v>
      </c>
      <c r="B11" s="4" t="s">
        <v>482</v>
      </c>
    </row>
    <row r="12" spans="1:2">
      <c r="A12" s="4" t="s">
        <v>546</v>
      </c>
    </row>
    <row r="13" spans="1:2">
      <c r="A13" s="3" t="s">
        <v>542</v>
      </c>
    </row>
    <row r="14" spans="1:2">
      <c r="A14" s="4" t="s">
        <v>500</v>
      </c>
      <c r="B14" s="4" t="s">
        <v>547</v>
      </c>
    </row>
    <row r="15" spans="1:2">
      <c r="A15" s="4" t="s">
        <v>548</v>
      </c>
    </row>
    <row r="16" spans="1:2">
      <c r="A16" s="3" t="s">
        <v>542</v>
      </c>
    </row>
    <row r="17" spans="1:2">
      <c r="A17" s="4" t="s">
        <v>500</v>
      </c>
      <c r="B17" s="4" t="s">
        <v>549</v>
      </c>
    </row>
    <row r="18" spans="1:2">
      <c r="A18" s="4" t="s">
        <v>550</v>
      </c>
    </row>
    <row r="19" spans="1:2">
      <c r="A19" s="3" t="s">
        <v>542</v>
      </c>
    </row>
    <row r="20" spans="1:2">
      <c r="A20" s="4" t="s">
        <v>500</v>
      </c>
      <c r="B20" s="4" t="s">
        <v>508</v>
      </c>
    </row>
    <row r="21" spans="1:2">
      <c r="A21" s="4" t="s">
        <v>551</v>
      </c>
    </row>
    <row r="22" spans="1:2">
      <c r="A22" s="3" t="s">
        <v>542</v>
      </c>
    </row>
    <row r="23" spans="1:2">
      <c r="A23" s="4" t="s">
        <v>500</v>
      </c>
      <c r="B23" s="4" t="s">
        <v>508</v>
      </c>
    </row>
    <row r="24" spans="1:2">
      <c r="A24" s="4" t="s">
        <v>552</v>
      </c>
    </row>
    <row r="25" spans="1:2">
      <c r="A25" s="3" t="s">
        <v>542</v>
      </c>
    </row>
    <row r="26" spans="1:2">
      <c r="A26" s="4" t="s">
        <v>500</v>
      </c>
      <c r="B26" s="4" t="s">
        <v>543</v>
      </c>
    </row>
    <row r="27" spans="1:2">
      <c r="A27" s="4" t="s">
        <v>553</v>
      </c>
    </row>
    <row r="28" spans="1:2">
      <c r="A28" s="3" t="s">
        <v>542</v>
      </c>
    </row>
    <row r="29" spans="1:2">
      <c r="A29" s="4" t="s">
        <v>500</v>
      </c>
      <c r="B29" s="4" t="s">
        <v>508</v>
      </c>
    </row>
    <row r="30" spans="1:2">
      <c r="A30" s="4" t="s">
        <v>554</v>
      </c>
    </row>
    <row r="31" spans="1:2">
      <c r="A31" s="3" t="s">
        <v>542</v>
      </c>
    </row>
    <row r="32" spans="1:2">
      <c r="A32" s="4" t="s">
        <v>500</v>
      </c>
      <c r="B32" s="4" t="s">
        <v>508</v>
      </c>
    </row>
    <row r="33" spans="1:2">
      <c r="A33" s="4" t="s">
        <v>555</v>
      </c>
    </row>
    <row r="34" spans="1:2">
      <c r="A34" s="3" t="s">
        <v>542</v>
      </c>
    </row>
    <row r="35" spans="1:2">
      <c r="A35" s="4" t="s">
        <v>500</v>
      </c>
      <c r="B35" s="4" t="s">
        <v>556</v>
      </c>
    </row>
    <row r="36" spans="1:2">
      <c r="A36" s="4" t="s">
        <v>557</v>
      </c>
    </row>
    <row r="37" spans="1:2">
      <c r="A37" s="3" t="s">
        <v>542</v>
      </c>
    </row>
    <row r="38" spans="1:2">
      <c r="A38" s="4" t="s">
        <v>500</v>
      </c>
      <c r="B38" s="4" t="s">
        <v>5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559</v>
      </c>
      <c r="B1" s="2" t="s">
        <v>560</v>
      </c>
      <c r="C1" s="2" t="s">
        <v>561</v>
      </c>
      <c r="D1" s="2" t="s">
        <v>562</v>
      </c>
      <c r="E1" s="2" t="s">
        <v>563</v>
      </c>
    </row>
    <row r="2" spans="1:5">
      <c r="A2" s="3" t="s">
        <v>564</v>
      </c>
    </row>
    <row r="3" spans="1:5">
      <c r="A3" s="4" t="s">
        <v>43</v>
      </c>
      <c r="D3" s="6" t="n">
        <v>29459</v>
      </c>
      <c r="E3" s="6" t="n">
        <v>29392</v>
      </c>
    </row>
    <row r="4" spans="1:5">
      <c r="A4" s="4" t="s">
        <v>565</v>
      </c>
    </row>
    <row r="5" spans="1:5">
      <c r="A5" s="3" t="s">
        <v>564</v>
      </c>
    </row>
    <row r="6" spans="1:5">
      <c r="A6" s="4" t="s">
        <v>566</v>
      </c>
      <c r="B6" s="4" t="s">
        <v>567</v>
      </c>
    </row>
    <row r="7" spans="1:5">
      <c r="A7" s="4" t="s">
        <v>568</v>
      </c>
      <c r="B7" s="6" t="n">
        <v>32666</v>
      </c>
      <c r="C7" s="9" t="n">
        <v>212</v>
      </c>
    </row>
    <row r="8" spans="1:5">
      <c r="A8" s="4" t="s">
        <v>43</v>
      </c>
      <c r="B8" s="6" t="n">
        <v>22921</v>
      </c>
      <c r="E8" s="6" t="n">
        <v>229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69</v>
      </c>
      <c r="B1" s="2" t="s">
        <v>1</v>
      </c>
    </row>
    <row r="2" spans="1:4">
      <c r="B2" s="2" t="s">
        <v>28</v>
      </c>
      <c r="C2" s="2" t="s">
        <v>29</v>
      </c>
      <c r="D2" s="2" t="s">
        <v>570</v>
      </c>
    </row>
    <row r="3" spans="1:4">
      <c r="A3" s="3" t="s">
        <v>571</v>
      </c>
    </row>
    <row r="4" spans="1:4">
      <c r="A4" s="4" t="s">
        <v>43</v>
      </c>
      <c r="B4" s="6" t="n">
        <v>29459</v>
      </c>
      <c r="C4" s="6" t="n">
        <v>29392</v>
      </c>
    </row>
    <row r="5" spans="1:4">
      <c r="A5" s="4" t="s">
        <v>545</v>
      </c>
    </row>
    <row r="6" spans="1:4">
      <c r="A6" s="3" t="s">
        <v>571</v>
      </c>
    </row>
    <row r="7" spans="1:4">
      <c r="A7" s="4" t="s">
        <v>572</v>
      </c>
      <c r="B7" s="4" t="s">
        <v>482</v>
      </c>
    </row>
    <row r="8" spans="1:4">
      <c r="A8" s="4" t="s">
        <v>546</v>
      </c>
    </row>
    <row r="9" spans="1:4">
      <c r="A9" s="3" t="s">
        <v>571</v>
      </c>
    </row>
    <row r="10" spans="1:4">
      <c r="A10" s="4" t="s">
        <v>572</v>
      </c>
      <c r="B10" s="4" t="s">
        <v>547</v>
      </c>
    </row>
    <row r="11" spans="1:4">
      <c r="A11" s="4" t="s">
        <v>554</v>
      </c>
    </row>
    <row r="12" spans="1:4">
      <c r="A12" s="3" t="s">
        <v>571</v>
      </c>
    </row>
    <row r="13" spans="1:4">
      <c r="A13" s="4" t="s">
        <v>572</v>
      </c>
      <c r="B13" s="4" t="s">
        <v>508</v>
      </c>
    </row>
    <row r="14" spans="1:4">
      <c r="A14" s="4" t="s">
        <v>555</v>
      </c>
    </row>
    <row r="15" spans="1:4">
      <c r="A15" s="3" t="s">
        <v>571</v>
      </c>
    </row>
    <row r="16" spans="1:4">
      <c r="A16" s="4" t="s">
        <v>572</v>
      </c>
      <c r="B16" s="4" t="s">
        <v>556</v>
      </c>
    </row>
    <row r="17" spans="1:4">
      <c r="A17" s="4" t="s">
        <v>541</v>
      </c>
    </row>
    <row r="18" spans="1:4">
      <c r="A18" s="3" t="s">
        <v>571</v>
      </c>
    </row>
    <row r="19" spans="1:4">
      <c r="A19" s="4" t="s">
        <v>572</v>
      </c>
      <c r="B19" s="4" t="s">
        <v>543</v>
      </c>
    </row>
    <row r="20" spans="1:4">
      <c r="A20" s="4" t="s">
        <v>544</v>
      </c>
    </row>
    <row r="21" spans="1:4">
      <c r="A21" s="3" t="s">
        <v>571</v>
      </c>
    </row>
    <row r="22" spans="1:4">
      <c r="A22" s="4" t="s">
        <v>572</v>
      </c>
      <c r="B22" s="4" t="s">
        <v>508</v>
      </c>
    </row>
    <row r="23" spans="1:4">
      <c r="A23" s="4" t="s">
        <v>565</v>
      </c>
    </row>
    <row r="24" spans="1:4">
      <c r="A24" s="3" t="s">
        <v>564</v>
      </c>
    </row>
    <row r="25" spans="1:4">
      <c r="A25" s="4" t="s">
        <v>573</v>
      </c>
      <c r="C25" s="5" t="n">
        <v>2783</v>
      </c>
    </row>
    <row r="26" spans="1:4">
      <c r="A26" s="4" t="s">
        <v>574</v>
      </c>
      <c r="C26" s="5" t="n">
        <v>2236</v>
      </c>
    </row>
    <row r="27" spans="1:4">
      <c r="A27" s="4" t="s">
        <v>575</v>
      </c>
      <c r="C27" s="6" t="n">
        <v>1516</v>
      </c>
    </row>
    <row r="28" spans="1:4">
      <c r="A28" s="4" t="s">
        <v>572</v>
      </c>
      <c r="C28" s="4" t="s">
        <v>576</v>
      </c>
    </row>
    <row r="29" spans="1:4">
      <c r="A29" s="3" t="s">
        <v>571</v>
      </c>
    </row>
    <row r="30" spans="1:4">
      <c r="A30" s="4" t="s">
        <v>43</v>
      </c>
      <c r="C30" s="6" t="n">
        <v>22921</v>
      </c>
      <c r="D30" s="6" t="n">
        <v>22921</v>
      </c>
    </row>
    <row r="31" spans="1:4">
      <c r="A31" s="4" t="s">
        <v>577</v>
      </c>
      <c r="C31" s="5" t="n">
        <v>-197</v>
      </c>
    </row>
    <row r="32" spans="1:4">
      <c r="A32" s="4" t="s">
        <v>578</v>
      </c>
      <c r="C32" s="5" t="n">
        <v>-1918</v>
      </c>
    </row>
    <row r="33" spans="1:4">
      <c r="A33" s="4" t="s">
        <v>130</v>
      </c>
      <c r="C33" s="5" t="n">
        <v>-6533</v>
      </c>
    </row>
    <row r="34" spans="1:4">
      <c r="A34" s="4" t="s">
        <v>126</v>
      </c>
      <c r="C34" s="5" t="n">
        <v>32666</v>
      </c>
    </row>
    <row r="35" spans="1:4">
      <c r="A35" s="4" t="s">
        <v>579</v>
      </c>
    </row>
    <row r="36" spans="1:4">
      <c r="A36" s="3" t="s">
        <v>571</v>
      </c>
    </row>
    <row r="37" spans="1:4">
      <c r="A37" s="4" t="s">
        <v>571</v>
      </c>
      <c r="C37" s="6" t="n">
        <v>1649</v>
      </c>
    </row>
    <row r="38" spans="1:4">
      <c r="A38" s="4" t="s">
        <v>572</v>
      </c>
      <c r="C38" s="4" t="s">
        <v>482</v>
      </c>
    </row>
    <row r="39" spans="1:4">
      <c r="A39" s="4" t="s">
        <v>580</v>
      </c>
    </row>
    <row r="40" spans="1:4">
      <c r="A40" s="3" t="s">
        <v>571</v>
      </c>
    </row>
    <row r="41" spans="1:4">
      <c r="A41" s="4" t="s">
        <v>571</v>
      </c>
      <c r="C41" s="6" t="n">
        <v>9507</v>
      </c>
    </row>
    <row r="42" spans="1:4">
      <c r="A42" s="4" t="s">
        <v>581</v>
      </c>
    </row>
    <row r="43" spans="1:4">
      <c r="A43" s="3" t="s">
        <v>571</v>
      </c>
    </row>
    <row r="44" spans="1:4">
      <c r="A44" s="4" t="s">
        <v>572</v>
      </c>
      <c r="C44" s="4" t="s">
        <v>582</v>
      </c>
    </row>
    <row r="45" spans="1:4">
      <c r="A45" s="4" t="s">
        <v>583</v>
      </c>
    </row>
    <row r="46" spans="1:4">
      <c r="A46" s="3" t="s">
        <v>571</v>
      </c>
    </row>
    <row r="47" spans="1:4">
      <c r="A47" s="4" t="s">
        <v>572</v>
      </c>
      <c r="C47" s="4" t="s">
        <v>556</v>
      </c>
    </row>
    <row r="48" spans="1:4">
      <c r="A48" s="4" t="s">
        <v>584</v>
      </c>
    </row>
    <row r="49" spans="1:4">
      <c r="A49" s="3" t="s">
        <v>571</v>
      </c>
    </row>
    <row r="50" spans="1:4">
      <c r="A50" s="4" t="s">
        <v>571</v>
      </c>
      <c r="C50" s="6" t="n">
        <v>178</v>
      </c>
    </row>
    <row r="51" spans="1:4">
      <c r="A51" s="4" t="s">
        <v>572</v>
      </c>
      <c r="C51" s="4" t="s">
        <v>482</v>
      </c>
    </row>
    <row r="52" spans="1:4">
      <c r="A52" s="4" t="s">
        <v>585</v>
      </c>
    </row>
    <row r="53" spans="1:4">
      <c r="A53" s="3" t="s">
        <v>571</v>
      </c>
    </row>
    <row r="54" spans="1:4">
      <c r="A54" s="4" t="s">
        <v>571</v>
      </c>
      <c r="C54" s="6" t="n">
        <v>524</v>
      </c>
    </row>
    <row r="55" spans="1:4">
      <c r="A55" s="4" t="s">
        <v>572</v>
      </c>
      <c r="C55" s="4" t="s">
        <v>5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9</v>
      </c>
      <c r="C2" s="2" t="s">
        <v>86</v>
      </c>
    </row>
    <row r="3" spans="1:3">
      <c r="A3" s="3" t="s">
        <v>564</v>
      </c>
    </row>
    <row r="4" spans="1:3">
      <c r="A4" s="4" t="s">
        <v>587</v>
      </c>
      <c r="B4" s="6" t="n">
        <v>9618</v>
      </c>
      <c r="C4" s="6" t="n">
        <v>10410</v>
      </c>
    </row>
    <row r="5" spans="1:3">
      <c r="A5" s="4" t="s">
        <v>588</v>
      </c>
      <c r="B5" s="6" t="n">
        <v>2263</v>
      </c>
      <c r="C5" s="6" t="n">
        <v>2546</v>
      </c>
    </row>
    <row r="6" spans="1:3">
      <c r="A6" s="4" t="s">
        <v>589</v>
      </c>
      <c r="B6" s="8" t="n">
        <v>0.21</v>
      </c>
      <c r="C6" s="8" t="n">
        <v>0.19</v>
      </c>
    </row>
    <row r="7" spans="1:3">
      <c r="A7" s="4" t="s">
        <v>590</v>
      </c>
      <c r="B7" s="8" t="n">
        <v>0.21</v>
      </c>
      <c r="C7" s="8" t="n">
        <v>0.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1</v>
      </c>
      <c r="B1" s="2" t="s">
        <v>1</v>
      </c>
    </row>
    <row r="2" spans="1:3">
      <c r="B2" s="2" t="s">
        <v>28</v>
      </c>
      <c r="C2" s="2" t="s">
        <v>29</v>
      </c>
    </row>
    <row r="3" spans="1:3">
      <c r="A3" s="3" t="s">
        <v>592</v>
      </c>
    </row>
    <row r="4" spans="1:3">
      <c r="A4" s="4" t="s">
        <v>593</v>
      </c>
      <c r="B4" s="6" t="n">
        <v>0</v>
      </c>
      <c r="C4" s="6" t="n">
        <v>0</v>
      </c>
    </row>
    <row r="5" spans="1:3">
      <c r="A5" s="4" t="s">
        <v>526</v>
      </c>
    </row>
    <row r="6" spans="1:3">
      <c r="A6" s="3" t="s">
        <v>592</v>
      </c>
    </row>
    <row r="7" spans="1:3">
      <c r="A7" s="4" t="s">
        <v>594</v>
      </c>
      <c r="B7" s="4" t="s">
        <v>595</v>
      </c>
    </row>
    <row r="8" spans="1:3">
      <c r="A8" s="4" t="s">
        <v>596</v>
      </c>
      <c r="B8" s="4" t="s">
        <v>597</v>
      </c>
    </row>
    <row r="9" spans="1:3">
      <c r="A9" s="4" t="s">
        <v>529</v>
      </c>
    </row>
    <row r="10" spans="1:3">
      <c r="A10" s="3" t="s">
        <v>592</v>
      </c>
    </row>
    <row r="11" spans="1:3">
      <c r="A11" s="4" t="s">
        <v>594</v>
      </c>
      <c r="B11" s="4" t="s">
        <v>598</v>
      </c>
    </row>
    <row r="12" spans="1:3">
      <c r="A12" s="4" t="s">
        <v>596</v>
      </c>
      <c r="B12" s="4" t="s">
        <v>5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0</v>
      </c>
      <c r="B1" s="2" t="s">
        <v>28</v>
      </c>
      <c r="C1" s="2" t="s">
        <v>29</v>
      </c>
    </row>
    <row r="2" spans="1:3">
      <c r="A2" s="3" t="s">
        <v>592</v>
      </c>
    </row>
    <row r="3" spans="1:3">
      <c r="A3" s="4" t="s">
        <v>33</v>
      </c>
      <c r="B3" s="6" t="n">
        <v>5261</v>
      </c>
      <c r="C3" s="6" t="n">
        <v>1278</v>
      </c>
    </row>
    <row r="4" spans="1:3">
      <c r="A4" s="4" t="s">
        <v>601</v>
      </c>
    </row>
    <row r="5" spans="1:3">
      <c r="A5" s="3" t="s">
        <v>592</v>
      </c>
    </row>
    <row r="6" spans="1:3">
      <c r="A6" s="4" t="s">
        <v>33</v>
      </c>
      <c r="C6" s="5" t="n">
        <v>150</v>
      </c>
    </row>
    <row r="7" spans="1:3">
      <c r="A7" s="4" t="s">
        <v>602</v>
      </c>
    </row>
    <row r="8" spans="1:3">
      <c r="A8" s="3" t="s">
        <v>592</v>
      </c>
    </row>
    <row r="9" spans="1:3">
      <c r="A9" s="4" t="s">
        <v>33</v>
      </c>
      <c r="B9" s="6" t="n">
        <v>5261</v>
      </c>
      <c r="C9" s="6" t="n">
        <v>1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7"/>
    <col customWidth="1" max="2" min="2" width="10"/>
    <col customWidth="1" max="3" min="3" width="16"/>
    <col customWidth="1" max="4" min="4" width="27"/>
    <col customWidth="1" max="5" min="5" width="46"/>
    <col customWidth="1" max="6" min="6" width="18"/>
    <col customWidth="1" max="7" min="7" width="68"/>
    <col customWidth="1" max="8" min="8" width="24"/>
  </cols>
  <sheetData>
    <row r="1" spans="1:8">
      <c r="A1" s="1" t="s">
        <v>125</v>
      </c>
      <c r="B1" s="2" t="s">
        <v>126</v>
      </c>
      <c r="C1" s="2" t="s">
        <v>127</v>
      </c>
      <c r="D1" s="2" t="s">
        <v>67</v>
      </c>
      <c r="E1" s="2" t="s">
        <v>128</v>
      </c>
      <c r="F1" s="2" t="s">
        <v>69</v>
      </c>
      <c r="G1" s="2" t="s">
        <v>129</v>
      </c>
      <c r="H1" s="2" t="s">
        <v>130</v>
      </c>
    </row>
    <row r="2" spans="1:8">
      <c r="A2" s="4" t="s">
        <v>131</v>
      </c>
      <c r="C2" s="5" t="n">
        <v>142752873</v>
      </c>
    </row>
    <row r="3" spans="1:8">
      <c r="A3" s="4" t="s">
        <v>132</v>
      </c>
      <c r="B3" s="6" t="n">
        <v>98410</v>
      </c>
      <c r="C3" s="6" t="n">
        <v>14</v>
      </c>
      <c r="D3" s="6" t="n">
        <v>77270</v>
      </c>
      <c r="E3" s="6" t="n">
        <v>6220</v>
      </c>
      <c r="F3" s="6" t="n">
        <v>14906</v>
      </c>
      <c r="G3" s="6" t="n">
        <v>98410</v>
      </c>
    </row>
    <row r="4" spans="1:8">
      <c r="A4" s="4" t="s">
        <v>133</v>
      </c>
      <c r="B4" s="5" t="n">
        <v>24573</v>
      </c>
      <c r="F4" s="5" t="n">
        <v>24573</v>
      </c>
      <c r="G4" s="5" t="n">
        <v>24573</v>
      </c>
    </row>
    <row r="5" spans="1:8">
      <c r="A5" s="4" t="s">
        <v>134</v>
      </c>
      <c r="B5" s="5" t="n">
        <v>-3485</v>
      </c>
      <c r="E5" s="5" t="n">
        <v>-3485</v>
      </c>
      <c r="G5" s="5" t="n">
        <v>-3485</v>
      </c>
    </row>
    <row r="6" spans="1:8">
      <c r="A6" s="4" t="s">
        <v>135</v>
      </c>
      <c r="C6" s="5" t="n">
        <v>-1137236</v>
      </c>
    </row>
    <row r="7" spans="1:8">
      <c r="A7" s="4" t="s">
        <v>136</v>
      </c>
      <c r="B7" s="5" t="n">
        <v>-3333</v>
      </c>
      <c r="D7" s="5" t="n">
        <v>-3333</v>
      </c>
      <c r="G7" s="5" t="n">
        <v>-3333</v>
      </c>
    </row>
    <row r="8" spans="1:8">
      <c r="A8" s="4" t="s">
        <v>137</v>
      </c>
      <c r="C8" s="5" t="n">
        <v>123924</v>
      </c>
    </row>
    <row r="9" spans="1:8">
      <c r="A9" s="4" t="s">
        <v>138</v>
      </c>
      <c r="B9" s="5" t="n">
        <v>18</v>
      </c>
      <c r="D9" s="5" t="n">
        <v>18</v>
      </c>
      <c r="G9" s="5" t="n">
        <v>18</v>
      </c>
    </row>
    <row r="10" spans="1:8">
      <c r="A10" s="4" t="s">
        <v>139</v>
      </c>
      <c r="C10" s="5" t="n">
        <v>667372</v>
      </c>
    </row>
    <row r="11" spans="1:8">
      <c r="A11" s="4" t="s">
        <v>140</v>
      </c>
      <c r="B11" s="5" t="n">
        <v>1783</v>
      </c>
      <c r="D11" s="5" t="n">
        <v>1783</v>
      </c>
      <c r="G11" s="5" t="n">
        <v>1783</v>
      </c>
    </row>
    <row r="12" spans="1:8">
      <c r="A12" s="4" t="s">
        <v>141</v>
      </c>
      <c r="B12" s="5" t="n">
        <v>-28199</v>
      </c>
      <c r="D12" s="5" t="n">
        <v>-21182</v>
      </c>
      <c r="F12" s="5" t="n">
        <v>-7017</v>
      </c>
      <c r="G12" s="5" t="n">
        <v>-28199</v>
      </c>
    </row>
    <row r="13" spans="1:8">
      <c r="A13" s="4" t="s">
        <v>142</v>
      </c>
      <c r="B13" s="5" t="n">
        <v>1042</v>
      </c>
      <c r="D13" s="5" t="n">
        <v>1042</v>
      </c>
      <c r="G13" s="5" t="n">
        <v>1042</v>
      </c>
    </row>
    <row r="14" spans="1:8">
      <c r="A14" s="4" t="s">
        <v>143</v>
      </c>
      <c r="C14" s="5" t="n">
        <v>142406933</v>
      </c>
    </row>
    <row r="15" spans="1:8">
      <c r="A15" s="4" t="s">
        <v>144</v>
      </c>
      <c r="B15" s="5" t="n">
        <v>90809</v>
      </c>
      <c r="C15" s="6" t="n">
        <v>14</v>
      </c>
      <c r="D15" s="5" t="n">
        <v>55598</v>
      </c>
      <c r="E15" s="5" t="n">
        <v>2735</v>
      </c>
      <c r="F15" s="5" t="n">
        <v>32462</v>
      </c>
      <c r="G15" s="5" t="n">
        <v>90809</v>
      </c>
    </row>
    <row r="16" spans="1:8">
      <c r="A16" s="4" t="s">
        <v>133</v>
      </c>
      <c r="B16" s="5" t="n">
        <v>26411</v>
      </c>
      <c r="F16" s="5" t="n">
        <v>26290</v>
      </c>
      <c r="G16" s="5" t="n">
        <v>26290</v>
      </c>
      <c r="H16" s="6" t="n">
        <v>121</v>
      </c>
    </row>
    <row r="17" spans="1:8">
      <c r="A17" s="4" t="s">
        <v>134</v>
      </c>
      <c r="B17" s="5" t="n">
        <v>-6395</v>
      </c>
      <c r="E17" s="5" t="n">
        <v>-6153</v>
      </c>
      <c r="G17" s="5" t="n">
        <v>-6153</v>
      </c>
      <c r="H17" s="5" t="n">
        <v>-242</v>
      </c>
    </row>
    <row r="18" spans="1:8">
      <c r="A18" s="4" t="s">
        <v>135</v>
      </c>
      <c r="C18" s="5" t="n">
        <v>-11326460</v>
      </c>
    </row>
    <row r="19" spans="1:8">
      <c r="A19" s="4" t="s">
        <v>136</v>
      </c>
      <c r="B19" s="5" t="n">
        <v>-36760</v>
      </c>
      <c r="C19" s="6" t="n">
        <v>-1</v>
      </c>
      <c r="D19" s="5" t="n">
        <v>-21289</v>
      </c>
      <c r="F19" s="5" t="n">
        <v>-15470</v>
      </c>
      <c r="G19" s="5" t="n">
        <v>-36760</v>
      </c>
    </row>
    <row r="20" spans="1:8">
      <c r="A20" s="4" t="s">
        <v>137</v>
      </c>
      <c r="C20" s="5" t="n">
        <v>524300</v>
      </c>
    </row>
    <row r="21" spans="1:8">
      <c r="A21" s="4" t="s">
        <v>138</v>
      </c>
      <c r="B21" s="5" t="n">
        <v>1659</v>
      </c>
      <c r="D21" s="5" t="n">
        <v>1659</v>
      </c>
      <c r="G21" s="5" t="n">
        <v>1659</v>
      </c>
    </row>
    <row r="22" spans="1:8">
      <c r="A22" s="4" t="s">
        <v>139</v>
      </c>
      <c r="C22" s="5" t="n">
        <v>125000</v>
      </c>
    </row>
    <row r="23" spans="1:8">
      <c r="A23" s="4" t="s">
        <v>140</v>
      </c>
      <c r="B23" s="5" t="n">
        <v>2015</v>
      </c>
      <c r="D23" s="5" t="n">
        <v>2015</v>
      </c>
      <c r="G23" s="5" t="n">
        <v>2015</v>
      </c>
    </row>
    <row r="24" spans="1:8">
      <c r="A24" s="4" t="s">
        <v>141</v>
      </c>
      <c r="B24" s="5" t="n">
        <v>-31138</v>
      </c>
      <c r="D24" s="5" t="n">
        <v>-20800</v>
      </c>
      <c r="F24" s="5" t="n">
        <v>-10338</v>
      </c>
      <c r="G24" s="5" t="n">
        <v>-31138</v>
      </c>
    </row>
    <row r="25" spans="1:8">
      <c r="A25" s="4" t="s">
        <v>145</v>
      </c>
      <c r="B25" s="5" t="n">
        <v>4824</v>
      </c>
      <c r="H25" s="5" t="n">
        <v>4824</v>
      </c>
    </row>
    <row r="26" spans="1:8">
      <c r="A26" s="4" t="s">
        <v>146</v>
      </c>
      <c r="B26" s="5" t="n">
        <v>6533</v>
      </c>
      <c r="H26" s="5" t="n">
        <v>6533</v>
      </c>
    </row>
    <row r="27" spans="1:8">
      <c r="A27" s="4" t="s">
        <v>147</v>
      </c>
      <c r="B27" s="5" t="n">
        <v>-1663</v>
      </c>
      <c r="D27" s="5" t="n">
        <v>-1663</v>
      </c>
      <c r="G27" s="5" t="n">
        <v>-1663</v>
      </c>
    </row>
    <row r="28" spans="1:8">
      <c r="A28" s="4" t="s">
        <v>142</v>
      </c>
      <c r="B28" s="6" t="n">
        <v>177</v>
      </c>
      <c r="D28" s="5" t="n">
        <v>177</v>
      </c>
      <c r="G28" s="5" t="n">
        <v>177</v>
      </c>
    </row>
    <row r="29" spans="1:8">
      <c r="A29" s="4" t="s">
        <v>148</v>
      </c>
      <c r="B29" s="5" t="n">
        <v>131729773</v>
      </c>
      <c r="C29" s="5" t="n">
        <v>131729773</v>
      </c>
    </row>
    <row r="30" spans="1:8">
      <c r="A30" s="4" t="s">
        <v>149</v>
      </c>
      <c r="B30" s="6" t="n">
        <v>56472</v>
      </c>
      <c r="C30" s="6" t="n">
        <v>13</v>
      </c>
      <c r="D30" s="5" t="n">
        <v>15697</v>
      </c>
      <c r="E30" s="5" t="n">
        <v>-3418</v>
      </c>
      <c r="F30" s="5" t="n">
        <v>32944</v>
      </c>
      <c r="G30" s="5" t="n">
        <v>45236</v>
      </c>
      <c r="H30" s="5" t="n">
        <v>11236</v>
      </c>
    </row>
    <row r="31" spans="1:8">
      <c r="A31" s="4" t="s">
        <v>133</v>
      </c>
      <c r="B31" s="5" t="n">
        <v>16268</v>
      </c>
      <c r="F31" s="5" t="n">
        <v>14935</v>
      </c>
      <c r="G31" s="5" t="n">
        <v>14935</v>
      </c>
      <c r="H31" s="5" t="n">
        <v>1333</v>
      </c>
    </row>
    <row r="32" spans="1:8">
      <c r="A32" s="4" t="s">
        <v>134</v>
      </c>
      <c r="B32" s="5" t="n">
        <v>264</v>
      </c>
      <c r="E32" s="5" t="n">
        <v>-122</v>
      </c>
      <c r="G32" s="5" t="n">
        <v>-122</v>
      </c>
      <c r="H32" s="5" t="n">
        <v>386</v>
      </c>
    </row>
    <row r="33" spans="1:8">
      <c r="A33" s="4" t="s">
        <v>139</v>
      </c>
      <c r="C33" s="5" t="n">
        <v>125000</v>
      </c>
    </row>
    <row r="34" spans="1:8">
      <c r="A34" s="4" t="s">
        <v>140</v>
      </c>
      <c r="B34" s="5" t="n">
        <v>2111</v>
      </c>
      <c r="D34" s="5" t="n">
        <v>2111</v>
      </c>
      <c r="G34" s="5" t="n">
        <v>2111</v>
      </c>
    </row>
    <row r="35" spans="1:8">
      <c r="A35" s="4" t="s">
        <v>141</v>
      </c>
      <c r="B35" s="5" t="n">
        <v>-14839</v>
      </c>
      <c r="F35" s="5" t="n">
        <v>-14839</v>
      </c>
      <c r="G35" s="5" t="n">
        <v>-14839</v>
      </c>
    </row>
    <row r="36" spans="1:8">
      <c r="A36" s="4" t="s">
        <v>145</v>
      </c>
      <c r="B36" s="5" t="n">
        <v>12164</v>
      </c>
      <c r="D36" s="5" t="n">
        <v>1090</v>
      </c>
      <c r="G36" s="5" t="n">
        <v>1090</v>
      </c>
      <c r="H36" s="5" t="n">
        <v>11074</v>
      </c>
    </row>
    <row r="37" spans="1:8">
      <c r="A37" s="4" t="s">
        <v>150</v>
      </c>
      <c r="B37" s="5" t="n">
        <v>173</v>
      </c>
      <c r="E37" s="5" t="n">
        <v>173</v>
      </c>
      <c r="G37" s="5" t="n">
        <v>173</v>
      </c>
    </row>
    <row r="38" spans="1:8">
      <c r="A38" s="4" t="s">
        <v>142</v>
      </c>
      <c r="B38" s="6" t="n">
        <v>199</v>
      </c>
      <c r="D38" s="5" t="n">
        <v>199</v>
      </c>
      <c r="G38" s="5" t="n">
        <v>199</v>
      </c>
    </row>
    <row r="39" spans="1:8">
      <c r="A39" s="4" t="s">
        <v>151</v>
      </c>
      <c r="B39" s="5" t="n">
        <v>131854773</v>
      </c>
      <c r="C39" s="5" t="n">
        <v>131854773</v>
      </c>
    </row>
    <row r="40" spans="1:8">
      <c r="A40" s="4" t="s">
        <v>152</v>
      </c>
      <c r="B40" s="6" t="n">
        <v>72812</v>
      </c>
      <c r="C40" s="6" t="n">
        <v>13</v>
      </c>
      <c r="D40" s="6" t="n">
        <v>19097</v>
      </c>
      <c r="E40" s="6" t="n">
        <v>-3367</v>
      </c>
      <c r="F40" s="6" t="n">
        <v>33040</v>
      </c>
      <c r="G40" s="6" t="n">
        <v>48783</v>
      </c>
      <c r="H40" s="6" t="n">
        <v>240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3</v>
      </c>
      <c r="B1" s="2" t="s">
        <v>28</v>
      </c>
      <c r="C1" s="2" t="s">
        <v>29</v>
      </c>
    </row>
    <row r="2" spans="1:3">
      <c r="A2" s="3" t="s">
        <v>604</v>
      </c>
    </row>
    <row r="3" spans="1:3">
      <c r="A3" s="4" t="s">
        <v>605</v>
      </c>
      <c r="B3" s="6" t="n">
        <v>6716</v>
      </c>
      <c r="C3" s="6" t="n">
        <v>6115</v>
      </c>
    </row>
    <row r="4" spans="1:3">
      <c r="A4" s="4" t="s">
        <v>606</v>
      </c>
      <c r="B4" s="5" t="n">
        <v>-1191</v>
      </c>
      <c r="C4" s="5" t="n">
        <v>-661</v>
      </c>
    </row>
    <row r="5" spans="1:3">
      <c r="A5" s="4" t="s">
        <v>607</v>
      </c>
      <c r="B5" s="6" t="n">
        <v>5525</v>
      </c>
      <c r="C5" s="6" t="n">
        <v>54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8</v>
      </c>
      <c r="B1" s="2" t="s">
        <v>1</v>
      </c>
    </row>
    <row r="2" spans="1:3">
      <c r="B2" s="2" t="s">
        <v>28</v>
      </c>
      <c r="C2" s="2" t="s">
        <v>29</v>
      </c>
    </row>
    <row r="3" spans="1:3">
      <c r="A3" s="3" t="s">
        <v>609</v>
      </c>
    </row>
    <row r="4" spans="1:3">
      <c r="A4" s="4" t="s">
        <v>610</v>
      </c>
      <c r="B4" s="6" t="n">
        <v>661</v>
      </c>
      <c r="C4" s="6" t="n">
        <v>158</v>
      </c>
    </row>
    <row r="5" spans="1:3">
      <c r="A5" s="4" t="s">
        <v>611</v>
      </c>
      <c r="B5" s="5" t="n">
        <v>516</v>
      </c>
      <c r="C5" s="5" t="n">
        <v>510</v>
      </c>
    </row>
    <row r="6" spans="1:3">
      <c r="A6" s="4" t="s">
        <v>612</v>
      </c>
      <c r="B6" s="5" t="n">
        <v>14</v>
      </c>
      <c r="C6" s="5" t="n">
        <v>-7</v>
      </c>
    </row>
    <row r="7" spans="1:3">
      <c r="A7" s="4" t="s">
        <v>613</v>
      </c>
      <c r="B7" s="6" t="n">
        <v>1191</v>
      </c>
      <c r="C7" s="6" t="n">
        <v>6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4</v>
      </c>
      <c r="B1" s="2" t="s">
        <v>28</v>
      </c>
      <c r="C1" s="2" t="s">
        <v>29</v>
      </c>
    </row>
    <row r="2" spans="1:3">
      <c r="A2" s="3" t="s">
        <v>615</v>
      </c>
    </row>
    <row r="3" spans="1:3">
      <c r="A3" s="4" t="s">
        <v>616</v>
      </c>
      <c r="B3" s="6" t="n">
        <v>884</v>
      </c>
      <c r="C3" s="6" t="n">
        <v>781</v>
      </c>
    </row>
    <row r="4" spans="1:3">
      <c r="A4" s="4" t="s">
        <v>617</v>
      </c>
      <c r="B4" s="5" t="n">
        <v>287</v>
      </c>
      <c r="C4" s="5" t="n">
        <v>316</v>
      </c>
    </row>
    <row r="5" spans="1:3">
      <c r="A5" s="4" t="s">
        <v>618</v>
      </c>
      <c r="B5" s="5" t="n">
        <v>-307</v>
      </c>
      <c r="C5" s="5" t="n">
        <v>-126</v>
      </c>
    </row>
    <row r="6" spans="1:3">
      <c r="A6" s="4" t="s">
        <v>619</v>
      </c>
      <c r="B6" s="6" t="n">
        <v>864</v>
      </c>
      <c r="C6" s="6" t="n">
        <v>9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0</v>
      </c>
      <c r="B1" s="2" t="s">
        <v>1</v>
      </c>
    </row>
    <row r="2" spans="1:4">
      <c r="B2" s="2" t="s">
        <v>28</v>
      </c>
      <c r="C2" s="2" t="s">
        <v>29</v>
      </c>
      <c r="D2" s="2" t="s">
        <v>86</v>
      </c>
    </row>
    <row r="3" spans="1:4">
      <c r="A3" s="3" t="s">
        <v>615</v>
      </c>
    </row>
    <row r="4" spans="1:4">
      <c r="A4" s="4" t="s">
        <v>621</v>
      </c>
      <c r="B4" s="6" t="n">
        <v>261</v>
      </c>
      <c r="C4" s="6" t="n">
        <v>78</v>
      </c>
      <c r="D4" s="6" t="n">
        <v>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22</v>
      </c>
      <c r="C1" s="2" t="s">
        <v>28</v>
      </c>
      <c r="D1" s="2" t="s">
        <v>29</v>
      </c>
    </row>
    <row r="2" spans="1:4">
      <c r="A2" s="3" t="s">
        <v>623</v>
      </c>
    </row>
    <row r="3" spans="1:4">
      <c r="A3" s="4" t="s">
        <v>624</v>
      </c>
      <c r="C3" s="6" t="n">
        <v>4217</v>
      </c>
      <c r="D3" s="6" t="n">
        <v>3268</v>
      </c>
    </row>
    <row r="4" spans="1:4">
      <c r="A4" s="4" t="s">
        <v>625</v>
      </c>
      <c r="B4" s="4" t="s">
        <v>436</v>
      </c>
      <c r="C4" s="5" t="n">
        <v>2020</v>
      </c>
      <c r="D4" s="5" t="n">
        <v>1054</v>
      </c>
    </row>
    <row r="5" spans="1:4">
      <c r="A5" s="4" t="s">
        <v>626</v>
      </c>
      <c r="B5" s="4" t="s">
        <v>627</v>
      </c>
      <c r="C5" s="5" t="n">
        <v>1015</v>
      </c>
      <c r="D5" s="5" t="n">
        <v>735</v>
      </c>
    </row>
    <row r="6" spans="1:4">
      <c r="A6" s="4" t="s">
        <v>628</v>
      </c>
      <c r="B6" s="4" t="s">
        <v>629</v>
      </c>
      <c r="C6" s="5" t="n">
        <v>628</v>
      </c>
      <c r="D6" s="5" t="n">
        <v>156</v>
      </c>
    </row>
    <row r="7" spans="1:4">
      <c r="A7" s="4" t="s">
        <v>630</v>
      </c>
      <c r="C7" s="5" t="n">
        <v>526</v>
      </c>
      <c r="D7" s="5" t="n">
        <v>132</v>
      </c>
    </row>
    <row r="8" spans="1:4">
      <c r="A8" s="4" t="s">
        <v>631</v>
      </c>
      <c r="C8" s="5" t="n">
        <v>1242</v>
      </c>
      <c r="D8" s="5" t="n">
        <v>45</v>
      </c>
    </row>
    <row r="9" spans="1:4">
      <c r="A9" s="4" t="s">
        <v>90</v>
      </c>
      <c r="C9" s="5" t="n">
        <v>791</v>
      </c>
      <c r="D9" s="5" t="n">
        <v>503</v>
      </c>
    </row>
    <row r="10" spans="1:4">
      <c r="A10" s="4" t="s">
        <v>632</v>
      </c>
      <c r="C10" s="6" t="n">
        <v>10439</v>
      </c>
      <c r="D10" s="6" t="n">
        <v>5893</v>
      </c>
    </row>
    <row r="11" spans="1:4"/>
    <row r="12" spans="1:4">
      <c r="A12" s="4" t="s">
        <v>436</v>
      </c>
      <c r="B12" s="4" t="s">
        <v>633</v>
      </c>
    </row>
    <row r="13" spans="1:4">
      <c r="A13" s="4" t="s">
        <v>627</v>
      </c>
      <c r="B13" s="4" t="s">
        <v>634</v>
      </c>
    </row>
    <row r="14" spans="1:4">
      <c r="A14" s="4" t="s">
        <v>629</v>
      </c>
      <c r="B14" s="4" t="s">
        <v>635</v>
      </c>
    </row>
  </sheetData>
  <mergeCells count="5">
    <mergeCell ref="A1:B1"/>
    <mergeCell ref="A11:C11"/>
    <mergeCell ref="B12:C12"/>
    <mergeCell ref="B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6</v>
      </c>
      <c r="B1" s="2" t="s">
        <v>28</v>
      </c>
      <c r="C1" s="2" t="s">
        <v>29</v>
      </c>
    </row>
    <row r="2" spans="1:3">
      <c r="A2" s="3" t="s">
        <v>499</v>
      </c>
    </row>
    <row r="3" spans="1:3">
      <c r="A3" s="4" t="s">
        <v>126</v>
      </c>
      <c r="B3" s="6" t="n">
        <v>26616</v>
      </c>
      <c r="C3" s="6" t="n">
        <v>24905</v>
      </c>
    </row>
    <row r="4" spans="1:3">
      <c r="A4" s="4" t="s">
        <v>637</v>
      </c>
      <c r="B4" s="5" t="n">
        <v>-12594</v>
      </c>
      <c r="C4" s="5" t="n">
        <v>-10997</v>
      </c>
    </row>
    <row r="5" spans="1:3">
      <c r="A5" s="4" t="s">
        <v>638</v>
      </c>
      <c r="B5" s="5" t="n">
        <v>14022</v>
      </c>
      <c r="C5" s="5" t="n">
        <v>13908</v>
      </c>
    </row>
    <row r="6" spans="1:3">
      <c r="A6" s="4" t="s">
        <v>639</v>
      </c>
    </row>
    <row r="7" spans="1:3">
      <c r="A7" s="3" t="s">
        <v>499</v>
      </c>
    </row>
    <row r="8" spans="1:3">
      <c r="A8" s="4" t="s">
        <v>126</v>
      </c>
      <c r="B8" s="5" t="n">
        <v>7271</v>
      </c>
      <c r="C8" s="5" t="n">
        <v>7254</v>
      </c>
    </row>
    <row r="9" spans="1:3">
      <c r="A9" s="4" t="s">
        <v>507</v>
      </c>
    </row>
    <row r="10" spans="1:3">
      <c r="A10" s="3" t="s">
        <v>499</v>
      </c>
    </row>
    <row r="11" spans="1:3">
      <c r="A11" s="4" t="s">
        <v>126</v>
      </c>
      <c r="B11" s="5" t="n">
        <v>15208</v>
      </c>
      <c r="C11" s="5" t="n">
        <v>14133</v>
      </c>
    </row>
    <row r="12" spans="1:3">
      <c r="A12" s="4" t="s">
        <v>514</v>
      </c>
    </row>
    <row r="13" spans="1:3">
      <c r="A13" s="3" t="s">
        <v>499</v>
      </c>
    </row>
    <row r="14" spans="1:3">
      <c r="A14" s="4" t="s">
        <v>126</v>
      </c>
      <c r="B14" s="5" t="n">
        <v>1898</v>
      </c>
      <c r="C14" s="5" t="n">
        <v>1691</v>
      </c>
    </row>
    <row r="15" spans="1:3">
      <c r="A15" s="4" t="s">
        <v>511</v>
      </c>
    </row>
    <row r="16" spans="1:3">
      <c r="A16" s="3" t="s">
        <v>499</v>
      </c>
    </row>
    <row r="17" spans="1:3">
      <c r="A17" s="4" t="s">
        <v>126</v>
      </c>
      <c r="B17" s="6" t="n">
        <v>2239</v>
      </c>
      <c r="C17" s="6" t="n">
        <v>18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8</v>
      </c>
      <c r="C2" s="2" t="s">
        <v>29</v>
      </c>
      <c r="D2" s="2" t="s">
        <v>86</v>
      </c>
    </row>
    <row r="3" spans="1:4">
      <c r="A3" s="3" t="s">
        <v>499</v>
      </c>
    </row>
    <row r="4" spans="1:4">
      <c r="A4" s="4" t="s">
        <v>641</v>
      </c>
      <c r="B4" s="6" t="n">
        <v>2792</v>
      </c>
      <c r="C4" s="6" t="n">
        <v>2533</v>
      </c>
      <c r="D4" s="6" t="n">
        <v>20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8</v>
      </c>
      <c r="C2" s="2" t="s">
        <v>29</v>
      </c>
    </row>
    <row r="3" spans="1:3">
      <c r="A3" s="3" t="s">
        <v>643</v>
      </c>
    </row>
    <row r="4" spans="1:3">
      <c r="A4" s="4" t="s">
        <v>644</v>
      </c>
      <c r="B4" s="6" t="n">
        <v>29392</v>
      </c>
      <c r="C4" s="6" t="n">
        <v>7429</v>
      </c>
    </row>
    <row r="5" spans="1:3">
      <c r="A5" s="4" t="s">
        <v>645</v>
      </c>
      <c r="C5" s="5" t="n">
        <v>22921</v>
      </c>
    </row>
    <row r="6" spans="1:3">
      <c r="A6" s="4" t="s">
        <v>646</v>
      </c>
      <c r="B6" s="5" t="n">
        <v>67</v>
      </c>
      <c r="C6" s="5" t="n">
        <v>-958</v>
      </c>
    </row>
    <row r="7" spans="1:3">
      <c r="A7" s="4" t="s">
        <v>647</v>
      </c>
      <c r="B7" s="5" t="n">
        <v>29459</v>
      </c>
      <c r="C7" s="5" t="n">
        <v>29392</v>
      </c>
    </row>
    <row r="8" spans="1:3">
      <c r="A8" s="4" t="s">
        <v>648</v>
      </c>
      <c r="B8" s="5" t="n">
        <v>0</v>
      </c>
      <c r="C8" s="5" t="n">
        <v>0</v>
      </c>
    </row>
    <row r="9" spans="1:3">
      <c r="A9" s="4" t="s">
        <v>649</v>
      </c>
      <c r="B9" s="5" t="n">
        <v>29459</v>
      </c>
      <c r="C9" s="5" t="n">
        <v>29392</v>
      </c>
    </row>
    <row r="10" spans="1:3">
      <c r="A10" s="4" t="s">
        <v>650</v>
      </c>
    </row>
    <row r="11" spans="1:3">
      <c r="A11" s="3" t="s">
        <v>643</v>
      </c>
    </row>
    <row r="12" spans="1:3">
      <c r="A12" s="4" t="s">
        <v>644</v>
      </c>
      <c r="B12" s="5" t="n">
        <v>5396</v>
      </c>
      <c r="C12" s="5" t="n">
        <v>5662</v>
      </c>
    </row>
    <row r="13" spans="1:3">
      <c r="A13" s="4" t="s">
        <v>646</v>
      </c>
      <c r="B13" s="5" t="n">
        <v>12</v>
      </c>
      <c r="C13" s="5" t="n">
        <v>-266</v>
      </c>
    </row>
    <row r="14" spans="1:3">
      <c r="A14" s="4" t="s">
        <v>647</v>
      </c>
      <c r="B14" s="5" t="n">
        <v>5408</v>
      </c>
      <c r="C14" s="5" t="n">
        <v>5396</v>
      </c>
    </row>
    <row r="15" spans="1:3">
      <c r="A15" s="4" t="s">
        <v>648</v>
      </c>
      <c r="B15" s="5" t="n">
        <v>0</v>
      </c>
      <c r="C15" s="5" t="n">
        <v>0</v>
      </c>
    </row>
    <row r="16" spans="1:3">
      <c r="A16" s="4" t="s">
        <v>649</v>
      </c>
      <c r="B16" s="5" t="n">
        <v>5408</v>
      </c>
      <c r="C16" s="5" t="n">
        <v>5396</v>
      </c>
    </row>
    <row r="17" spans="1:3">
      <c r="A17" s="4" t="s">
        <v>651</v>
      </c>
    </row>
    <row r="18" spans="1:3">
      <c r="A18" s="3" t="s">
        <v>643</v>
      </c>
    </row>
    <row r="19" spans="1:3">
      <c r="A19" s="4" t="s">
        <v>644</v>
      </c>
      <c r="B19" s="5" t="n">
        <v>1688</v>
      </c>
      <c r="C19" s="5" t="n">
        <v>1767</v>
      </c>
    </row>
    <row r="20" spans="1:3">
      <c r="A20" s="4" t="s">
        <v>646</v>
      </c>
      <c r="B20" s="5" t="n">
        <v>4</v>
      </c>
      <c r="C20" s="5" t="n">
        <v>-79</v>
      </c>
    </row>
    <row r="21" spans="1:3">
      <c r="A21" s="4" t="s">
        <v>647</v>
      </c>
      <c r="B21" s="5" t="n">
        <v>1692</v>
      </c>
      <c r="C21" s="5" t="n">
        <v>1688</v>
      </c>
    </row>
    <row r="22" spans="1:3">
      <c r="A22" s="4" t="s">
        <v>648</v>
      </c>
      <c r="B22" s="5" t="n">
        <v>0</v>
      </c>
      <c r="C22" s="5" t="n">
        <v>0</v>
      </c>
    </row>
    <row r="23" spans="1:3">
      <c r="A23" s="4" t="s">
        <v>649</v>
      </c>
      <c r="B23" s="5" t="n">
        <v>1692</v>
      </c>
      <c r="C23" s="5" t="n">
        <v>1688</v>
      </c>
    </row>
    <row r="24" spans="1:3">
      <c r="A24" s="4" t="s">
        <v>652</v>
      </c>
    </row>
    <row r="25" spans="1:3">
      <c r="A25" s="3" t="s">
        <v>643</v>
      </c>
    </row>
    <row r="26" spans="1:3">
      <c r="A26" s="4" t="s">
        <v>644</v>
      </c>
      <c r="B26" s="5" t="n">
        <v>22308</v>
      </c>
      <c r="C26" s="5" t="n">
        <v>0</v>
      </c>
    </row>
    <row r="27" spans="1:3">
      <c r="A27" s="4" t="s">
        <v>645</v>
      </c>
      <c r="C27" s="5" t="n">
        <v>22921</v>
      </c>
    </row>
    <row r="28" spans="1:3">
      <c r="A28" s="4" t="s">
        <v>646</v>
      </c>
      <c r="B28" s="5" t="n">
        <v>51</v>
      </c>
      <c r="C28" s="5" t="n">
        <v>-613</v>
      </c>
    </row>
    <row r="29" spans="1:3">
      <c r="A29" s="4" t="s">
        <v>647</v>
      </c>
      <c r="B29" s="5" t="n">
        <v>22359</v>
      </c>
      <c r="C29" s="5" t="n">
        <v>22308</v>
      </c>
    </row>
    <row r="30" spans="1:3">
      <c r="A30" s="4" t="s">
        <v>648</v>
      </c>
      <c r="B30" s="5" t="n">
        <v>0</v>
      </c>
      <c r="C30" s="5" t="n">
        <v>0</v>
      </c>
    </row>
    <row r="31" spans="1:3">
      <c r="A31" s="4" t="s">
        <v>649</v>
      </c>
      <c r="B31" s="6" t="n">
        <v>22359</v>
      </c>
      <c r="C31" s="6" t="n">
        <v>223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3</v>
      </c>
      <c r="B1" s="2" t="s">
        <v>28</v>
      </c>
      <c r="C1" s="2" t="s">
        <v>29</v>
      </c>
    </row>
    <row r="2" spans="1:3">
      <c r="A2" s="3" t="s">
        <v>542</v>
      </c>
    </row>
    <row r="3" spans="1:3">
      <c r="A3" s="4" t="s">
        <v>654</v>
      </c>
      <c r="B3" s="6" t="n">
        <v>19079</v>
      </c>
      <c r="C3" s="6" t="n">
        <v>18746</v>
      </c>
    </row>
    <row r="4" spans="1:3">
      <c r="A4" s="4" t="s">
        <v>655</v>
      </c>
      <c r="B4" s="5" t="n">
        <v>-9132</v>
      </c>
      <c r="C4" s="5" t="n">
        <v>-7071</v>
      </c>
    </row>
    <row r="5" spans="1:3">
      <c r="A5" s="4" t="s">
        <v>656</v>
      </c>
      <c r="B5" s="5" t="n">
        <v>9947</v>
      </c>
      <c r="C5" s="5" t="n">
        <v>11675</v>
      </c>
    </row>
    <row r="6" spans="1:3">
      <c r="A6" s="4" t="s">
        <v>657</v>
      </c>
    </row>
    <row r="7" spans="1:3">
      <c r="A7" s="3" t="s">
        <v>542</v>
      </c>
    </row>
    <row r="8" spans="1:3">
      <c r="A8" s="4" t="s">
        <v>654</v>
      </c>
      <c r="B8" s="5" t="n">
        <v>4514</v>
      </c>
      <c r="C8" s="5" t="n">
        <v>4222</v>
      </c>
    </row>
    <row r="9" spans="1:3">
      <c r="A9" s="4" t="s">
        <v>655</v>
      </c>
      <c r="B9" s="5" t="n">
        <v>-3835</v>
      </c>
      <c r="C9" s="5" t="n">
        <v>-3532</v>
      </c>
    </row>
    <row r="10" spans="1:3">
      <c r="A10" s="4" t="s">
        <v>658</v>
      </c>
    </row>
    <row r="11" spans="1:3">
      <c r="A11" s="3" t="s">
        <v>542</v>
      </c>
    </row>
    <row r="12" spans="1:3">
      <c r="A12" s="4" t="s">
        <v>654</v>
      </c>
      <c r="B12" s="5" t="n">
        <v>3031</v>
      </c>
      <c r="C12" s="5" t="n">
        <v>3018</v>
      </c>
    </row>
    <row r="13" spans="1:3">
      <c r="A13" s="4" t="s">
        <v>655</v>
      </c>
      <c r="B13" s="5" t="n">
        <v>-1475</v>
      </c>
      <c r="C13" s="5" t="n">
        <v>-1186</v>
      </c>
    </row>
    <row r="14" spans="1:3">
      <c r="A14" s="4" t="s">
        <v>659</v>
      </c>
    </row>
    <row r="15" spans="1:3">
      <c r="A15" s="3" t="s">
        <v>542</v>
      </c>
    </row>
    <row r="16" spans="1:3">
      <c r="A16" s="4" t="s">
        <v>654</v>
      </c>
      <c r="B16" s="5" t="n">
        <v>448</v>
      </c>
      <c r="C16" s="5" t="n">
        <v>448</v>
      </c>
    </row>
    <row r="17" spans="1:3">
      <c r="A17" s="4" t="s">
        <v>655</v>
      </c>
      <c r="B17" s="5" t="n">
        <v>-448</v>
      </c>
      <c r="C17" s="5" t="n">
        <v>-448</v>
      </c>
    </row>
    <row r="18" spans="1:3">
      <c r="A18" s="4" t="s">
        <v>660</v>
      </c>
    </row>
    <row r="19" spans="1:3">
      <c r="A19" s="3" t="s">
        <v>542</v>
      </c>
    </row>
    <row r="20" spans="1:3">
      <c r="A20" s="4" t="s">
        <v>654</v>
      </c>
      <c r="B20" s="5" t="n">
        <v>489</v>
      </c>
      <c r="C20" s="5" t="n">
        <v>487</v>
      </c>
    </row>
    <row r="21" spans="1:3">
      <c r="A21" s="4" t="s">
        <v>655</v>
      </c>
      <c r="B21" s="5" t="n">
        <v>-489</v>
      </c>
      <c r="C21" s="5" t="n">
        <v>-487</v>
      </c>
    </row>
    <row r="22" spans="1:3">
      <c r="A22" s="4" t="s">
        <v>661</v>
      </c>
    </row>
    <row r="23" spans="1:3">
      <c r="A23" s="3" t="s">
        <v>542</v>
      </c>
    </row>
    <row r="24" spans="1:3">
      <c r="A24" s="4" t="s">
        <v>654</v>
      </c>
      <c r="B24" s="5" t="n">
        <v>10397</v>
      </c>
      <c r="C24" s="5" t="n">
        <v>10372</v>
      </c>
    </row>
    <row r="25" spans="1:3">
      <c r="A25" s="4" t="s">
        <v>655</v>
      </c>
      <c r="B25" s="5" t="n">
        <v>-2685</v>
      </c>
      <c r="C25" s="5" t="n">
        <v>-1219</v>
      </c>
    </row>
    <row r="26" spans="1:3">
      <c r="A26" s="4" t="s">
        <v>557</v>
      </c>
    </row>
    <row r="27" spans="1:3">
      <c r="A27" s="3" t="s">
        <v>542</v>
      </c>
    </row>
    <row r="28" spans="1:3">
      <c r="A28" s="4" t="s">
        <v>654</v>
      </c>
      <c r="B28" s="5" t="n">
        <v>200</v>
      </c>
      <c r="C28" s="5" t="n">
        <v>199</v>
      </c>
    </row>
    <row r="29" spans="1:3">
      <c r="A29" s="4" t="s">
        <v>655</v>
      </c>
      <c r="B29" s="6" t="n">
        <v>-200</v>
      </c>
      <c r="C29" s="6" t="n">
        <v>-1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8</v>
      </c>
      <c r="C2" s="2" t="s">
        <v>29</v>
      </c>
      <c r="D2" s="2" t="s">
        <v>86</v>
      </c>
    </row>
    <row r="3" spans="1:4">
      <c r="A3" s="3" t="s">
        <v>542</v>
      </c>
    </row>
    <row r="4" spans="1:4">
      <c r="A4" s="4" t="s">
        <v>663</v>
      </c>
      <c r="B4" s="6" t="n">
        <v>1998</v>
      </c>
      <c r="C4" s="6" t="n">
        <v>1116</v>
      </c>
      <c r="D4" s="6" t="n">
        <v>4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8</v>
      </c>
      <c r="C2" s="2" t="s">
        <v>29</v>
      </c>
      <c r="D2" s="2" t="s">
        <v>86</v>
      </c>
    </row>
    <row r="3" spans="1:4">
      <c r="A3" s="4" t="s">
        <v>154</v>
      </c>
      <c r="B3" s="6" t="n">
        <v>26</v>
      </c>
      <c r="C3" s="6" t="n">
        <v>0</v>
      </c>
      <c r="D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8</v>
      </c>
      <c r="C1" s="2" t="s">
        <v>29</v>
      </c>
    </row>
    <row r="2" spans="1:3">
      <c r="A2" s="3" t="s">
        <v>542</v>
      </c>
    </row>
    <row r="3" spans="1:3">
      <c r="A3" s="5" t="n">
        <v>2018</v>
      </c>
      <c r="B3" s="6" t="n">
        <v>1897</v>
      </c>
    </row>
    <row r="4" spans="1:3">
      <c r="A4" s="5" t="n">
        <v>2019</v>
      </c>
      <c r="B4" s="5" t="n">
        <v>1843</v>
      </c>
    </row>
    <row r="5" spans="1:3">
      <c r="A5" s="5" t="n">
        <v>2020</v>
      </c>
      <c r="B5" s="5" t="n">
        <v>1764</v>
      </c>
    </row>
    <row r="6" spans="1:3">
      <c r="A6" s="5" t="n">
        <v>2021</v>
      </c>
      <c r="B6" s="5" t="n">
        <v>1733</v>
      </c>
    </row>
    <row r="7" spans="1:3">
      <c r="A7" s="5" t="n">
        <v>2022</v>
      </c>
      <c r="B7" s="5" t="n">
        <v>1498</v>
      </c>
    </row>
    <row r="8" spans="1:3">
      <c r="A8" s="4" t="s">
        <v>665</v>
      </c>
      <c r="B8" s="5" t="n">
        <v>1212</v>
      </c>
    </row>
    <row r="9" spans="1:3">
      <c r="A9" s="4" t="s">
        <v>656</v>
      </c>
      <c r="B9" s="6" t="n">
        <v>9947</v>
      </c>
      <c r="C9" s="6" t="n">
        <v>116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4"/>
    <col customWidth="1" max="14" min="14" width="20"/>
    <col customWidth="1" max="15" min="15" width="16"/>
  </cols>
  <sheetData>
    <row r="1" spans="1:15">
      <c r="A1" s="1" t="s">
        <v>666</v>
      </c>
      <c r="C1" s="2" t="s">
        <v>562</v>
      </c>
      <c r="E1" s="2" t="s">
        <v>667</v>
      </c>
      <c r="F1" s="2" t="s">
        <v>668</v>
      </c>
      <c r="G1" s="2" t="s">
        <v>669</v>
      </c>
      <c r="H1" s="2" t="s">
        <v>670</v>
      </c>
      <c r="I1" s="2" t="s">
        <v>671</v>
      </c>
      <c r="J1" s="2" t="s">
        <v>672</v>
      </c>
      <c r="K1" s="2" t="s">
        <v>673</v>
      </c>
      <c r="L1" s="2" t="s">
        <v>563</v>
      </c>
      <c r="N1" s="2" t="s">
        <v>674</v>
      </c>
      <c r="O1" s="2" t="s">
        <v>675</v>
      </c>
    </row>
    <row r="2" spans="1:15">
      <c r="A2" s="3" t="s">
        <v>676</v>
      </c>
    </row>
    <row r="3" spans="1:15">
      <c r="A3" s="4" t="s">
        <v>126</v>
      </c>
      <c r="C3" s="6" t="n">
        <v>43631</v>
      </c>
      <c r="L3" s="6" t="n">
        <v>3079</v>
      </c>
    </row>
    <row r="4" spans="1:15">
      <c r="A4" s="4" t="s">
        <v>677</v>
      </c>
    </row>
    <row r="5" spans="1:15">
      <c r="A5" s="3" t="s">
        <v>678</v>
      </c>
    </row>
    <row r="6" spans="1:15">
      <c r="A6" s="4" t="s">
        <v>679</v>
      </c>
      <c r="C6" s="5" t="n">
        <v>1308</v>
      </c>
      <c r="D6" s="4" t="s">
        <v>436</v>
      </c>
      <c r="J6" s="6" t="n">
        <v>654</v>
      </c>
      <c r="K6" s="10" t="n">
        <v>900</v>
      </c>
      <c r="L6" s="5" t="n">
        <v>658</v>
      </c>
      <c r="M6" s="4" t="s">
        <v>436</v>
      </c>
      <c r="N6" s="6" t="n">
        <v>654</v>
      </c>
      <c r="O6" s="10" t="n">
        <v>900</v>
      </c>
    </row>
    <row r="7" spans="1:15">
      <c r="A7" s="4" t="s">
        <v>680</v>
      </c>
    </row>
    <row r="8" spans="1:15">
      <c r="A8" s="3" t="s">
        <v>678</v>
      </c>
    </row>
    <row r="9" spans="1:15">
      <c r="A9" s="4" t="s">
        <v>679</v>
      </c>
      <c r="C9" s="5" t="n">
        <v>32089</v>
      </c>
      <c r="D9" s="4" t="s">
        <v>627</v>
      </c>
      <c r="F9" s="6" t="n">
        <v>28858</v>
      </c>
      <c r="G9" s="9" t="n">
        <v>192000</v>
      </c>
    </row>
    <row r="10" spans="1:15">
      <c r="A10" s="4" t="s">
        <v>681</v>
      </c>
    </row>
    <row r="11" spans="1:15">
      <c r="A11" s="3" t="s">
        <v>678</v>
      </c>
    </row>
    <row r="12" spans="1:15">
      <c r="A12" s="4" t="s">
        <v>679</v>
      </c>
      <c r="C12" s="5" t="n">
        <v>4986</v>
      </c>
      <c r="D12" s="4" t="s">
        <v>629</v>
      </c>
      <c r="E12" s="9" t="n">
        <v>33200</v>
      </c>
    </row>
    <row r="13" spans="1:15">
      <c r="A13" s="4" t="s">
        <v>682</v>
      </c>
    </row>
    <row r="14" spans="1:15">
      <c r="A14" s="3" t="s">
        <v>683</v>
      </c>
    </row>
    <row r="15" spans="1:15">
      <c r="A15" s="4" t="s">
        <v>684</v>
      </c>
      <c r="B15" s="4" t="s">
        <v>685</v>
      </c>
      <c r="C15" s="5" t="n">
        <v>951</v>
      </c>
      <c r="L15" s="5" t="n">
        <v>1784</v>
      </c>
    </row>
    <row r="16" spans="1:15">
      <c r="A16" s="4" t="s">
        <v>686</v>
      </c>
    </row>
    <row r="17" spans="1:15">
      <c r="A17" s="3" t="s">
        <v>676</v>
      </c>
    </row>
    <row r="18" spans="1:15">
      <c r="A18" s="4" t="s">
        <v>687</v>
      </c>
      <c r="C18" s="5" t="n">
        <v>2548</v>
      </c>
      <c r="D18" s="4" t="s">
        <v>688</v>
      </c>
      <c r="H18" s="6" t="n">
        <v>2548</v>
      </c>
      <c r="I18" s="9" t="n">
        <v>16960</v>
      </c>
    </row>
    <row r="19" spans="1:15">
      <c r="A19" s="4" t="s">
        <v>689</v>
      </c>
    </row>
    <row r="20" spans="1:15">
      <c r="A20" s="3" t="s">
        <v>676</v>
      </c>
    </row>
    <row r="21" spans="1:15">
      <c r="A21" s="4" t="s">
        <v>687</v>
      </c>
      <c r="B21" s="4" t="s">
        <v>690</v>
      </c>
      <c r="C21" s="6" t="n">
        <v>1749</v>
      </c>
      <c r="L21" s="6" t="n">
        <v>637</v>
      </c>
    </row>
    <row r="22" spans="1:15"/>
    <row r="23" spans="1:15">
      <c r="A23" s="4" t="s">
        <v>436</v>
      </c>
      <c r="B23" s="4" t="s">
        <v>691</v>
      </c>
    </row>
    <row r="24" spans="1:15">
      <c r="A24" s="4" t="s">
        <v>627</v>
      </c>
      <c r="B24" s="4" t="s">
        <v>692</v>
      </c>
    </row>
    <row r="25" spans="1:15">
      <c r="A25" s="4" t="s">
        <v>629</v>
      </c>
      <c r="B25" s="4" t="s">
        <v>693</v>
      </c>
    </row>
    <row r="26" spans="1:15">
      <c r="A26" s="4" t="s">
        <v>685</v>
      </c>
      <c r="B26" s="4" t="s">
        <v>694</v>
      </c>
    </row>
    <row r="27" spans="1:15">
      <c r="A27" s="4" t="s">
        <v>688</v>
      </c>
      <c r="B27" s="4" t="s">
        <v>695</v>
      </c>
    </row>
    <row r="28" spans="1:15">
      <c r="A28" s="4" t="s">
        <v>690</v>
      </c>
      <c r="B28" s="4" t="s">
        <v>696</v>
      </c>
    </row>
  </sheetData>
  <mergeCells count="10">
    <mergeCell ref="A1:B1"/>
    <mergeCell ref="C1:D1"/>
    <mergeCell ref="L1:M1"/>
    <mergeCell ref="A22:N22"/>
    <mergeCell ref="B23:N23"/>
    <mergeCell ref="B24:N24"/>
    <mergeCell ref="B25:N25"/>
    <mergeCell ref="B26:N26"/>
    <mergeCell ref="B27:N27"/>
    <mergeCell ref="B28:N2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7"/>
    <col customWidth="1" max="19" min="19" width="20"/>
    <col customWidth="1" max="20" min="20" width="16"/>
    <col customWidth="1" max="21" min="21" width="21"/>
    <col customWidth="1" max="22" min="22" width="21"/>
  </cols>
  <sheetData>
    <row r="1" spans="1:22">
      <c r="A1" s="1" t="s">
        <v>697</v>
      </c>
      <c r="C1" s="2" t="s">
        <v>1</v>
      </c>
    </row>
    <row r="2" spans="1:22">
      <c r="C2" s="2" t="s">
        <v>562</v>
      </c>
      <c r="E2" s="2" t="s">
        <v>667</v>
      </c>
      <c r="F2" s="2" t="s">
        <v>563</v>
      </c>
      <c r="H2" s="2" t="s">
        <v>698</v>
      </c>
      <c r="I2" s="2" t="s">
        <v>699</v>
      </c>
      <c r="J2" s="2" t="s">
        <v>700</v>
      </c>
      <c r="K2" s="2" t="s">
        <v>701</v>
      </c>
      <c r="L2" s="2" t="s">
        <v>667</v>
      </c>
      <c r="M2" s="2" t="s">
        <v>668</v>
      </c>
      <c r="N2" s="2" t="s">
        <v>669</v>
      </c>
      <c r="O2" s="2" t="s">
        <v>670</v>
      </c>
      <c r="P2" s="2" t="s">
        <v>671</v>
      </c>
      <c r="Q2" s="2" t="s">
        <v>672</v>
      </c>
      <c r="R2" s="2" t="s">
        <v>673</v>
      </c>
      <c r="S2" s="2" t="s">
        <v>674</v>
      </c>
      <c r="T2" s="2" t="s">
        <v>675</v>
      </c>
      <c r="U2" s="2" t="s">
        <v>702</v>
      </c>
      <c r="V2" s="2" t="s">
        <v>703</v>
      </c>
    </row>
    <row r="3" spans="1:22">
      <c r="A3" s="3" t="s">
        <v>704</v>
      </c>
    </row>
    <row r="4" spans="1:22">
      <c r="A4" s="4" t="s">
        <v>705</v>
      </c>
      <c r="C4" s="6" t="n">
        <v>-153</v>
      </c>
      <c r="F4" s="6" t="n">
        <v>-91</v>
      </c>
    </row>
    <row r="5" spans="1:22">
      <c r="A5" s="4" t="s">
        <v>706</v>
      </c>
      <c r="C5" s="5" t="n">
        <v>173</v>
      </c>
    </row>
    <row r="6" spans="1:22">
      <c r="A6" s="4" t="s">
        <v>682</v>
      </c>
    </row>
    <row r="7" spans="1:22">
      <c r="A7" s="3" t="s">
        <v>704</v>
      </c>
    </row>
    <row r="8" spans="1:22">
      <c r="A8" s="4" t="s">
        <v>684</v>
      </c>
      <c r="U8" s="6" t="n">
        <v>1875</v>
      </c>
      <c r="V8" s="9" t="n">
        <v>12500</v>
      </c>
    </row>
    <row r="9" spans="1:22">
      <c r="A9" s="4" t="s">
        <v>707</v>
      </c>
      <c r="U9" s="4" t="s">
        <v>708</v>
      </c>
      <c r="V9" s="4" t="s">
        <v>708</v>
      </c>
    </row>
    <row r="10" spans="1:22">
      <c r="A10" s="4" t="s">
        <v>705</v>
      </c>
      <c r="C10" s="5" t="n">
        <v>153</v>
      </c>
      <c r="F10" s="5" t="n">
        <v>91</v>
      </c>
    </row>
    <row r="11" spans="1:22">
      <c r="A11" s="4" t="s">
        <v>677</v>
      </c>
    </row>
    <row r="12" spans="1:22">
      <c r="A12" s="3" t="s">
        <v>704</v>
      </c>
    </row>
    <row r="13" spans="1:22">
      <c r="A13" s="4" t="s">
        <v>679</v>
      </c>
      <c r="C13" s="6" t="n">
        <v>1308</v>
      </c>
      <c r="D13" s="4" t="s">
        <v>436</v>
      </c>
      <c r="F13" s="5" t="n">
        <v>658</v>
      </c>
      <c r="G13" s="4" t="s">
        <v>436</v>
      </c>
      <c r="Q13" s="6" t="n">
        <v>654</v>
      </c>
      <c r="R13" s="10" t="n">
        <v>900</v>
      </c>
      <c r="S13" s="6" t="n">
        <v>654</v>
      </c>
      <c r="T13" s="10" t="n">
        <v>900</v>
      </c>
    </row>
    <row r="14" spans="1:22">
      <c r="A14" s="4" t="s">
        <v>709</v>
      </c>
      <c r="C14" s="4" t="s">
        <v>710</v>
      </c>
      <c r="L14" s="4" t="s">
        <v>710</v>
      </c>
      <c r="Q14" s="4" t="s">
        <v>711</v>
      </c>
      <c r="R14" s="4" t="s">
        <v>711</v>
      </c>
      <c r="S14" s="4" t="s">
        <v>712</v>
      </c>
      <c r="T14" s="4" t="s">
        <v>712</v>
      </c>
    </row>
    <row r="15" spans="1:22">
      <c r="A15" s="4" t="s">
        <v>680</v>
      </c>
    </row>
    <row r="16" spans="1:22">
      <c r="A16" s="3" t="s">
        <v>704</v>
      </c>
    </row>
    <row r="17" spans="1:22">
      <c r="A17" s="4" t="s">
        <v>679</v>
      </c>
      <c r="C17" s="6" t="n">
        <v>32089</v>
      </c>
      <c r="D17" s="4" t="s">
        <v>627</v>
      </c>
      <c r="M17" s="6" t="n">
        <v>28858</v>
      </c>
      <c r="N17" s="9" t="n">
        <v>192000</v>
      </c>
    </row>
    <row r="18" spans="1:22">
      <c r="A18" s="4" t="s">
        <v>709</v>
      </c>
      <c r="M18" s="4" t="s">
        <v>713</v>
      </c>
      <c r="N18" s="4" t="s">
        <v>713</v>
      </c>
    </row>
    <row r="19" spans="1:22">
      <c r="A19" s="4" t="s">
        <v>714</v>
      </c>
      <c r="C19" s="5" t="n">
        <v>1580</v>
      </c>
      <c r="E19" s="9" t="n">
        <v>10500</v>
      </c>
      <c r="F19" s="5" t="n">
        <v>3231</v>
      </c>
      <c r="H19" s="9" t="n">
        <v>21500</v>
      </c>
    </row>
    <row r="20" spans="1:22">
      <c r="A20" s="4" t="s">
        <v>715</v>
      </c>
    </row>
    <row r="21" spans="1:22">
      <c r="A21" s="3" t="s">
        <v>704</v>
      </c>
    </row>
    <row r="22" spans="1:22">
      <c r="A22" s="4" t="s">
        <v>709</v>
      </c>
      <c r="I22" s="4" t="s">
        <v>716</v>
      </c>
    </row>
    <row r="23" spans="1:22">
      <c r="A23" s="4" t="s">
        <v>681</v>
      </c>
    </row>
    <row r="24" spans="1:22">
      <c r="A24" s="3" t="s">
        <v>704</v>
      </c>
    </row>
    <row r="25" spans="1:22">
      <c r="A25" s="4" t="s">
        <v>679</v>
      </c>
      <c r="C25" s="6" t="n">
        <v>4986</v>
      </c>
      <c r="D25" s="4" t="s">
        <v>629</v>
      </c>
      <c r="L25" s="9" t="n">
        <v>33200</v>
      </c>
    </row>
    <row r="26" spans="1:22">
      <c r="A26" s="4" t="s">
        <v>709</v>
      </c>
      <c r="C26" s="4" t="s">
        <v>717</v>
      </c>
      <c r="L26" s="4" t="s">
        <v>717</v>
      </c>
    </row>
    <row r="27" spans="1:22">
      <c r="A27" s="4" t="s">
        <v>718</v>
      </c>
    </row>
    <row r="28" spans="1:22">
      <c r="A28" s="3" t="s">
        <v>704</v>
      </c>
    </row>
    <row r="29" spans="1:22">
      <c r="A29" s="4" t="s">
        <v>679</v>
      </c>
      <c r="J29" s="6" t="n">
        <v>2405</v>
      </c>
      <c r="K29" s="9" t="n">
        <v>16000</v>
      </c>
    </row>
    <row r="30" spans="1:22">
      <c r="A30" s="4" t="s">
        <v>709</v>
      </c>
      <c r="J30" s="4" t="s">
        <v>506</v>
      </c>
      <c r="K30" s="4" t="s">
        <v>506</v>
      </c>
    </row>
    <row r="31" spans="1:22">
      <c r="A31" s="4" t="s">
        <v>686</v>
      </c>
    </row>
    <row r="32" spans="1:22">
      <c r="A32" s="3" t="s">
        <v>704</v>
      </c>
    </row>
    <row r="33" spans="1:22">
      <c r="A33" s="4" t="s">
        <v>687</v>
      </c>
      <c r="C33" s="6" t="n">
        <v>2548</v>
      </c>
      <c r="D33" s="4" t="s">
        <v>685</v>
      </c>
      <c r="O33" s="6" t="n">
        <v>2548</v>
      </c>
      <c r="P33" s="9" t="n">
        <v>16960</v>
      </c>
    </row>
    <row r="34" spans="1:22">
      <c r="A34" s="4" t="s">
        <v>719</v>
      </c>
      <c r="O34" s="4" t="s">
        <v>720</v>
      </c>
      <c r="P34" s="4" t="s">
        <v>720</v>
      </c>
    </row>
    <row r="35" spans="1:22">
      <c r="A35" s="4" t="s">
        <v>706</v>
      </c>
      <c r="C35" s="5" t="n">
        <v>0</v>
      </c>
    </row>
    <row r="36" spans="1:22">
      <c r="A36" s="4" t="s">
        <v>689</v>
      </c>
    </row>
    <row r="37" spans="1:22">
      <c r="A37" s="3" t="s">
        <v>704</v>
      </c>
    </row>
    <row r="38" spans="1:22">
      <c r="A38" s="4" t="s">
        <v>687</v>
      </c>
      <c r="B38" s="4" t="s">
        <v>688</v>
      </c>
      <c r="C38" s="5" t="n">
        <v>1749</v>
      </c>
      <c r="F38" s="6" t="n">
        <v>637</v>
      </c>
    </row>
    <row r="39" spans="1:22">
      <c r="A39" s="4" t="s">
        <v>706</v>
      </c>
      <c r="C39" s="6" t="n">
        <v>173</v>
      </c>
    </row>
    <row r="40" spans="1:22"/>
    <row r="41" spans="1:22">
      <c r="A41" s="4" t="s">
        <v>436</v>
      </c>
      <c r="B41" s="4" t="s">
        <v>691</v>
      </c>
    </row>
    <row r="42" spans="1:22">
      <c r="A42" s="4" t="s">
        <v>627</v>
      </c>
      <c r="B42" s="4" t="s">
        <v>692</v>
      </c>
    </row>
    <row r="43" spans="1:22">
      <c r="A43" s="4" t="s">
        <v>629</v>
      </c>
      <c r="B43" s="4" t="s">
        <v>693</v>
      </c>
    </row>
    <row r="44" spans="1:22">
      <c r="A44" s="4" t="s">
        <v>685</v>
      </c>
      <c r="B44" s="4" t="s">
        <v>695</v>
      </c>
    </row>
    <row r="45" spans="1:22">
      <c r="A45" s="4" t="s">
        <v>688</v>
      </c>
      <c r="B45" s="4" t="s">
        <v>696</v>
      </c>
    </row>
  </sheetData>
  <mergeCells count="16">
    <mergeCell ref="A1:B2"/>
    <mergeCell ref="C1:H1"/>
    <mergeCell ref="J1:K1"/>
    <mergeCell ref="M1:N1"/>
    <mergeCell ref="O1:P1"/>
    <mergeCell ref="Q1:R1"/>
    <mergeCell ref="S1:T1"/>
    <mergeCell ref="U1:V1"/>
    <mergeCell ref="C2:D2"/>
    <mergeCell ref="F2:G2"/>
    <mergeCell ref="A40:U40"/>
    <mergeCell ref="B41:U41"/>
    <mergeCell ref="B42:U42"/>
    <mergeCell ref="B43:U43"/>
    <mergeCell ref="B44:U44"/>
    <mergeCell ref="B45:U4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8</v>
      </c>
      <c r="C1" s="2" t="s">
        <v>29</v>
      </c>
    </row>
    <row r="2" spans="1:3">
      <c r="A2" s="3" t="s">
        <v>722</v>
      </c>
    </row>
    <row r="3" spans="1:3">
      <c r="A3" s="4" t="s">
        <v>33</v>
      </c>
      <c r="B3" s="6" t="n">
        <v>5261</v>
      </c>
      <c r="C3" s="6" t="n">
        <v>1278</v>
      </c>
    </row>
    <row r="4" spans="1:3">
      <c r="A4" s="4" t="s">
        <v>46</v>
      </c>
      <c r="B4" s="5" t="n">
        <v>43631</v>
      </c>
      <c r="C4" s="5" t="n">
        <v>3079</v>
      </c>
    </row>
    <row r="5" spans="1:3">
      <c r="A5" s="4" t="s">
        <v>601</v>
      </c>
    </row>
    <row r="6" spans="1:3">
      <c r="A6" s="3" t="s">
        <v>722</v>
      </c>
    </row>
    <row r="7" spans="1:3">
      <c r="A7" s="4" t="s">
        <v>33</v>
      </c>
      <c r="C7" s="5" t="n">
        <v>150</v>
      </c>
    </row>
    <row r="8" spans="1:3">
      <c r="A8" s="4" t="s">
        <v>723</v>
      </c>
    </row>
    <row r="9" spans="1:3">
      <c r="A9" s="3" t="s">
        <v>722</v>
      </c>
    </row>
    <row r="10" spans="1:3">
      <c r="A10" s="4" t="s">
        <v>31</v>
      </c>
      <c r="B10" s="5" t="n">
        <v>60526</v>
      </c>
      <c r="C10" s="5" t="n">
        <v>53677</v>
      </c>
    </row>
    <row r="11" spans="1:3">
      <c r="A11" s="4" t="s">
        <v>724</v>
      </c>
      <c r="B11" s="5" t="n">
        <v>64823</v>
      </c>
      <c r="C11" s="5" t="n">
        <v>54464</v>
      </c>
    </row>
    <row r="12" spans="1:3">
      <c r="A12" s="4" t="s">
        <v>725</v>
      </c>
      <c r="B12" s="5" t="n">
        <v>3231</v>
      </c>
    </row>
    <row r="13" spans="1:3">
      <c r="A13" s="4" t="s">
        <v>726</v>
      </c>
      <c r="B13" s="5" t="n">
        <v>3231</v>
      </c>
    </row>
    <row r="14" spans="1:3">
      <c r="A14" s="4" t="s">
        <v>727</v>
      </c>
    </row>
    <row r="15" spans="1:3">
      <c r="A15" s="3" t="s">
        <v>722</v>
      </c>
    </row>
    <row r="16" spans="1:3">
      <c r="A16" s="4" t="s">
        <v>33</v>
      </c>
      <c r="C16" s="5" t="n">
        <v>150</v>
      </c>
    </row>
    <row r="17" spans="1:3">
      <c r="A17" s="4" t="s">
        <v>46</v>
      </c>
      <c r="B17" s="5" t="n">
        <v>4297</v>
      </c>
      <c r="C17" s="5" t="n">
        <v>637</v>
      </c>
    </row>
    <row r="18" spans="1:3">
      <c r="A18" s="4" t="s">
        <v>728</v>
      </c>
    </row>
    <row r="19" spans="1:3">
      <c r="A19" s="3" t="s">
        <v>722</v>
      </c>
    </row>
    <row r="20" spans="1:3">
      <c r="A20" s="4" t="s">
        <v>31</v>
      </c>
      <c r="B20" s="5" t="n">
        <v>60526</v>
      </c>
      <c r="C20" s="5" t="n">
        <v>53677</v>
      </c>
    </row>
    <row r="21" spans="1:3">
      <c r="A21" s="4" t="s">
        <v>724</v>
      </c>
      <c r="B21" s="5" t="n">
        <v>60526</v>
      </c>
      <c r="C21" s="5" t="n">
        <v>53677</v>
      </c>
    </row>
    <row r="22" spans="1:3">
      <c r="A22" s="4" t="s">
        <v>729</v>
      </c>
    </row>
    <row r="23" spans="1:3">
      <c r="A23" s="3" t="s">
        <v>722</v>
      </c>
    </row>
    <row r="24" spans="1:3">
      <c r="A24" s="4" t="s">
        <v>724</v>
      </c>
      <c r="B24" s="5" t="n">
        <v>4297</v>
      </c>
      <c r="C24" s="5" t="n">
        <v>787</v>
      </c>
    </row>
    <row r="25" spans="1:3">
      <c r="A25" s="4" t="s">
        <v>730</v>
      </c>
    </row>
    <row r="26" spans="1:3">
      <c r="A26" s="3" t="s">
        <v>722</v>
      </c>
    </row>
    <row r="27" spans="1:3">
      <c r="A27" s="4" t="s">
        <v>33</v>
      </c>
      <c r="C27" s="5" t="n">
        <v>150</v>
      </c>
    </row>
    <row r="28" spans="1:3">
      <c r="A28" s="4" t="s">
        <v>46</v>
      </c>
      <c r="B28" s="5" t="n">
        <v>4297</v>
      </c>
      <c r="C28" s="6" t="n">
        <v>637</v>
      </c>
    </row>
    <row r="29" spans="1:3">
      <c r="A29" s="4" t="s">
        <v>731</v>
      </c>
    </row>
    <row r="30" spans="1:3">
      <c r="A30" s="3" t="s">
        <v>722</v>
      </c>
    </row>
    <row r="31" spans="1:3">
      <c r="A31" s="4" t="s">
        <v>725</v>
      </c>
      <c r="B31" s="5" t="n">
        <v>3231</v>
      </c>
    </row>
    <row r="32" spans="1:3">
      <c r="A32" s="4" t="s">
        <v>726</v>
      </c>
      <c r="B32" s="6" t="n">
        <v>32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732</v>
      </c>
      <c r="B1" s="2" t="s">
        <v>1</v>
      </c>
    </row>
    <row r="2" spans="1:2">
      <c r="B2" s="2" t="s">
        <v>28</v>
      </c>
    </row>
    <row r="3" spans="1:2">
      <c r="A3" s="3" t="s">
        <v>722</v>
      </c>
    </row>
    <row r="4" spans="1:2">
      <c r="A4" s="4" t="s">
        <v>733</v>
      </c>
      <c r="B4" s="4" t="s">
        <v>503</v>
      </c>
    </row>
    <row r="5" spans="1:2">
      <c r="A5" s="4" t="s">
        <v>734</v>
      </c>
      <c r="B5" s="4" t="s">
        <v>735</v>
      </c>
    </row>
    <row r="6" spans="1:2">
      <c r="A6" s="4" t="s">
        <v>736</v>
      </c>
      <c r="B6" s="4" t="s">
        <v>73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738</v>
      </c>
      <c r="C1" s="2" t="s">
        <v>28</v>
      </c>
      <c r="D1" s="2" t="s">
        <v>29</v>
      </c>
    </row>
    <row r="2" spans="1:4">
      <c r="A2" s="3" t="s">
        <v>739</v>
      </c>
    </row>
    <row r="3" spans="1:4">
      <c r="A3" s="4" t="s">
        <v>740</v>
      </c>
      <c r="B3" s="4" t="s">
        <v>436</v>
      </c>
      <c r="C3" s="6" t="n">
        <v>2954</v>
      </c>
      <c r="D3" s="6" t="n">
        <v>1779</v>
      </c>
    </row>
    <row r="4" spans="1:4">
      <c r="A4" s="4" t="s">
        <v>741</v>
      </c>
      <c r="B4" s="4" t="s">
        <v>627</v>
      </c>
      <c r="C4" s="5" t="n">
        <v>527</v>
      </c>
      <c r="D4" s="5" t="n">
        <v>349</v>
      </c>
    </row>
    <row r="5" spans="1:4">
      <c r="A5" s="4" t="s">
        <v>742</v>
      </c>
      <c r="B5" s="4" t="s">
        <v>629</v>
      </c>
      <c r="C5" s="5" t="n">
        <v>1353</v>
      </c>
      <c r="D5" s="5" t="n">
        <v>1350</v>
      </c>
    </row>
    <row r="6" spans="1:4">
      <c r="A6" s="4" t="s">
        <v>743</v>
      </c>
      <c r="B6" s="4" t="s">
        <v>685</v>
      </c>
      <c r="C6" s="5" t="n">
        <v>1127</v>
      </c>
      <c r="D6" s="5" t="n">
        <v>450</v>
      </c>
    </row>
    <row r="7" spans="1:4">
      <c r="A7" s="4" t="s">
        <v>90</v>
      </c>
      <c r="C7" s="5" t="n">
        <v>1055</v>
      </c>
    </row>
    <row r="8" spans="1:4">
      <c r="A8" s="4" t="s">
        <v>744</v>
      </c>
      <c r="C8" s="6" t="n">
        <v>7016</v>
      </c>
      <c r="D8" s="6" t="n">
        <v>3928</v>
      </c>
    </row>
    <row r="9" spans="1:4"/>
    <row r="10" spans="1:4">
      <c r="A10" s="4" t="s">
        <v>436</v>
      </c>
      <c r="B10" s="4" t="s">
        <v>745</v>
      </c>
    </row>
    <row r="11" spans="1:4">
      <c r="A11" s="4" t="s">
        <v>627</v>
      </c>
      <c r="B11" s="4" t="s">
        <v>746</v>
      </c>
    </row>
    <row r="12" spans="1:4">
      <c r="A12" s="4" t="s">
        <v>629</v>
      </c>
      <c r="B12" s="4" t="s">
        <v>747</v>
      </c>
    </row>
    <row r="13" spans="1:4">
      <c r="A13" s="4" t="s">
        <v>685</v>
      </c>
      <c r="B13" s="4" t="s">
        <v>748</v>
      </c>
    </row>
  </sheetData>
  <mergeCells count="6">
    <mergeCell ref="A1:B1"/>
    <mergeCell ref="A9:C9"/>
    <mergeCell ref="B10:C10"/>
    <mergeCell ref="B11:C11"/>
    <mergeCell ref="B12:C12"/>
    <mergeCell ref="B13:C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749</v>
      </c>
      <c r="B1" s="2" t="s">
        <v>1</v>
      </c>
    </row>
    <row r="2" spans="1:2">
      <c r="B2" s="2" t="s">
        <v>28</v>
      </c>
    </row>
    <row r="3" spans="1:2">
      <c r="A3" s="3" t="s">
        <v>739</v>
      </c>
    </row>
    <row r="4" spans="1:2">
      <c r="A4" s="4" t="s">
        <v>750</v>
      </c>
      <c r="B4" s="4" t="s">
        <v>4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51</v>
      </c>
      <c r="C1" s="2" t="s">
        <v>28</v>
      </c>
      <c r="D1" s="2" t="s">
        <v>29</v>
      </c>
    </row>
    <row r="2" spans="1:4">
      <c r="A2" s="3" t="s">
        <v>752</v>
      </c>
    </row>
    <row r="3" spans="1:4">
      <c r="A3" s="4" t="s">
        <v>753</v>
      </c>
      <c r="B3" s="4" t="s">
        <v>436</v>
      </c>
      <c r="C3" s="6" t="n">
        <v>15302</v>
      </c>
      <c r="D3" s="6" t="n">
        <v>16048</v>
      </c>
    </row>
    <row r="4" spans="1:4">
      <c r="A4" s="4" t="s">
        <v>754</v>
      </c>
      <c r="C4" s="5" t="n">
        <v>6945</v>
      </c>
      <c r="D4" s="5" t="n">
        <v>5394</v>
      </c>
    </row>
    <row r="5" spans="1:4">
      <c r="A5" s="4" t="s">
        <v>755</v>
      </c>
      <c r="C5" s="5" t="n">
        <v>5468</v>
      </c>
      <c r="D5" s="5" t="n">
        <v>3841</v>
      </c>
    </row>
    <row r="6" spans="1:4">
      <c r="A6" s="4" t="s">
        <v>756</v>
      </c>
      <c r="C6" s="5" t="n">
        <v>2547</v>
      </c>
      <c r="D6" s="5" t="n">
        <v>2203</v>
      </c>
    </row>
    <row r="7" spans="1:4">
      <c r="A7" s="4" t="s">
        <v>757</v>
      </c>
      <c r="C7" s="5" t="n">
        <v>163</v>
      </c>
      <c r="D7" s="5" t="n">
        <v>163</v>
      </c>
    </row>
    <row r="8" spans="1:4">
      <c r="A8" s="4" t="s">
        <v>758</v>
      </c>
      <c r="B8" s="4" t="s">
        <v>627</v>
      </c>
      <c r="C8" s="5" t="n">
        <v>3231</v>
      </c>
    </row>
    <row r="9" spans="1:4">
      <c r="A9" s="4" t="s">
        <v>759</v>
      </c>
      <c r="C9" s="5" t="n">
        <v>5111</v>
      </c>
      <c r="D9" s="5" t="n">
        <v>2915</v>
      </c>
    </row>
    <row r="10" spans="1:4">
      <c r="A10" s="4" t="s">
        <v>76</v>
      </c>
      <c r="C10" s="6" t="n">
        <v>38767</v>
      </c>
      <c r="D10" s="6" t="n">
        <v>30564</v>
      </c>
    </row>
    <row r="11" spans="1:4"/>
    <row r="12" spans="1:4">
      <c r="A12" s="4" t="s">
        <v>436</v>
      </c>
      <c r="B12" s="4" t="s">
        <v>760</v>
      </c>
    </row>
    <row r="13" spans="1:4">
      <c r="A13" s="4" t="s">
        <v>627</v>
      </c>
      <c r="B13" s="4" t="s">
        <v>761</v>
      </c>
    </row>
  </sheetData>
  <mergeCells count="4">
    <mergeCell ref="A1:B1"/>
    <mergeCell ref="A11:C11"/>
    <mergeCell ref="B12:C12"/>
    <mergeCell ref="B13:C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762</v>
      </c>
      <c r="B1" s="2" t="s">
        <v>763</v>
      </c>
      <c r="C1" s="2" t="s">
        <v>764</v>
      </c>
      <c r="D1" s="2" t="s">
        <v>765</v>
      </c>
      <c r="E1" s="2" t="s">
        <v>766</v>
      </c>
      <c r="F1" s="2" t="s">
        <v>767</v>
      </c>
      <c r="G1" s="2" t="s">
        <v>768</v>
      </c>
      <c r="H1" s="2" t="s">
        <v>769</v>
      </c>
      <c r="I1" s="2" t="s">
        <v>770</v>
      </c>
      <c r="J1" s="2" t="s">
        <v>771</v>
      </c>
      <c r="K1" s="2" t="s">
        <v>772</v>
      </c>
      <c r="L1" s="2" t="s">
        <v>773</v>
      </c>
      <c r="M1" s="2" t="s">
        <v>774</v>
      </c>
      <c r="N1" s="2" t="s">
        <v>775</v>
      </c>
      <c r="O1" s="2" t="s">
        <v>776</v>
      </c>
      <c r="P1" s="2" t="s">
        <v>562</v>
      </c>
      <c r="Q1" s="2" t="s">
        <v>777</v>
      </c>
      <c r="R1" s="2" t="s">
        <v>778</v>
      </c>
      <c r="S1" s="2" t="s">
        <v>563</v>
      </c>
      <c r="T1" s="2" t="s">
        <v>698</v>
      </c>
    </row>
    <row r="2" spans="1:20">
      <c r="A2" s="3" t="s">
        <v>779</v>
      </c>
    </row>
    <row r="3" spans="1:20">
      <c r="A3" s="4" t="s">
        <v>780</v>
      </c>
      <c r="F3" s="6" t="n">
        <v>14900000</v>
      </c>
      <c r="I3" s="9" t="n">
        <v>300</v>
      </c>
    </row>
    <row r="4" spans="1:20">
      <c r="A4" s="4" t="s">
        <v>781</v>
      </c>
      <c r="I4" s="11" t="n">
        <v>103.6</v>
      </c>
    </row>
    <row r="5" spans="1:20">
      <c r="A5" s="4" t="s">
        <v>782</v>
      </c>
      <c r="E5" s="4" t="s">
        <v>783</v>
      </c>
      <c r="F5" s="4" t="s">
        <v>784</v>
      </c>
      <c r="I5" s="4" t="s">
        <v>785</v>
      </c>
    </row>
    <row r="6" spans="1:20">
      <c r="A6" s="4" t="s">
        <v>786</v>
      </c>
      <c r="E6" s="4" t="s">
        <v>787</v>
      </c>
      <c r="F6" s="4" t="s">
        <v>787</v>
      </c>
      <c r="H6" s="4" t="s">
        <v>543</v>
      </c>
    </row>
    <row r="7" spans="1:20">
      <c r="A7" s="4" t="s">
        <v>788</v>
      </c>
      <c r="F7" s="6" t="n">
        <v>1738000</v>
      </c>
      <c r="R7" s="11" t="n">
        <v>11.6</v>
      </c>
      <c r="S7" s="6" t="n">
        <v>15577000</v>
      </c>
      <c r="T7" s="11" t="n">
        <v>103.6</v>
      </c>
    </row>
    <row r="8" spans="1:20">
      <c r="A8" s="4" t="s">
        <v>780</v>
      </c>
      <c r="E8" s="6" t="n">
        <v>15200000</v>
      </c>
      <c r="F8" s="5" t="n">
        <v>15000000</v>
      </c>
    </row>
    <row r="9" spans="1:20">
      <c r="A9" s="4" t="s">
        <v>789</v>
      </c>
      <c r="P9" s="6" t="n">
        <v>19930000</v>
      </c>
    </row>
    <row r="10" spans="1:20">
      <c r="A10" s="4" t="s">
        <v>790</v>
      </c>
      <c r="P10" s="6" t="n">
        <v>29947000</v>
      </c>
      <c r="S10" s="6" t="n">
        <v>15503000</v>
      </c>
    </row>
    <row r="11" spans="1:20">
      <c r="A11" s="4" t="s">
        <v>791</v>
      </c>
    </row>
    <row r="12" spans="1:20">
      <c r="A12" s="3" t="s">
        <v>779</v>
      </c>
    </row>
    <row r="13" spans="1:20">
      <c r="A13" s="4" t="s">
        <v>780</v>
      </c>
      <c r="O13" s="6" t="n">
        <v>40000000</v>
      </c>
    </row>
    <row r="14" spans="1:20">
      <c r="A14" s="4" t="s">
        <v>782</v>
      </c>
      <c r="B14" s="4" t="s">
        <v>792</v>
      </c>
    </row>
    <row r="15" spans="1:20">
      <c r="A15" s="4" t="s">
        <v>786</v>
      </c>
      <c r="B15" s="4" t="s">
        <v>787</v>
      </c>
    </row>
    <row r="16" spans="1:20">
      <c r="A16" s="4" t="s">
        <v>780</v>
      </c>
      <c r="B16" s="6" t="n">
        <v>20100000</v>
      </c>
    </row>
    <row r="17" spans="1:20">
      <c r="A17" s="4" t="s">
        <v>793</v>
      </c>
    </row>
    <row r="18" spans="1:20">
      <c r="A18" s="3" t="s">
        <v>779</v>
      </c>
    </row>
    <row r="19" spans="1:20">
      <c r="A19" s="4" t="s">
        <v>788</v>
      </c>
      <c r="E19" s="6" t="n">
        <v>15301000</v>
      </c>
      <c r="F19" s="5" t="n">
        <v>17540000</v>
      </c>
      <c r="Q19" s="11" t="n">
        <v>101.8</v>
      </c>
      <c r="R19" s="12" t="n">
        <v>116.7</v>
      </c>
    </row>
    <row r="20" spans="1:20">
      <c r="A20" s="4" t="s">
        <v>794</v>
      </c>
    </row>
    <row r="21" spans="1:20">
      <c r="A21" s="3" t="s">
        <v>779</v>
      </c>
    </row>
    <row r="22" spans="1:20">
      <c r="A22" s="4" t="s">
        <v>788</v>
      </c>
      <c r="B22" s="6" t="n">
        <v>20246000</v>
      </c>
      <c r="N22" s="11" t="n">
        <v>134.7</v>
      </c>
    </row>
    <row r="23" spans="1:20">
      <c r="A23" s="4" t="s">
        <v>795</v>
      </c>
    </row>
    <row r="24" spans="1:20">
      <c r="A24" s="3" t="s">
        <v>779</v>
      </c>
    </row>
    <row r="25" spans="1:20">
      <c r="A25" s="4" t="s">
        <v>782</v>
      </c>
      <c r="G25" s="4" t="s">
        <v>538</v>
      </c>
    </row>
    <row r="26" spans="1:20">
      <c r="A26" s="4" t="s">
        <v>788</v>
      </c>
      <c r="F26" s="6" t="n">
        <v>34855000</v>
      </c>
      <c r="R26" s="11" t="n">
        <v>231.9</v>
      </c>
    </row>
    <row r="27" spans="1:20">
      <c r="A27" s="4" t="s">
        <v>796</v>
      </c>
    </row>
    <row r="28" spans="1:20">
      <c r="A28" s="3" t="s">
        <v>779</v>
      </c>
    </row>
    <row r="29" spans="1:20">
      <c r="A29" s="4" t="s">
        <v>780</v>
      </c>
      <c r="C29" s="6" t="n">
        <v>19930000</v>
      </c>
      <c r="D29" s="11" t="n">
        <v>132.6</v>
      </c>
    </row>
    <row r="30" spans="1:20">
      <c r="A30" s="4" t="s">
        <v>797</v>
      </c>
      <c r="C30" s="4" t="s">
        <v>798</v>
      </c>
      <c r="D30" s="4" t="s">
        <v>798</v>
      </c>
    </row>
    <row r="31" spans="1:20">
      <c r="A31" s="4" t="s">
        <v>799</v>
      </c>
      <c r="C31" s="4" t="s">
        <v>800</v>
      </c>
      <c r="D31" s="4" t="s">
        <v>800</v>
      </c>
    </row>
    <row r="32" spans="1:20">
      <c r="A32" s="4" t="s">
        <v>801</v>
      </c>
      <c r="C32" s="4" t="s">
        <v>802</v>
      </c>
      <c r="D32" s="4" t="s">
        <v>802</v>
      </c>
    </row>
    <row r="33" spans="1:20">
      <c r="A33" s="4" t="s">
        <v>803</v>
      </c>
      <c r="C33" s="4" t="s">
        <v>567</v>
      </c>
      <c r="D33" s="4" t="s">
        <v>567</v>
      </c>
    </row>
    <row r="34" spans="1:20">
      <c r="A34" s="4" t="s">
        <v>804</v>
      </c>
    </row>
    <row r="35" spans="1:20">
      <c r="A35" s="3" t="s">
        <v>779</v>
      </c>
    </row>
    <row r="36" spans="1:20">
      <c r="A36" s="4" t="s">
        <v>789</v>
      </c>
      <c r="J36" s="6" t="n">
        <v>12415000</v>
      </c>
      <c r="K36" s="11" t="n">
        <v>82.59999999999999</v>
      </c>
      <c r="L36" s="6" t="n">
        <v>7515000</v>
      </c>
      <c r="M36" s="9" t="n">
        <v>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806</v>
      </c>
      <c r="C1" s="2" t="s">
        <v>28</v>
      </c>
    </row>
    <row r="2" spans="1:3">
      <c r="A2" s="3" t="s">
        <v>807</v>
      </c>
    </row>
    <row r="3" spans="1:3">
      <c r="A3" s="4" t="s">
        <v>808</v>
      </c>
      <c r="C3" s="6" t="n">
        <v>5506</v>
      </c>
    </row>
    <row r="4" spans="1:3">
      <c r="A4" s="4" t="s">
        <v>809</v>
      </c>
    </row>
    <row r="5" spans="1:3">
      <c r="A5" s="3" t="s">
        <v>807</v>
      </c>
    </row>
    <row r="6" spans="1:3">
      <c r="A6" s="4" t="s">
        <v>810</v>
      </c>
      <c r="C6" s="6" t="n">
        <v>7340</v>
      </c>
    </row>
    <row r="7" spans="1:3">
      <c r="A7" s="4" t="s">
        <v>811</v>
      </c>
    </row>
    <row r="8" spans="1:3">
      <c r="A8" s="3" t="s">
        <v>807</v>
      </c>
    </row>
    <row r="9" spans="1:3">
      <c r="A9" s="4" t="s">
        <v>808</v>
      </c>
      <c r="B9" s="6" t="n">
        <v>16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8</v>
      </c>
      <c r="C2" s="2" t="s">
        <v>29</v>
      </c>
      <c r="D2" s="2" t="s">
        <v>86</v>
      </c>
    </row>
    <row r="3" spans="1:4">
      <c r="A3" s="3" t="s">
        <v>156</v>
      </c>
    </row>
    <row r="4" spans="1:4">
      <c r="A4" s="4" t="s">
        <v>110</v>
      </c>
      <c r="B4" s="6" t="n">
        <v>16268</v>
      </c>
      <c r="C4" s="6" t="n">
        <v>26411</v>
      </c>
      <c r="D4" s="6" t="n">
        <v>24573</v>
      </c>
    </row>
    <row r="5" spans="1:4">
      <c r="A5" s="3" t="s">
        <v>157</v>
      </c>
    </row>
    <row r="6" spans="1:4">
      <c r="A6" s="4" t="s">
        <v>158</v>
      </c>
      <c r="B6" s="5" t="n">
        <v>2111</v>
      </c>
      <c r="C6" s="5" t="n">
        <v>2015</v>
      </c>
      <c r="D6" s="5" t="n">
        <v>1783</v>
      </c>
    </row>
    <row r="7" spans="1:4">
      <c r="A7" s="4" t="s">
        <v>159</v>
      </c>
      <c r="B7" s="5" t="n">
        <v>2792</v>
      </c>
      <c r="C7" s="5" t="n">
        <v>2533</v>
      </c>
      <c r="D7" s="5" t="n">
        <v>2034</v>
      </c>
    </row>
    <row r="8" spans="1:4">
      <c r="A8" s="4" t="s">
        <v>160</v>
      </c>
      <c r="B8" s="5" t="n">
        <v>1998</v>
      </c>
      <c r="C8" s="5" t="n">
        <v>1116</v>
      </c>
      <c r="D8" s="5" t="n">
        <v>437</v>
      </c>
    </row>
    <row r="9" spans="1:4">
      <c r="A9" s="4" t="s">
        <v>161</v>
      </c>
      <c r="B9" s="5" t="n">
        <v>516</v>
      </c>
      <c r="C9" s="5" t="n">
        <v>-83</v>
      </c>
      <c r="D9" s="5" t="n">
        <v>-1008</v>
      </c>
    </row>
    <row r="10" spans="1:4">
      <c r="A10" s="4" t="s">
        <v>162</v>
      </c>
      <c r="B10" s="5" t="n">
        <v>93</v>
      </c>
      <c r="C10" s="5" t="n">
        <v>24</v>
      </c>
      <c r="D10" s="5" t="n">
        <v>38</v>
      </c>
    </row>
    <row r="11" spans="1:4">
      <c r="A11" s="4" t="s">
        <v>109</v>
      </c>
      <c r="B11" s="5" t="n">
        <v>153</v>
      </c>
      <c r="C11" s="5" t="n">
        <v>91</v>
      </c>
    </row>
    <row r="12" spans="1:4">
      <c r="A12" s="4" t="s">
        <v>105</v>
      </c>
      <c r="B12" s="5" t="n">
        <v>679</v>
      </c>
    </row>
    <row r="13" spans="1:4">
      <c r="A13" s="3" t="s">
        <v>163</v>
      </c>
    </row>
    <row r="14" spans="1:4">
      <c r="A14" s="4" t="s">
        <v>164</v>
      </c>
      <c r="B14" s="5" t="n">
        <v>-581</v>
      </c>
      <c r="C14" s="5" t="n">
        <v>230</v>
      </c>
      <c r="D14" s="5" t="n">
        <v>-170</v>
      </c>
    </row>
    <row r="15" spans="1:4">
      <c r="A15" s="4" t="s">
        <v>165</v>
      </c>
      <c r="B15" s="5" t="n">
        <v>107</v>
      </c>
      <c r="C15" s="5" t="n">
        <v>-125</v>
      </c>
      <c r="D15" s="5" t="n">
        <v>-447</v>
      </c>
    </row>
    <row r="16" spans="1:4">
      <c r="A16" s="4" t="s">
        <v>166</v>
      </c>
      <c r="B16" s="5" t="n">
        <v>-4429</v>
      </c>
      <c r="C16" s="5" t="n">
        <v>-843</v>
      </c>
      <c r="D16" s="5" t="n">
        <v>-1315</v>
      </c>
    </row>
    <row r="17" spans="1:4">
      <c r="A17" s="4" t="s">
        <v>167</v>
      </c>
      <c r="B17" s="5" t="n">
        <v>25</v>
      </c>
      <c r="C17" s="5" t="n">
        <v>-108</v>
      </c>
      <c r="D17" s="5" t="n">
        <v>547</v>
      </c>
    </row>
    <row r="18" spans="1:4">
      <c r="A18" s="4" t="s">
        <v>168</v>
      </c>
      <c r="B18" s="5" t="n">
        <v>400</v>
      </c>
      <c r="C18" s="5" t="n">
        <v>-10</v>
      </c>
      <c r="D18" s="5" t="n">
        <v>43</v>
      </c>
    </row>
    <row r="19" spans="1:4">
      <c r="A19" s="4" t="s">
        <v>169</v>
      </c>
      <c r="B19" s="5" t="n">
        <v>-1319</v>
      </c>
      <c r="C19" s="5" t="n">
        <v>-1240</v>
      </c>
      <c r="D19" s="5" t="n">
        <v>-327</v>
      </c>
    </row>
    <row r="20" spans="1:4">
      <c r="A20" s="4" t="s">
        <v>170</v>
      </c>
      <c r="B20" s="5" t="n">
        <v>4822</v>
      </c>
      <c r="C20" s="5" t="n">
        <v>3792</v>
      </c>
      <c r="D20" s="5" t="n">
        <v>3450</v>
      </c>
    </row>
    <row r="21" spans="1:4">
      <c r="A21" s="4" t="s">
        <v>171</v>
      </c>
      <c r="B21" s="5" t="n">
        <v>679</v>
      </c>
      <c r="C21" s="5" t="n">
        <v>871</v>
      </c>
      <c r="D21" s="5" t="n">
        <v>397</v>
      </c>
    </row>
    <row r="22" spans="1:4">
      <c r="A22" s="4" t="s">
        <v>172</v>
      </c>
      <c r="B22" s="5" t="n">
        <v>13765</v>
      </c>
      <c r="C22" s="5" t="n">
        <v>8173</v>
      </c>
      <c r="D22" s="5" t="n">
        <v>7091</v>
      </c>
    </row>
    <row r="23" spans="1:4">
      <c r="A23" s="4" t="s">
        <v>173</v>
      </c>
      <c r="B23" s="5" t="n">
        <v>205</v>
      </c>
      <c r="C23" s="5" t="n">
        <v>-4224</v>
      </c>
      <c r="D23" s="5" t="n">
        <v>229</v>
      </c>
    </row>
    <row r="24" spans="1:4">
      <c r="A24" s="4" t="s">
        <v>174</v>
      </c>
      <c r="B24" s="5" t="n">
        <v>-749</v>
      </c>
      <c r="C24" s="5" t="n">
        <v>459</v>
      </c>
      <c r="D24" s="5" t="n">
        <v>529</v>
      </c>
    </row>
    <row r="25" spans="1:4">
      <c r="A25" s="4" t="s">
        <v>175</v>
      </c>
      <c r="B25" s="5" t="n">
        <v>196</v>
      </c>
      <c r="C25" s="5" t="n">
        <v>-113</v>
      </c>
      <c r="D25" s="5" t="n">
        <v>-105</v>
      </c>
    </row>
    <row r="26" spans="1:4">
      <c r="A26" s="4" t="s">
        <v>176</v>
      </c>
      <c r="B26" s="5" t="n">
        <v>37731</v>
      </c>
      <c r="C26" s="5" t="n">
        <v>38969</v>
      </c>
      <c r="D26" s="5" t="n">
        <v>37779</v>
      </c>
    </row>
    <row r="27" spans="1:4">
      <c r="A27" s="3" t="s">
        <v>177</v>
      </c>
    </row>
    <row r="28" spans="1:4">
      <c r="A28" s="4" t="s">
        <v>178</v>
      </c>
      <c r="C28" s="5" t="n">
        <v>-29695</v>
      </c>
    </row>
    <row r="29" spans="1:4">
      <c r="A29" s="4" t="s">
        <v>179</v>
      </c>
      <c r="C29" s="5" t="n">
        <v>4593</v>
      </c>
      <c r="D29" s="5" t="n">
        <v>804</v>
      </c>
    </row>
    <row r="30" spans="1:4">
      <c r="A30" s="4" t="s">
        <v>180</v>
      </c>
      <c r="B30" s="5" t="n">
        <v>70532</v>
      </c>
    </row>
    <row r="31" spans="1:4">
      <c r="A31" s="4" t="s">
        <v>181</v>
      </c>
      <c r="B31" s="5" t="n">
        <v>-74420</v>
      </c>
      <c r="C31" s="5" t="n">
        <v>-1305</v>
      </c>
    </row>
    <row r="32" spans="1:4">
      <c r="A32" s="4" t="s">
        <v>182</v>
      </c>
      <c r="B32" s="5" t="n">
        <v>-18831</v>
      </c>
      <c r="D32" s="5" t="n">
        <v>-16656</v>
      </c>
    </row>
    <row r="33" spans="1:4">
      <c r="A33" s="4" t="s">
        <v>183</v>
      </c>
      <c r="B33" s="5" t="n">
        <v>5</v>
      </c>
      <c r="D33" s="5" t="n">
        <v>16405</v>
      </c>
    </row>
    <row r="34" spans="1:4">
      <c r="A34" s="4" t="s">
        <v>184</v>
      </c>
      <c r="B34" s="5" t="n">
        <v>-2054</v>
      </c>
      <c r="C34" s="5" t="n">
        <v>-2605</v>
      </c>
      <c r="D34" s="5" t="n">
        <v>-4648</v>
      </c>
    </row>
    <row r="35" spans="1:4">
      <c r="A35" s="4" t="s">
        <v>185</v>
      </c>
      <c r="C35" s="5" t="n">
        <v>1</v>
      </c>
    </row>
    <row r="36" spans="1:4">
      <c r="A36" s="4" t="s">
        <v>186</v>
      </c>
      <c r="B36" s="5" t="n">
        <v>-271</v>
      </c>
      <c r="C36" s="5" t="n">
        <v>-163</v>
      </c>
      <c r="D36" s="5" t="n">
        <v>-154</v>
      </c>
    </row>
    <row r="37" spans="1:4">
      <c r="A37" s="4" t="s">
        <v>187</v>
      </c>
      <c r="B37" s="5" t="n">
        <v>-457</v>
      </c>
      <c r="C37" s="5" t="n">
        <v>-1167</v>
      </c>
      <c r="D37" s="5" t="n">
        <v>-62</v>
      </c>
    </row>
    <row r="38" spans="1:4">
      <c r="A38" s="4" t="s">
        <v>188</v>
      </c>
      <c r="B38" s="5" t="n">
        <v>-1688</v>
      </c>
      <c r="C38" s="5" t="n">
        <v>-459</v>
      </c>
    </row>
    <row r="39" spans="1:4">
      <c r="A39" s="4" t="s">
        <v>189</v>
      </c>
      <c r="C39" s="5" t="n">
        <v>-1914</v>
      </c>
    </row>
    <row r="40" spans="1:4">
      <c r="A40" s="4" t="s">
        <v>190</v>
      </c>
      <c r="B40" s="5" t="n">
        <v>-33710</v>
      </c>
      <c r="C40" s="5" t="n">
        <v>-651</v>
      </c>
    </row>
    <row r="41" spans="1:4">
      <c r="A41" s="4" t="s">
        <v>191</v>
      </c>
      <c r="B41" s="5" t="n">
        <v>-3400</v>
      </c>
      <c r="C41" s="5" t="n">
        <v>-658</v>
      </c>
    </row>
    <row r="42" spans="1:4">
      <c r="A42" s="4" t="s">
        <v>192</v>
      </c>
      <c r="B42" s="5" t="n">
        <v>-64294</v>
      </c>
      <c r="C42" s="5" t="n">
        <v>-34023</v>
      </c>
      <c r="D42" s="5" t="n">
        <v>-4311</v>
      </c>
    </row>
    <row r="43" spans="1:4">
      <c r="A43" s="3" t="s">
        <v>193</v>
      </c>
    </row>
    <row r="44" spans="1:4">
      <c r="A44" s="4" t="s">
        <v>145</v>
      </c>
      <c r="B44" s="5" t="n">
        <v>12236</v>
      </c>
      <c r="C44" s="5" t="n">
        <v>4859</v>
      </c>
    </row>
    <row r="45" spans="1:4">
      <c r="A45" s="4" t="s">
        <v>194</v>
      </c>
      <c r="B45" s="5" t="n">
        <v>-15550</v>
      </c>
      <c r="D45" s="5" t="n">
        <v>-16071</v>
      </c>
    </row>
    <row r="46" spans="1:4">
      <c r="A46" s="4" t="s">
        <v>51</v>
      </c>
      <c r="B46" s="5" t="n">
        <v>49415</v>
      </c>
      <c r="D46" s="5" t="n">
        <v>16656</v>
      </c>
    </row>
    <row r="47" spans="1:4">
      <c r="A47" s="4" t="s">
        <v>195</v>
      </c>
      <c r="B47" s="5" t="n">
        <v>7340</v>
      </c>
    </row>
    <row r="48" spans="1:4">
      <c r="A48" s="4" t="s">
        <v>196</v>
      </c>
      <c r="B48" s="5" t="n">
        <v>-5506</v>
      </c>
    </row>
    <row r="49" spans="1:4">
      <c r="A49" s="4" t="s">
        <v>197</v>
      </c>
      <c r="C49" s="5" t="n">
        <v>-36760</v>
      </c>
      <c r="D49" s="5" t="n">
        <v>-3333</v>
      </c>
    </row>
    <row r="50" spans="1:4">
      <c r="A50" s="4" t="s">
        <v>198</v>
      </c>
      <c r="C50" s="5" t="n">
        <v>1659</v>
      </c>
      <c r="D50" s="5" t="n">
        <v>18</v>
      </c>
    </row>
    <row r="51" spans="1:4">
      <c r="A51" s="4" t="s">
        <v>147</v>
      </c>
      <c r="C51" s="5" t="n">
        <v>-1663</v>
      </c>
    </row>
    <row r="52" spans="1:4">
      <c r="A52" s="4" t="s">
        <v>142</v>
      </c>
      <c r="B52" s="5" t="n">
        <v>199</v>
      </c>
      <c r="C52" s="5" t="n">
        <v>177</v>
      </c>
      <c r="D52" s="5" t="n">
        <v>1042</v>
      </c>
    </row>
    <row r="53" spans="1:4">
      <c r="A53" s="4" t="s">
        <v>199</v>
      </c>
      <c r="B53" s="5" t="n">
        <v>-14839</v>
      </c>
      <c r="C53" s="5" t="n">
        <v>-31138</v>
      </c>
      <c r="D53" s="5" t="n">
        <v>-28199</v>
      </c>
    </row>
    <row r="54" spans="1:4">
      <c r="A54" s="4" t="s">
        <v>200</v>
      </c>
      <c r="B54" s="5" t="n">
        <v>33295</v>
      </c>
      <c r="C54" s="5" t="n">
        <v>-62866</v>
      </c>
      <c r="D54" s="5" t="n">
        <v>-29887</v>
      </c>
    </row>
    <row r="55" spans="1:4">
      <c r="A55" s="4" t="s">
        <v>201</v>
      </c>
      <c r="B55" s="5" t="n">
        <v>117</v>
      </c>
      <c r="C55" s="5" t="n">
        <v>-6302</v>
      </c>
      <c r="D55" s="5" t="n">
        <v>-3757</v>
      </c>
    </row>
    <row r="56" spans="1:4">
      <c r="A56" s="4" t="s">
        <v>202</v>
      </c>
      <c r="B56" s="5" t="n">
        <v>6849</v>
      </c>
      <c r="C56" s="5" t="n">
        <v>-64222</v>
      </c>
      <c r="D56" s="5" t="n">
        <v>-176</v>
      </c>
    </row>
    <row r="57" spans="1:4">
      <c r="A57" s="4" t="s">
        <v>203</v>
      </c>
      <c r="B57" s="5" t="n">
        <v>53677</v>
      </c>
      <c r="C57" s="5" t="n">
        <v>117899</v>
      </c>
      <c r="D57" s="5" t="n">
        <v>118075</v>
      </c>
    </row>
    <row r="58" spans="1:4">
      <c r="A58" s="4" t="s">
        <v>204</v>
      </c>
      <c r="B58" s="5" t="n">
        <v>60526</v>
      </c>
      <c r="C58" s="5" t="n">
        <v>53677</v>
      </c>
      <c r="D58" s="5" t="n">
        <v>117899</v>
      </c>
    </row>
    <row r="59" spans="1:4">
      <c r="A59" s="3" t="s">
        <v>205</v>
      </c>
    </row>
    <row r="60" spans="1:4">
      <c r="A60" s="4" t="s">
        <v>206</v>
      </c>
      <c r="B60" s="5" t="n">
        <v>-4703</v>
      </c>
      <c r="C60" s="5" t="n">
        <v>-5245</v>
      </c>
      <c r="D60" s="5" t="n">
        <v>-4418</v>
      </c>
    </row>
    <row r="61" spans="1:4">
      <c r="A61" s="3" t="s">
        <v>207</v>
      </c>
    </row>
    <row r="62" spans="1:4">
      <c r="A62" s="4" t="s">
        <v>208</v>
      </c>
      <c r="B62" s="5" t="n">
        <v>924</v>
      </c>
      <c r="C62" s="5" t="n">
        <v>117</v>
      </c>
      <c r="D62" s="5" t="n">
        <v>60</v>
      </c>
    </row>
    <row r="63" spans="1:4">
      <c r="A63" s="4" t="s">
        <v>209</v>
      </c>
      <c r="B63" s="6" t="n">
        <v>437</v>
      </c>
      <c r="C63" s="6" t="n">
        <v>369</v>
      </c>
      <c r="D63" s="6" t="n">
        <v>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812</v>
      </c>
      <c r="B1" s="2" t="s">
        <v>28</v>
      </c>
      <c r="C1" s="2" t="s">
        <v>29</v>
      </c>
      <c r="D1" s="2" t="s">
        <v>813</v>
      </c>
      <c r="E1" s="2" t="s">
        <v>814</v>
      </c>
      <c r="F1" s="2" t="s">
        <v>86</v>
      </c>
      <c r="G1" s="2" t="s">
        <v>815</v>
      </c>
    </row>
    <row r="2" spans="1:7">
      <c r="A2" s="3" t="s">
        <v>816</v>
      </c>
    </row>
    <row r="3" spans="1:7">
      <c r="A3" s="4" t="s">
        <v>817</v>
      </c>
      <c r="D3" s="6" t="n">
        <v>40000000</v>
      </c>
      <c r="E3" s="6" t="n">
        <v>20000000</v>
      </c>
    </row>
    <row r="4" spans="1:7">
      <c r="A4" s="4" t="s">
        <v>818</v>
      </c>
      <c r="D4" s="6" t="n">
        <v>20000000</v>
      </c>
      <c r="E4" s="6" t="n">
        <v>10000000</v>
      </c>
      <c r="G4" s="6" t="n">
        <v>10000000</v>
      </c>
    </row>
    <row r="5" spans="1:7">
      <c r="A5" s="4" t="s">
        <v>819</v>
      </c>
      <c r="B5" s="4" t="s">
        <v>64</v>
      </c>
      <c r="C5" s="6" t="n">
        <v>36760000</v>
      </c>
      <c r="F5" s="6" t="n">
        <v>3333000</v>
      </c>
    </row>
    <row r="6" spans="1:7">
      <c r="A6" s="4" t="s">
        <v>127</v>
      </c>
    </row>
    <row r="7" spans="1:7">
      <c r="A7" s="3" t="s">
        <v>816</v>
      </c>
    </row>
    <row r="8" spans="1:7">
      <c r="A8" s="4" t="s">
        <v>820</v>
      </c>
      <c r="B8" s="4" t="s">
        <v>64</v>
      </c>
      <c r="C8" s="5" t="n">
        <v>11326460</v>
      </c>
      <c r="F8" s="5" t="n">
        <v>11372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8</v>
      </c>
      <c r="C2" s="2" t="s">
        <v>29</v>
      </c>
    </row>
    <row r="3" spans="1:3">
      <c r="A3" s="3" t="s">
        <v>822</v>
      </c>
    </row>
    <row r="4" spans="1:3">
      <c r="A4" s="4" t="s">
        <v>823</v>
      </c>
      <c r="B4" s="4" t="s">
        <v>506</v>
      </c>
    </row>
    <row r="5" spans="1:3">
      <c r="A5" s="4" t="s">
        <v>824</v>
      </c>
      <c r="B5" s="4" t="s">
        <v>530</v>
      </c>
    </row>
    <row r="6" spans="1:3">
      <c r="A6" s="4" t="s">
        <v>825</v>
      </c>
      <c r="B6" s="4" t="s">
        <v>506</v>
      </c>
    </row>
    <row r="7" spans="1:3">
      <c r="A7" s="4" t="s">
        <v>826</v>
      </c>
      <c r="B7" s="6" t="n">
        <v>31555</v>
      </c>
      <c r="C7" s="6" t="n">
        <v>2407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7</v>
      </c>
      <c r="B1" s="2" t="s">
        <v>1</v>
      </c>
    </row>
    <row r="2" spans="1:6">
      <c r="B2" s="2" t="s">
        <v>828</v>
      </c>
      <c r="C2" s="2" t="s">
        <v>829</v>
      </c>
      <c r="D2" s="2" t="s">
        <v>28</v>
      </c>
      <c r="E2" s="2" t="s">
        <v>29</v>
      </c>
      <c r="F2" s="2" t="s">
        <v>86</v>
      </c>
    </row>
    <row r="3" spans="1:6">
      <c r="A3" s="3" t="s">
        <v>830</v>
      </c>
    </row>
    <row r="4" spans="1:6">
      <c r="A4" s="4" t="s">
        <v>831</v>
      </c>
      <c r="D4" s="4" t="s">
        <v>832</v>
      </c>
      <c r="E4" s="4" t="s">
        <v>832</v>
      </c>
      <c r="F4" s="4" t="s">
        <v>832</v>
      </c>
    </row>
    <row r="5" spans="1:6">
      <c r="A5" s="4" t="s">
        <v>833</v>
      </c>
      <c r="D5" s="6" t="n">
        <v>2801</v>
      </c>
      <c r="E5" s="6" t="n">
        <v>2210</v>
      </c>
    </row>
    <row r="6" spans="1:6">
      <c r="A6" s="4" t="s">
        <v>834</v>
      </c>
      <c r="D6" s="5" t="n">
        <v>4620</v>
      </c>
      <c r="E6" s="5" t="n">
        <v>6150</v>
      </c>
      <c r="F6" s="6" t="n">
        <v>5874</v>
      </c>
    </row>
    <row r="7" spans="1:6">
      <c r="A7" s="4" t="s">
        <v>835</v>
      </c>
      <c r="D7" s="5" t="n">
        <v>437</v>
      </c>
      <c r="E7" s="5" t="n">
        <v>369</v>
      </c>
      <c r="F7" s="5" t="n">
        <v>37</v>
      </c>
    </row>
    <row r="8" spans="1:6">
      <c r="A8" s="4" t="s">
        <v>836</v>
      </c>
      <c r="D8" s="6" t="n">
        <v>163</v>
      </c>
      <c r="E8" s="5" t="n">
        <v>163</v>
      </c>
      <c r="F8" s="5" t="n">
        <v>171</v>
      </c>
    </row>
    <row r="9" spans="1:6">
      <c r="A9" s="4" t="s">
        <v>837</v>
      </c>
    </row>
    <row r="10" spans="1:6">
      <c r="A10" s="3" t="s">
        <v>830</v>
      </c>
    </row>
    <row r="11" spans="1:6">
      <c r="A11" s="4" t="s">
        <v>838</v>
      </c>
      <c r="D11" s="4" t="s">
        <v>503</v>
      </c>
    </row>
    <row r="12" spans="1:6">
      <c r="A12" s="4" t="s">
        <v>833</v>
      </c>
      <c r="D12" s="6" t="n">
        <v>2801</v>
      </c>
      <c r="E12" s="5" t="n">
        <v>2210</v>
      </c>
    </row>
    <row r="13" spans="1:6">
      <c r="A13" s="4" t="s">
        <v>834</v>
      </c>
      <c r="D13" s="6" t="n">
        <v>591</v>
      </c>
      <c r="E13" s="6" t="n">
        <v>481</v>
      </c>
      <c r="F13" s="6" t="n">
        <v>453</v>
      </c>
    </row>
    <row r="14" spans="1:6">
      <c r="A14" s="4" t="s">
        <v>535</v>
      </c>
    </row>
    <row r="15" spans="1:6">
      <c r="A15" s="3" t="s">
        <v>830</v>
      </c>
    </row>
    <row r="16" spans="1:6">
      <c r="A16" s="4" t="s">
        <v>839</v>
      </c>
      <c r="D16" s="4" t="s">
        <v>710</v>
      </c>
    </row>
    <row r="17" spans="1:6">
      <c r="A17" s="4" t="s">
        <v>840</v>
      </c>
    </row>
    <row r="18" spans="1:6">
      <c r="A18" s="3" t="s">
        <v>830</v>
      </c>
    </row>
    <row r="19" spans="1:6">
      <c r="A19" s="4" t="s">
        <v>839</v>
      </c>
      <c r="B19" s="4" t="s">
        <v>710</v>
      </c>
      <c r="C19" s="4" t="s">
        <v>710</v>
      </c>
    </row>
    <row r="20" spans="1:6">
      <c r="A20" s="4" t="s">
        <v>793</v>
      </c>
    </row>
    <row r="21" spans="1:6">
      <c r="A21" s="3" t="s">
        <v>830</v>
      </c>
    </row>
    <row r="22" spans="1:6">
      <c r="A22" s="4" t="s">
        <v>839</v>
      </c>
      <c r="D22" s="4" t="s">
        <v>710</v>
      </c>
      <c r="E22" s="4" t="s">
        <v>710</v>
      </c>
      <c r="F22" s="4" t="s">
        <v>710</v>
      </c>
    </row>
    <row r="23" spans="1:6">
      <c r="A23" s="4" t="s">
        <v>841</v>
      </c>
    </row>
    <row r="24" spans="1:6">
      <c r="A24" s="3" t="s">
        <v>830</v>
      </c>
    </row>
    <row r="25" spans="1:6">
      <c r="A25" s="4" t="s">
        <v>839</v>
      </c>
      <c r="B25" s="4" t="s">
        <v>710</v>
      </c>
      <c r="C25" s="4" t="s">
        <v>710</v>
      </c>
    </row>
    <row r="26" spans="1:6">
      <c r="A26" s="4" t="s">
        <v>842</v>
      </c>
    </row>
    <row r="27" spans="1:6">
      <c r="A27" s="3" t="s">
        <v>830</v>
      </c>
    </row>
    <row r="28" spans="1:6">
      <c r="A28" s="4" t="s">
        <v>839</v>
      </c>
      <c r="F28" s="4" t="s">
        <v>710</v>
      </c>
    </row>
    <row r="29" spans="1:6">
      <c r="A29" s="4" t="s">
        <v>565</v>
      </c>
    </row>
    <row r="30" spans="1:6">
      <c r="A30" s="3" t="s">
        <v>830</v>
      </c>
    </row>
    <row r="31" spans="1:6">
      <c r="A31" s="4" t="s">
        <v>839</v>
      </c>
      <c r="D31" s="4" t="s">
        <v>710</v>
      </c>
    </row>
    <row r="32" spans="1:6">
      <c r="A32" s="4" t="s">
        <v>843</v>
      </c>
    </row>
    <row r="33" spans="1:6">
      <c r="A33" s="3" t="s">
        <v>830</v>
      </c>
    </row>
    <row r="34" spans="1:6">
      <c r="A34" s="4" t="s">
        <v>839</v>
      </c>
      <c r="B34" s="4" t="s">
        <v>710</v>
      </c>
      <c r="C34" s="4" t="s">
        <v>710</v>
      </c>
    </row>
    <row r="35" spans="1:6">
      <c r="A35" s="4" t="s">
        <v>844</v>
      </c>
    </row>
    <row r="36" spans="1:6">
      <c r="A36" s="3" t="s">
        <v>830</v>
      </c>
    </row>
    <row r="37" spans="1:6">
      <c r="A37" s="4" t="s">
        <v>839</v>
      </c>
      <c r="D37" s="4" t="s">
        <v>528</v>
      </c>
    </row>
  </sheetData>
  <mergeCells count="2">
    <mergeCell ref="A1:A2"/>
    <mergeCell ref="B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5</v>
      </c>
      <c r="B1" s="2" t="s">
        <v>1</v>
      </c>
    </row>
    <row r="2" spans="1:4">
      <c r="B2" s="2" t="s">
        <v>28</v>
      </c>
      <c r="C2" s="2" t="s">
        <v>29</v>
      </c>
      <c r="D2" s="2" t="s">
        <v>86</v>
      </c>
    </row>
    <row r="3" spans="1:4">
      <c r="A3" s="3" t="s">
        <v>846</v>
      </c>
    </row>
    <row r="4" spans="1:4">
      <c r="A4" s="4" t="s">
        <v>847</v>
      </c>
      <c r="B4" s="6" t="n">
        <v>-4204</v>
      </c>
      <c r="C4" s="6" t="n">
        <v>-1929</v>
      </c>
      <c r="D4" s="6" t="n">
        <v>-2381</v>
      </c>
    </row>
    <row r="5" spans="1:4">
      <c r="A5" s="4" t="s">
        <v>417</v>
      </c>
      <c r="B5" s="5" t="n">
        <v>25245</v>
      </c>
      <c r="C5" s="5" t="n">
        <v>34581</v>
      </c>
      <c r="D5" s="5" t="n">
        <v>32828</v>
      </c>
    </row>
    <row r="6" spans="1:4">
      <c r="A6" s="4" t="s">
        <v>107</v>
      </c>
      <c r="B6" s="6" t="n">
        <v>21041</v>
      </c>
      <c r="C6" s="6" t="n">
        <v>32652</v>
      </c>
      <c r="D6" s="6" t="n">
        <v>304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8</v>
      </c>
      <c r="C2" s="2" t="s">
        <v>29</v>
      </c>
      <c r="D2" s="2" t="s">
        <v>86</v>
      </c>
    </row>
    <row r="3" spans="1:4">
      <c r="A3" s="3" t="s">
        <v>849</v>
      </c>
    </row>
    <row r="4" spans="1:4">
      <c r="A4" s="4" t="s">
        <v>850</v>
      </c>
      <c r="B4" s="6" t="n">
        <v>5344</v>
      </c>
      <c r="C4" s="6" t="n">
        <v>5799</v>
      </c>
      <c r="D4" s="6" t="n">
        <v>4798</v>
      </c>
    </row>
    <row r="5" spans="1:4">
      <c r="A5" s="4" t="s">
        <v>851</v>
      </c>
      <c r="B5" s="5" t="n">
        <v>-724</v>
      </c>
      <c r="C5" s="5" t="n">
        <v>351</v>
      </c>
      <c r="D5" s="5" t="n">
        <v>1076</v>
      </c>
    </row>
    <row r="6" spans="1:4">
      <c r="A6" s="4" t="s">
        <v>852</v>
      </c>
      <c r="B6" s="6" t="n">
        <v>4620</v>
      </c>
      <c r="C6" s="6" t="n">
        <v>6150</v>
      </c>
      <c r="D6" s="6" t="n">
        <v>587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3</v>
      </c>
      <c r="B1" s="2" t="s">
        <v>1</v>
      </c>
    </row>
    <row r="2" spans="1:4">
      <c r="B2" s="2" t="s">
        <v>28</v>
      </c>
      <c r="C2" s="2" t="s">
        <v>29</v>
      </c>
      <c r="D2" s="2" t="s">
        <v>86</v>
      </c>
    </row>
    <row r="3" spans="1:4">
      <c r="A3" s="3" t="s">
        <v>854</v>
      </c>
    </row>
    <row r="4" spans="1:4">
      <c r="A4" s="4" t="s">
        <v>855</v>
      </c>
      <c r="B4" s="6" t="n">
        <v>21041</v>
      </c>
      <c r="C4" s="6" t="n">
        <v>32652</v>
      </c>
      <c r="D4" s="6" t="n">
        <v>30447</v>
      </c>
    </row>
    <row r="5" spans="1:4">
      <c r="A5" s="4" t="s">
        <v>856</v>
      </c>
      <c r="B5" s="5" t="n">
        <v>5260</v>
      </c>
      <c r="C5" s="5" t="n">
        <v>8162</v>
      </c>
      <c r="D5" s="5" t="n">
        <v>7612</v>
      </c>
    </row>
    <row r="6" spans="1:4">
      <c r="A6" s="4" t="s">
        <v>857</v>
      </c>
      <c r="B6" s="5" t="n">
        <v>988</v>
      </c>
      <c r="C6" s="5" t="n">
        <v>413</v>
      </c>
      <c r="D6" s="5" t="n">
        <v>614</v>
      </c>
    </row>
    <row r="7" spans="1:4">
      <c r="A7" s="4" t="s">
        <v>858</v>
      </c>
      <c r="B7" s="5" t="n">
        <v>933</v>
      </c>
      <c r="C7" s="5" t="n">
        <v>670</v>
      </c>
      <c r="D7" s="5" t="n">
        <v>120</v>
      </c>
    </row>
    <row r="8" spans="1:4">
      <c r="A8" s="4" t="s">
        <v>859</v>
      </c>
      <c r="B8" s="5" t="n">
        <v>-2812</v>
      </c>
      <c r="C8" s="5" t="n">
        <v>-3464</v>
      </c>
      <c r="D8" s="5" t="n">
        <v>-3001</v>
      </c>
    </row>
    <row r="9" spans="1:4">
      <c r="A9" s="4" t="s">
        <v>860</v>
      </c>
      <c r="B9" s="5" t="n">
        <v>116</v>
      </c>
      <c r="C9" s="5" t="n">
        <v>164</v>
      </c>
      <c r="D9" s="5" t="n">
        <v>59</v>
      </c>
    </row>
    <row r="10" spans="1:4">
      <c r="A10" s="4" t="s">
        <v>833</v>
      </c>
      <c r="B10" s="5" t="n">
        <v>572</v>
      </c>
      <c r="C10" s="5" t="n">
        <v>574</v>
      </c>
      <c r="D10" s="5" t="n">
        <v>507</v>
      </c>
    </row>
    <row r="11" spans="1:4">
      <c r="A11" s="4" t="s">
        <v>209</v>
      </c>
      <c r="B11" s="5" t="n">
        <v>-437</v>
      </c>
      <c r="C11" s="5" t="n">
        <v>-369</v>
      </c>
      <c r="D11" s="5" t="n">
        <v>-37</v>
      </c>
    </row>
    <row r="12" spans="1:4">
      <c r="A12" s="4" t="s">
        <v>852</v>
      </c>
      <c r="B12" s="6" t="n">
        <v>4620</v>
      </c>
      <c r="C12" s="6" t="n">
        <v>6150</v>
      </c>
      <c r="D12" s="6" t="n">
        <v>5874</v>
      </c>
    </row>
    <row r="13" spans="1:4">
      <c r="A13" s="4" t="s">
        <v>861</v>
      </c>
      <c r="B13" s="4" t="s">
        <v>862</v>
      </c>
      <c r="C13" s="4" t="s">
        <v>863</v>
      </c>
      <c r="D13" s="4" t="s">
        <v>8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65</v>
      </c>
      <c r="B1" s="2" t="s">
        <v>1</v>
      </c>
    </row>
    <row r="2" spans="1:4">
      <c r="B2" s="2" t="s">
        <v>28</v>
      </c>
      <c r="C2" s="2" t="s">
        <v>29</v>
      </c>
      <c r="D2" s="2" t="s">
        <v>86</v>
      </c>
    </row>
    <row r="3" spans="1:4">
      <c r="A3" s="3" t="s">
        <v>854</v>
      </c>
    </row>
    <row r="4" spans="1:4">
      <c r="A4" s="4" t="s">
        <v>866</v>
      </c>
      <c r="B4" s="4" t="s">
        <v>832</v>
      </c>
      <c r="C4" s="4" t="s">
        <v>832</v>
      </c>
      <c r="D4" s="4" t="s">
        <v>8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8</v>
      </c>
      <c r="C2" s="2" t="s">
        <v>29</v>
      </c>
      <c r="D2" s="2" t="s">
        <v>86</v>
      </c>
    </row>
    <row r="3" spans="1:4">
      <c r="A3" s="4" t="s">
        <v>868</v>
      </c>
      <c r="B3" s="6" t="n">
        <v>2812</v>
      </c>
      <c r="C3" s="6" t="n">
        <v>3464</v>
      </c>
      <c r="D3" s="6" t="n">
        <v>3001</v>
      </c>
    </row>
    <row r="4" spans="1:4">
      <c r="A4" s="4" t="s">
        <v>114</v>
      </c>
    </row>
    <row r="5" spans="1:4">
      <c r="A5" s="4" t="s">
        <v>869</v>
      </c>
      <c r="B5" s="8" t="n">
        <v>0.02</v>
      </c>
      <c r="C5" s="8" t="n">
        <v>0.03</v>
      </c>
      <c r="D5" s="8" t="n">
        <v>0.02</v>
      </c>
    </row>
    <row r="6" spans="1:4">
      <c r="A6" s="4" t="s">
        <v>115</v>
      </c>
    </row>
    <row r="7" spans="1:4">
      <c r="A7" s="4" t="s">
        <v>869</v>
      </c>
      <c r="B7" s="8" t="n">
        <v>0.02</v>
      </c>
      <c r="C7" s="8" t="n">
        <v>0.03</v>
      </c>
      <c r="D7" s="8" t="n">
        <v>0.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70</v>
      </c>
      <c r="B1" s="2" t="s">
        <v>28</v>
      </c>
      <c r="C1" s="2" t="s">
        <v>29</v>
      </c>
    </row>
    <row r="2" spans="1:3">
      <c r="A2" s="3" t="s">
        <v>871</v>
      </c>
    </row>
    <row r="3" spans="1:3">
      <c r="A3" s="4" t="s">
        <v>872</v>
      </c>
      <c r="C3" s="6" t="n">
        <v>814</v>
      </c>
    </row>
    <row r="4" spans="1:3">
      <c r="A4" s="4" t="s">
        <v>873</v>
      </c>
      <c r="B4" s="6" t="n">
        <v>137</v>
      </c>
    </row>
    <row r="5" spans="1:3">
      <c r="A5" s="4" t="s">
        <v>755</v>
      </c>
      <c r="B5" s="5" t="n">
        <v>877</v>
      </c>
      <c r="C5" s="5" t="n">
        <v>621</v>
      </c>
    </row>
    <row r="6" spans="1:3">
      <c r="A6" s="4" t="s">
        <v>283</v>
      </c>
      <c r="B6" s="5" t="n">
        <v>465</v>
      </c>
      <c r="C6" s="5" t="n">
        <v>185</v>
      </c>
    </row>
    <row r="7" spans="1:3">
      <c r="A7" s="4" t="s">
        <v>874</v>
      </c>
      <c r="B7" s="5" t="n">
        <v>215</v>
      </c>
      <c r="C7" s="5" t="n">
        <v>76</v>
      </c>
    </row>
    <row r="8" spans="1:3">
      <c r="A8" s="4" t="s">
        <v>875</v>
      </c>
      <c r="B8" s="5" t="n">
        <v>1864</v>
      </c>
      <c r="C8" s="5" t="n">
        <v>1696</v>
      </c>
    </row>
    <row r="9" spans="1:3">
      <c r="A9" s="4" t="s">
        <v>876</v>
      </c>
      <c r="B9" s="5" t="n">
        <v>-210</v>
      </c>
      <c r="C9" s="5" t="n">
        <v>-20</v>
      </c>
    </row>
    <row r="10" spans="1:3">
      <c r="A10" s="4" t="s">
        <v>877</v>
      </c>
      <c r="B10" s="5" t="n">
        <v>1654</v>
      </c>
      <c r="C10" s="5" t="n">
        <v>1676</v>
      </c>
    </row>
    <row r="11" spans="1:3">
      <c r="A11" s="4" t="s">
        <v>571</v>
      </c>
      <c r="B11" s="5" t="n">
        <v>1</v>
      </c>
      <c r="C11" s="5" t="n">
        <v>8</v>
      </c>
    </row>
    <row r="12" spans="1:3">
      <c r="A12" s="4" t="s">
        <v>575</v>
      </c>
      <c r="B12" s="5" t="n">
        <v>119</v>
      </c>
      <c r="C12" s="5" t="n">
        <v>123</v>
      </c>
    </row>
    <row r="13" spans="1:3">
      <c r="A13" s="4" t="s">
        <v>874</v>
      </c>
      <c r="B13" s="5" t="n">
        <v>1513</v>
      </c>
      <c r="C13" s="5" t="n">
        <v>489</v>
      </c>
    </row>
    <row r="14" spans="1:3">
      <c r="A14" s="4" t="s">
        <v>878</v>
      </c>
      <c r="B14" s="5" t="n">
        <v>1633</v>
      </c>
      <c r="C14" s="5" t="n">
        <v>620</v>
      </c>
    </row>
    <row r="15" spans="1:3">
      <c r="A15" s="4" t="s">
        <v>876</v>
      </c>
      <c r="B15" s="5" t="n">
        <v>-414</v>
      </c>
      <c r="C15" s="5" t="n">
        <v>-484</v>
      </c>
    </row>
    <row r="16" spans="1:3">
      <c r="A16" s="4" t="s">
        <v>879</v>
      </c>
      <c r="B16" s="5" t="n">
        <v>1219</v>
      </c>
      <c r="C16" s="5" t="n">
        <v>136</v>
      </c>
    </row>
    <row r="17" spans="1:3">
      <c r="A17" s="4" t="s">
        <v>571</v>
      </c>
      <c r="B17" s="5" t="n">
        <v>1491</v>
      </c>
      <c r="C17" s="5" t="n">
        <v>1757</v>
      </c>
    </row>
    <row r="18" spans="1:3">
      <c r="A18" s="4" t="s">
        <v>833</v>
      </c>
      <c r="B18" s="5" t="n">
        <v>2801</v>
      </c>
      <c r="C18" s="5" t="n">
        <v>2210</v>
      </c>
    </row>
    <row r="19" spans="1:3">
      <c r="A19" s="4" t="s">
        <v>880</v>
      </c>
      <c r="B19" s="5" t="n">
        <v>26</v>
      </c>
    </row>
    <row r="20" spans="1:3">
      <c r="A20" s="4" t="s">
        <v>881</v>
      </c>
      <c r="B20" s="5" t="n">
        <v>4318</v>
      </c>
      <c r="C20" s="6" t="n">
        <v>3967</v>
      </c>
    </row>
    <row r="21" spans="1:3">
      <c r="A21" s="4" t="s">
        <v>882</v>
      </c>
    </row>
    <row r="22" spans="1:3">
      <c r="A22" s="3" t="s">
        <v>871</v>
      </c>
    </row>
    <row r="23" spans="1:3">
      <c r="A23" s="4" t="s">
        <v>105</v>
      </c>
      <c r="B23" s="6" t="n">
        <v>1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8</v>
      </c>
      <c r="C2" s="2" t="s">
        <v>29</v>
      </c>
    </row>
    <row r="3" spans="1:3">
      <c r="A3" s="3" t="s">
        <v>884</v>
      </c>
    </row>
    <row r="4" spans="1:3">
      <c r="A4" s="4" t="s">
        <v>644</v>
      </c>
      <c r="B4" s="6" t="n">
        <v>163</v>
      </c>
      <c r="C4" s="6" t="n">
        <v>171</v>
      </c>
    </row>
    <row r="5" spans="1:3">
      <c r="A5" s="4" t="s">
        <v>612</v>
      </c>
      <c r="B5" s="5" t="n">
        <v>0</v>
      </c>
      <c r="C5" s="5" t="n">
        <v>-8</v>
      </c>
    </row>
    <row r="6" spans="1:3">
      <c r="A6" s="4" t="s">
        <v>647</v>
      </c>
      <c r="B6" s="6" t="n">
        <v>163</v>
      </c>
      <c r="C6" s="6" t="n">
        <v>1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6:04:35Z</dcterms:created>
  <dcterms:modified xmlns:dcterms="http://purl.org/dc/terms/" xmlns:xsi="http://www.w3.org/2001/XMLSchema-instance" xsi:type="dcterms:W3CDTF">2018-01-29T16:04:35Z</dcterms:modified>
</cp:coreProperties>
</file>